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Fair Value Measurements (Notes)" sheetId="9" state="visible" r:id="rId9"/>
    <sheet xmlns:r="http://schemas.openxmlformats.org/officeDocument/2006/relationships" name="Investments (Notes)" sheetId="10" state="visible" r:id="rId10"/>
    <sheet xmlns:r="http://schemas.openxmlformats.org/officeDocument/2006/relationships" name="Derivative Instruments (Notes)" sheetId="11" state="visible" r:id="rId11"/>
    <sheet xmlns:r="http://schemas.openxmlformats.org/officeDocument/2006/relationships" name="Acquisitions (Notes)" sheetId="12" state="visible" r:id="rId12"/>
    <sheet xmlns:r="http://schemas.openxmlformats.org/officeDocument/2006/relationships" name="Goodwill and Intangible Assets " sheetId="13" state="visible" r:id="rId13"/>
    <sheet xmlns:r="http://schemas.openxmlformats.org/officeDocument/2006/relationships" name="Property and Equipment (Notes)" sheetId="14" state="visible" r:id="rId14"/>
    <sheet xmlns:r="http://schemas.openxmlformats.org/officeDocument/2006/relationships" name="Convertible Senior Notes (Notes" sheetId="15" state="visible" r:id="rId15"/>
    <sheet xmlns:r="http://schemas.openxmlformats.org/officeDocument/2006/relationships" name="Commitments and Contingencies (" sheetId="16" state="visible" r:id="rId16"/>
    <sheet xmlns:r="http://schemas.openxmlformats.org/officeDocument/2006/relationships" name="Stockholders' Equity (Notes)" sheetId="17" state="visible" r:id="rId17"/>
    <sheet xmlns:r="http://schemas.openxmlformats.org/officeDocument/2006/relationships" name="Equity Award Plans (Notes)" sheetId="18" state="visible" r:id="rId18"/>
    <sheet xmlns:r="http://schemas.openxmlformats.org/officeDocument/2006/relationships" name="Income Taxes (Notes)" sheetId="19" state="visible" r:id="rId19"/>
    <sheet xmlns:r="http://schemas.openxmlformats.org/officeDocument/2006/relationships" name="Net Loss Per Share (Notes)" sheetId="20" state="visible" r:id="rId20"/>
    <sheet xmlns:r="http://schemas.openxmlformats.org/officeDocument/2006/relationships" name="Other Income, Net (Notes)" sheetId="21" state="visible" r:id="rId21"/>
    <sheet xmlns:r="http://schemas.openxmlformats.org/officeDocument/2006/relationships" name="Employee Benefit Plan (Notes)" sheetId="22" state="visible" r:id="rId22"/>
    <sheet xmlns:r="http://schemas.openxmlformats.org/officeDocument/2006/relationships" name="Segment Information (Notes)" sheetId="23" state="visible" r:id="rId23"/>
    <sheet xmlns:r="http://schemas.openxmlformats.org/officeDocument/2006/relationships" name="Selected Quarterly Financial Da" sheetId="24" state="visible" r:id="rId24"/>
    <sheet xmlns:r="http://schemas.openxmlformats.org/officeDocument/2006/relationships" name="Subsequent Events (Notes)"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Acquisitions (Tables)" sheetId="30" state="visible" r:id="rId30"/>
    <sheet xmlns:r="http://schemas.openxmlformats.org/officeDocument/2006/relationships" name="Goodwill and Intangible Asset31" sheetId="31" state="visible" r:id="rId31"/>
    <sheet xmlns:r="http://schemas.openxmlformats.org/officeDocument/2006/relationships" name="Property and Equipment (Tables)" sheetId="32" state="visible" r:id="rId32"/>
    <sheet xmlns:r="http://schemas.openxmlformats.org/officeDocument/2006/relationships" name="Convertible Senior Notes (Table" sheetId="33" state="visible" r:id="rId33"/>
    <sheet xmlns:r="http://schemas.openxmlformats.org/officeDocument/2006/relationships" name="Commitments and Contingencies34" sheetId="34" state="visible" r:id="rId34"/>
    <sheet xmlns:r="http://schemas.openxmlformats.org/officeDocument/2006/relationships" name="Equity Award Plan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Other Income, Net (Tables)" sheetId="38" state="visible" r:id="rId38"/>
    <sheet xmlns:r="http://schemas.openxmlformats.org/officeDocument/2006/relationships" name="Segment Information (Tables)" sheetId="39" state="visible" r:id="rId39"/>
    <sheet xmlns:r="http://schemas.openxmlformats.org/officeDocument/2006/relationships" name="Selected Quarterly Financial 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Description of Business and S47" sheetId="47" state="visible" r:id="rId47"/>
    <sheet xmlns:r="http://schemas.openxmlformats.org/officeDocument/2006/relationships" name="Description of Business and S48" sheetId="48" state="visible" r:id="rId48"/>
    <sheet xmlns:r="http://schemas.openxmlformats.org/officeDocument/2006/relationships" name="Fair Value Measurements (Detail" sheetId="49" state="visible" r:id="rId49"/>
    <sheet xmlns:r="http://schemas.openxmlformats.org/officeDocument/2006/relationships" name="Investments (Available-for-Sale" sheetId="50" state="visible" r:id="rId50"/>
    <sheet xmlns:r="http://schemas.openxmlformats.org/officeDocument/2006/relationships" name="Investments (Proceeds from Sale" sheetId="51" state="visible" r:id="rId51"/>
    <sheet xmlns:r="http://schemas.openxmlformats.org/officeDocument/2006/relationships" name="Investments (Available-for-Sa52" sheetId="52" state="visible" r:id="rId52"/>
    <sheet xmlns:r="http://schemas.openxmlformats.org/officeDocument/2006/relationships" name="Derivative Instruments (Details" sheetId="53" state="visible" r:id="rId53"/>
    <sheet xmlns:r="http://schemas.openxmlformats.org/officeDocument/2006/relationships" name="Acquisitions (Consideration Tra" sheetId="54" state="visible" r:id="rId54"/>
    <sheet xmlns:r="http://schemas.openxmlformats.org/officeDocument/2006/relationships" name="Acquisitions (Purchase Price Al" sheetId="55" state="visible" r:id="rId55"/>
    <sheet xmlns:r="http://schemas.openxmlformats.org/officeDocument/2006/relationships" name="Acquisitions (Intangible assets"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Property and Equipment (Propert" sheetId="61" state="visible" r:id="rId61"/>
    <sheet xmlns:r="http://schemas.openxmlformats.org/officeDocument/2006/relationships" name="Property and Equipment (Depreci" sheetId="62" state="visible" r:id="rId62"/>
    <sheet xmlns:r="http://schemas.openxmlformats.org/officeDocument/2006/relationships" name="Property and Equipment (Impairm" sheetId="63" state="visible" r:id="rId63"/>
    <sheet xmlns:r="http://schemas.openxmlformats.org/officeDocument/2006/relationships" name="Convertible Senior Notes (Addit" sheetId="64" state="visible" r:id="rId64"/>
    <sheet xmlns:r="http://schemas.openxmlformats.org/officeDocument/2006/relationships" name="Convertible Senior Notes (Compo" sheetId="65" state="visible" r:id="rId65"/>
    <sheet xmlns:r="http://schemas.openxmlformats.org/officeDocument/2006/relationships" name="Convertible Senior Notes (Sched"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Stockholders' Equity (Details)" sheetId="72" state="visible" r:id="rId72"/>
    <sheet xmlns:r="http://schemas.openxmlformats.org/officeDocument/2006/relationships" name="Equity Award Plans (Share-Based" sheetId="73" state="visible" r:id="rId73"/>
    <sheet xmlns:r="http://schemas.openxmlformats.org/officeDocument/2006/relationships" name="Equity Award Plans (Stock Optio" sheetId="74" state="visible" r:id="rId74"/>
    <sheet xmlns:r="http://schemas.openxmlformats.org/officeDocument/2006/relationships" name="Equity Award Plans (RSUs, RSAs," sheetId="75" state="visible" r:id="rId75"/>
    <sheet xmlns:r="http://schemas.openxmlformats.org/officeDocument/2006/relationships" name="Equity Award Plans (Shares Avai" sheetId="76" state="visible" r:id="rId76"/>
    <sheet xmlns:r="http://schemas.openxmlformats.org/officeDocument/2006/relationships" name="Equity Award Plans (Allocation " sheetId="77" state="visible" r:id="rId77"/>
    <sheet xmlns:r="http://schemas.openxmlformats.org/officeDocument/2006/relationships" name="Equity Award Plans (Allocatio78" sheetId="78" state="visible" r:id="rId78"/>
    <sheet xmlns:r="http://schemas.openxmlformats.org/officeDocument/2006/relationships" name="Income Taxes (Loss Before Provi" sheetId="79" state="visible" r:id="rId79"/>
    <sheet xmlns:r="http://schemas.openxmlformats.org/officeDocument/2006/relationships" name="Income Taxes (Schedule of Compo" sheetId="80" state="visible" r:id="rId80"/>
    <sheet xmlns:r="http://schemas.openxmlformats.org/officeDocument/2006/relationships" name="Income Taxes (Effective Tax Rec" sheetId="81" state="visible" r:id="rId81"/>
    <sheet xmlns:r="http://schemas.openxmlformats.org/officeDocument/2006/relationships" name="Income Taxes (Components of the" sheetId="82" state="visible" r:id="rId82"/>
    <sheet xmlns:r="http://schemas.openxmlformats.org/officeDocument/2006/relationships" name="Income Taxes (Adoption of Share" sheetId="83" state="visible" r:id="rId83"/>
    <sheet xmlns:r="http://schemas.openxmlformats.org/officeDocument/2006/relationships" name="Income Taxes (Net Operating Los" sheetId="84" state="visible" r:id="rId84"/>
    <sheet xmlns:r="http://schemas.openxmlformats.org/officeDocument/2006/relationships" name="Income Taxes (Tax Credit Carryf" sheetId="85" state="visible" r:id="rId85"/>
    <sheet xmlns:r="http://schemas.openxmlformats.org/officeDocument/2006/relationships" name="Income Taxes (Additional Inform" sheetId="86" state="visible" r:id="rId86"/>
    <sheet xmlns:r="http://schemas.openxmlformats.org/officeDocument/2006/relationships" name="Income Taxes (Unrecognized Tax " sheetId="87" state="visible" r:id="rId87"/>
    <sheet xmlns:r="http://schemas.openxmlformats.org/officeDocument/2006/relationships" name="Net Loss Per Share (Computation" sheetId="88" state="visible" r:id="rId88"/>
    <sheet xmlns:r="http://schemas.openxmlformats.org/officeDocument/2006/relationships" name="Net Loss Per Share (Schedule of" sheetId="89" state="visible" r:id="rId89"/>
    <sheet xmlns:r="http://schemas.openxmlformats.org/officeDocument/2006/relationships" name="Other Income, Net (Details)" sheetId="90" state="visible" r:id="rId90"/>
    <sheet xmlns:r="http://schemas.openxmlformats.org/officeDocument/2006/relationships" name="Segment Information (Revenue an" sheetId="91" state="visible" r:id="rId91"/>
    <sheet xmlns:r="http://schemas.openxmlformats.org/officeDocument/2006/relationships" name="Segment Information (Revenue fr" sheetId="92" state="visible" r:id="rId92"/>
    <sheet xmlns:r="http://schemas.openxmlformats.org/officeDocument/2006/relationships" name="Selected Quarterly Financial 93"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776">
  <si>
    <t>Document and Entity Information Document - USD ($)</t>
  </si>
  <si>
    <t>12 Months Ended</t>
  </si>
  <si>
    <t>Jul. 31, 2017</t>
  </si>
  <si>
    <t>Aug. 24, 2017</t>
  </si>
  <si>
    <t>Jan. 31, 2017</t>
  </si>
  <si>
    <t>Document Information [Abstract]</t>
  </si>
  <si>
    <t>Entity Registrant Name</t>
  </si>
  <si>
    <t>Palo Alto Networks Inc</t>
  </si>
  <si>
    <t>Entity Central Index Key</t>
  </si>
  <si>
    <t>Document Type</t>
  </si>
  <si>
    <t>10-K</t>
  </si>
  <si>
    <t>Document Period End Date</t>
  </si>
  <si>
    <t>Jul. 31,
		2017</t>
  </si>
  <si>
    <t>Amendment Flag</t>
  </si>
  <si>
    <t>false</t>
  </si>
  <si>
    <t>Document Fiscal Year Focus</t>
  </si>
  <si>
    <t>Document Fiscal Period Focus</t>
  </si>
  <si>
    <t>FY</t>
  </si>
  <si>
    <t>Document Fiscal Year End Date</t>
  </si>
  <si>
    <t>--07-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Jul. 31, 2016</t>
  </si>
  <si>
    <t>Current assets:</t>
  </si>
  <si>
    <t>Cash and cash equivalents</t>
  </si>
  <si>
    <t>Short-term investments</t>
  </si>
  <si>
    <t>Accounts receivable, net of allowance for doubtful accounts of $0.7 and $2.4 at July 31, 2017 and July 31, 2016, respectively</t>
  </si>
  <si>
    <t>Prepaid expenses and other current assets</t>
  </si>
  <si>
    <t>Total current assets</t>
  </si>
  <si>
    <t>Property and equipment, net</t>
  </si>
  <si>
    <t>Long-term investments</t>
  </si>
  <si>
    <t>Goodwill</t>
  </si>
  <si>
    <t>Intangible assets, net</t>
  </si>
  <si>
    <t>Other assets</t>
  </si>
  <si>
    <t>Total assets</t>
  </si>
  <si>
    <t>Current liabilities:</t>
  </si>
  <si>
    <t>Accounts payable</t>
  </si>
  <si>
    <t>Accrued compensation</t>
  </si>
  <si>
    <t>Accrued and other liabilities</t>
  </si>
  <si>
    <t>Deferred revenue</t>
  </si>
  <si>
    <t>Total current liabilities</t>
  </si>
  <si>
    <t>Convertible senior notes, net</t>
  </si>
  <si>
    <t>Long-term deferred revenue</t>
  </si>
  <si>
    <t>Other long-term liabilities</t>
  </si>
  <si>
    <t>Commitments and contingencies (Note 9)</t>
  </si>
  <si>
    <t xml:space="preserve"> </t>
  </si>
  <si>
    <t>Stockholders’ equity:</t>
  </si>
  <si>
    <t>Preferred stock; $0.0001 par value; 100.0 shares authorized; none issued and outstanding at July 31, 2017 and July 31, 2016</t>
  </si>
  <si>
    <t>Common stock and additional paid-in capital; $0.0001 par value; 1,000.0 shares authorized; 91.5 and 90.5 shares issued and outstanding at July 31, 2017 and July 31, 2016, respectively</t>
  </si>
  <si>
    <t>Accumulated other comprehensive income (loss)</t>
  </si>
  <si>
    <t>Accumulated deficit</t>
  </si>
  <si>
    <t>Total stockholders’ equity</t>
  </si>
  <si>
    <t>Total liabilities and stockholders’ equity</t>
  </si>
  <si>
    <t>CONSOLIDATED BALANCE SHEETS  (Parenthetical) - USD ($) shares in Millions, $ in Millions</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Millions, $ in Millions</t>
  </si>
  <si>
    <t>3 Months Ended</t>
  </si>
  <si>
    <t>Apr. 30, 2017</t>
  </si>
  <si>
    <t>Oct. 31, 2016</t>
  </si>
  <si>
    <t>Apr. 30, 2016</t>
  </si>
  <si>
    <t>Jan. 31, 2016</t>
  </si>
  <si>
    <t>Oct. 31, 2015</t>
  </si>
  <si>
    <t>Jul. 31, 2015</t>
  </si>
  <si>
    <t>Revenue:</t>
  </si>
  <si>
    <t>Product</t>
  </si>
  <si>
    <t>Subscription and support</t>
  </si>
  <si>
    <t>Total revenue</t>
  </si>
  <si>
    <t>Cost of revenue:</t>
  </si>
  <si>
    <t>Total cost of revenue</t>
  </si>
  <si>
    <t>Total gross profit</t>
  </si>
  <si>
    <t>Operating expenses:</t>
  </si>
  <si>
    <t>Research and development</t>
  </si>
  <si>
    <t>Sales and marketing</t>
  </si>
  <si>
    <t>General and administrative</t>
  </si>
  <si>
    <t>Total operating expenses</t>
  </si>
  <si>
    <t>Operating loss</t>
  </si>
  <si>
    <t>Interest expense</t>
  </si>
  <si>
    <t>Other income, net</t>
  </si>
  <si>
    <t>Loss before income taxes</t>
  </si>
  <si>
    <t>Provision for income taxes</t>
  </si>
  <si>
    <t>Net loss</t>
  </si>
  <si>
    <t>Net loss per share, basic and diluted</t>
  </si>
  <si>
    <t>Weighted-average shares used to compute net loss per share, basic and diluted</t>
  </si>
  <si>
    <t>CONSOLIDATED STATEMENTS OF COMPREHENSIVE LOSS - USD ($) $ in Millions</t>
  </si>
  <si>
    <t>Other comprehensive income (loss), net of tax:</t>
  </si>
  <si>
    <t>Change in unrealized gains (losses) on investments</t>
  </si>
  <si>
    <t>Change in unrealized gains (losses) on cash flow hedges</t>
  </si>
  <si>
    <t>Other comprehensive income (loss)</t>
  </si>
  <si>
    <t>Comprehensive loss</t>
  </si>
  <si>
    <t>CONSOLIDATED STATEMENTS OF STOCKHOLDERS EQUITY - USD ($) shares in Millions, $ in Millions</t>
  </si>
  <si>
    <t>Total</t>
  </si>
  <si>
    <t>Common Stock</t>
  </si>
  <si>
    <t>Common Stock and Additional Paid-In Capital</t>
  </si>
  <si>
    <t>Accumulated Other Comprehensive Income (Loss)</t>
  </si>
  <si>
    <t>Accumulated Deficit</t>
  </si>
  <si>
    <t>Common stock, beginning balance (in shares) at Jul. 31, 2014</t>
  </si>
  <si>
    <t>Beginning balance at Jul. 31, 2014</t>
  </si>
  <si>
    <t>Increase (Decrease) in Stockholders' Equity</t>
  </si>
  <si>
    <t>Issuance of common stock in connection with employee equity incentive plans and related excess tax benefit (in shares)</t>
  </si>
  <si>
    <t>Issuance of common stock in connection with employee equity incentive plans and related excess tax benefit</t>
  </si>
  <si>
    <t>Share-based compensation for equity based awards</t>
  </si>
  <si>
    <t>Temporary equity reclassification</t>
  </si>
  <si>
    <t>Common stock, ending balance (in shares) at Jul. 31, 2015</t>
  </si>
  <si>
    <t>Ending balance at Jul. 31, 2015</t>
  </si>
  <si>
    <t>Common stock, ending balance (in shares) at Jul. 31, 2016</t>
  </si>
  <si>
    <t>Ending balance at Jul. 31, 2016</t>
  </si>
  <si>
    <t>Repurchase and retirement of common stock (in shares)</t>
  </si>
  <si>
    <t>Repurchase and retirement of common stock</t>
  </si>
  <si>
    <t>Taxes paid related to net share settlement of equity awards</t>
  </si>
  <si>
    <t>Common stock, ending balance (in shares) at Jul. 31, 2017</t>
  </si>
  <si>
    <t>Ending balance at Jul. 31, 2017</t>
  </si>
  <si>
    <t>Cumulative-effect adjustment from adoption of new accounting pronouncement</t>
  </si>
  <si>
    <t>CONSOLIDATED STATEMENTS OF CASH FLOWS - USD ($) $ in Millions</t>
  </si>
  <si>
    <t>Cash flows from operating activities</t>
  </si>
  <si>
    <t>Adjustments to reconcile net loss to net cash provided by operating activities:</t>
  </si>
  <si>
    <t>Depreciation and amortization</t>
  </si>
  <si>
    <t>Asset impairment related to facility exit</t>
  </si>
  <si>
    <t>Amortization of investment premiums, net of accretion of purchase discounts</t>
  </si>
  <si>
    <t>Amortization of debt discount and debt issuance costs</t>
  </si>
  <si>
    <t>Changes in operating assets and liabilities, net of effects of acquisitions:</t>
  </si>
  <si>
    <t>Accounts receivable, net</t>
  </si>
  <si>
    <t>Prepaid expenses and other assets</t>
  </si>
  <si>
    <t>Net cash provided by operating activities</t>
  </si>
  <si>
    <t>Cash flows from investing activities</t>
  </si>
  <si>
    <t>Purchases of investments</t>
  </si>
  <si>
    <t>Proceeds from sales of investments</t>
  </si>
  <si>
    <t>Proceeds from maturities of investments</t>
  </si>
  <si>
    <t>Business acquisitions, net of cash acquired</t>
  </si>
  <si>
    <t>Purchases of property, equipment, and other assets</t>
  </si>
  <si>
    <t>Net cash used in investing activities</t>
  </si>
  <si>
    <t>Cash flows from financing activities</t>
  </si>
  <si>
    <t>Repurchases of common stock</t>
  </si>
  <si>
    <t>Proceeds from sales of shares through employee equity incentive plans</t>
  </si>
  <si>
    <t>Payments for taxes related to net share settlement of equity awards</t>
  </si>
  <si>
    <t>Payment of deferred consideration related to prior year business acquisition</t>
  </si>
  <si>
    <t>Net cash provided by (used in) financing activities</t>
  </si>
  <si>
    <t>Net increase (decrease) in cash and cash equivalents</t>
  </si>
  <si>
    <t>Cash and cash equivalents—beginning of period</t>
  </si>
  <si>
    <t>Cash and cash equivalents—end of period</t>
  </si>
  <si>
    <t>Supplemental disclosures of cash flow information</t>
  </si>
  <si>
    <t>Cash paid for income taxes</t>
  </si>
  <si>
    <t>Description of Business and Summary of Significant Accounting Policies (Notes)</t>
  </si>
  <si>
    <t>Organization, Consolidation and Presentation of Financial Statements [Abstract]</t>
  </si>
  <si>
    <t>Description of Business and Summary of Significant Accounting Policies</t>
  </si>
  <si>
    <t xml:space="preserve">Description of Business and Summary of Significant Accounting Policies Description of Business Palo Alto Networks, Inc. (the “Company,” “we,” “us,” or “our”), located in Santa Clara, California, was incorporated in March 2005 under the laws of the State of Delaware and commenced operations in April 2005. We offer a next-generation security platform that empowers enterprises, service providers, and government entities to secure their organizations by safely enabling applications running on their networks and by preventing breaches that stem from targeted cyberattacks. Basis of Presentation The accompanying consolidated financial statements have been prepared in conformity with U.S. generally accepted accounting principles (“GAAP”) . The consolidated financial statements include all adjustments necessary for a fair presentation of our annual results. All adjustments are of a normal recurring nature. Certain prior period amounts have been adjusted due to our voluntary change in accounting policy for sales commissions, our early adoption of new accounting guidance related to share-based payments, and our adoption of new accounting guidance related to debt issuance costs. Refer to “Change in Accounting Policy for Sales Commissions” and “Recently Adopted Accounting Pronouncements” below for more information. Principles of Consolidation The consolidated financial statements include our accounts and our wholly owned subsidiaries. All significant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he best estimate of selling price for our products and services, share-based compensation, fair value of assets acquired and liabilities assumed in business combinations, the assessment of recoverability of our property and equipment, identified intangibles and goodwill, future taxable income, manufacturing partner and supplier liabilities, and loss contingencies. We base our estimates on historical experience and also on assumptions that we believe are reasonable. Actual results could differ materially from those estimates. Concentrations Financial instruments that subject us to concentrations of credit risk consist primarily of cash and cash equivalents, investments, accounts receivable, and derivative contracts.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Our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accounts receivables are primarily derived from our distributors representing various geographical locations. We perform ongoing credit evaluations and generally do not require collateral on accounts receivable. We maintain an allowance for doubtful accounts for estimated potential credit losses. As of July 31, 2017 , four distributors represented 28.5% , 21.2% , 15.0% , and 11.2% of our gross accounts receivable. For fiscal 2017 , three distributors represented 32.4% , 23.3% , and 10.0% of our total revenue. We rely on an electronics manufacturing services provider (“EMS provider”) to assemble most of our products and sole source component suppliers for a certain number of our components. Comprehensive Loss Comprehensive loss is comprised of net loss and other comprehensive income (loss). Our other comprehensive income (loss) includes unrealized gains and losses on available-for-sale investments and unrealized gains and losses on cash flow hedges. Foreign Currency Transactions The functional currency of our foreign subsidiaries is the U.S. dollar. Monetary assets and liabilities denominated in foreign currencies have been remeasured into U.S. dollars using the exchange rates in effect at the balance sheet dates. Foreign currency denominated income and expenses have been remeasured using the average exchange rates in effect during each period. Foreign currency remeasurement gains and losses and foreign currency transaction gains and losses are not significant to the financial statements. 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carrying amounts reported in the consolidated financial statements approximate the fair value for cash and cash equivalents, accounts receivable, accounts payable, and accrued liabilities, due to their short-term nature. Cash, Cash Equivalents, and Investments We classify our investments as available-for-sale at the time of purchase since it is our intent that these investments are available for current operations, and include these investments on our consolidated balance sheets as cash equivalents, short-term investments, or long-term investments depending on their maturity. We consider all highly liquid investments with original maturities of three months or less at date of purchase to be cash equivalents. Investments not considered cash equivalents and with maturities one year or less from the consolidated balance sheet date are classified as short-term investments. Investments with maturities greater than one year from the consolidated balance sheet date are classified as long-term investments. Investments are considered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 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channel partner’s expected ability to pay, and the collection history with each channel partner, when applicable, to determine whether a specific allowance is appropriate. Accounts receivable deemed uncollectible are charged against the allowance for doubtful accounts when identified. As of July 31, 2017 and 2016 , the allowance for doubtful accounts activity was not significant. Derivatives Our derivative financial instruments are recorded at fair value, on a gross basis, as either assets or liabilities in our consolidated balance sheets. Gains or losses related to the effective portion of our cash flow hedges are recorded as a component of accumulated other comprehensive income (“AOCI”) in our consolidated balance sheets and are reclassified into the financial statement line item associated with the underlying hedged transaction in our consolidated statements of operations when the underlying hedged transaction is recognized in earnings. Any gains or losses related to the ineffective portion of our cash flow hedges are recorded immediately in other income (expense), net in our consolidated statements of operations. If it becomes probable that the hedged transaction will not occur, the cumulative unrealized gain or loss is reclassified immediately from AOCI into other income (expense), net. Gains or losses related to non-designated derivative instruments are recognized in other income (expense), net each period until the instrument matures, is terminated, is re-designated as a qualified cash flow hedge, or is sold. Derivatives designated as cash flow hedges are classified in our consolidated statements of cash flows in the same manner as the underlying hedged transaction, primarily within cash flows from operating activities. Property and Equipment Property and equipment are stated at cost, less accumulated depreciation. Depreciation is computed using the straight-line method over the estimated useful lives of the assets, generally three to ten years. Leasehold improvements are depreciated over the shorter of the estimated useful lives of the improvements or the remaining lease term. Business Combinations 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 Intangible Assets Purchased intangible assets with finite lives are carried at cost, less accumulated amortization. Amortization is computed over the estimated useful lives of the respective asset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 Impairment of Goodwill, Intangible Assets, and Other Long-Lived Assets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of our single reporting unit is less than its carrying amount, then the quantitative impairment test will be performed. Under the quantitative impairment test, if the carrying amount of our single reporting unit exceeds its fair value, we will recognize an impairment loss in an amount equal to that excess, but limited to the total amount of goodwill. We evaluate events and changes in circumstances that could indicate carrying amounts of purchased intangible assets and other long-lived assets may not be recoverable. When such events or changes in circumstances occur, we assess the recoverability of these assets by determining whether or not the carrying amount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 Through July 31, 2017 , we have not recognized any impairment losses on our goodwill and intangible assets. During the year ended July 31, 2017, we recognized an impairment loss of $20.9 million on property and equipment related to the relocation of our corporate headquarters. We did not recognize any impairment losses on our other long-lived assets prior to fiscal 2017. Manufacturing Partner and Supplier Liabilities We outsource most of our manufacturing, repair, and supply chain management operations to our EMS provider and payments to it are a significant portion of our cost of product revenue. Although we could be contractually obligated to purchase manufactured products and components, we generally do not own the manufactured products and components. Product title transfers from our EMS provider to us and immediately to our channel partners upon shipment. Our EMS provider assembles our products using design specifications, quality assurance programs, and standards that we establish and it procures components and assembles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record a liability for manufacturing purchase commitments in excess of our forecasted demand including costs for excess components or for carrying costs incurred by our manufacturing partners and component suppliers. Through July 31, 2017 , we have not accrued any significant costs associated with this exposure. Convertible Senior Notes On June 30, 2014, we issued $575.0 million aggregate principal amount of 0.0% Convertible Senior Notes due 2019 (the “Notes”). In accounting for the issuance of the Notes, we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proceeds from the Notes. Transaction costs attributable to the liability component are netted with the liability component and are being amortized to interest expense using the effective interest method over the term of the Notes. Transaction costs attributable to the equity component are netted with the equity component of the Notes in additional paid-in capital in the consolidated balance sheets. When the Notes are convertible, the net carrying amount of the Notes will be classified as a current liability and a portion of the equity component representing the conversion option will be reclassified to temporary equity in our consolidated balance sheets. Revenue Recognition We generate revenue from the sales of hardware and software products, subscriptions, support, and other services primarily through a direct sales force and indirect relationships with channel partners, and, to a lesser extent, directly to end-customers. Revenue is recognized when all of the following criteria are met: • Persuasive Evidence of an Arrangement Exists. We rely upon non-cancelable sales agreements and purchase orders to determine the existence of an arrangement. • Delivery has Occurred. We use shipping documents or transmissions of product or subscription and support contract registration codes to determine delivery. • The Fee is Fixed or Determinable. We assess whether the fee is fixed or determinable based on the payment terms associated with the transaction. • Collectability is Reasonably Assured. We assess collectability based on credit analysis and payment history. We recognize product revenue at the time of shipment provided that all other revenue recognition criteria have been met. Our channel partners generally receive an order from an end-customer prior to placing an order with us. In addition, payment from our channel partners is not contingent on the partner’s success in sales to end-customers. Our channel partners generally do not stock appliances and only have limited stock rotation rights and no price protection rights. When necessary, we make certain estimates and maintain allowances for sales returns and other programs based on our historical experience. To date, these estimates have not been significant. We recognize subscription and support revenue ratably over the contractual service period, which is typically one to five years. Other services revenue is recognized as the services are rendered. Most of our arrangements, other than renewals of subscriptions and support contracts, are multiple-element arrangements with a combination of hardware, software, subscriptions, support, and other services. Products, subscriptions, support, and other services generally qualify as separate units of accounting. Our hardware deliverables typically include proprietary operating system software, which together deliver the essential functionality of our products. For multiple-element arrangements, we allocate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In multiple-element arrangements where software deliverables are included, revenue is allocated to each separate unit of accounting for each of the non-software deliverables and to the software deliverables as a group using the relative estimated selling prices of each of the deliverables in the arrangement based on the aforementioned estimated selling price hierarchy. The arrangement consideration allocated to the software deliverables as a group is then allocated to each software deliverable using the residual method when VSOE of fair value of the undelivered items exists. Under the residual method, the amount of revenue allocated to delivered elements equals the total arrangement consideration less the aggregate fair value of any undelivered elements. In determining VSOE of fair value, we evaluate whether a substantial majority of the historical prices charged for a product or service sold on a standalone basis, as represented by a percentage of list price, fall within a reasonably narrow range. If VSOE of fair value of one or more undelivered items does not exist, revenue from the software portion of the arrangement is deferred and recognized at the earlier of: (i) delivery of those elements or (ii) when fair value can be established unless support is the only undelivered element, in which case, the entire software arrangement fee is recognized ratably over the contractual service period. We account for multiple agreements with a single partner as one arrangement if the contractual terms and/or substance of those agreements indicate that they may be so closely related that they are, in effect, parts of a single arrangement. Revenues are reported net of sales taxes. Shipping charges billed to channel partners are included in revenues and related costs are included in cost of revenue. After receipt of a partner order, any amounts billed in excess of revenue recognized are recorded as deferred revenue. Deferred Commissions Sales commissions that are incremental and directly related to non-cancelable customer sales contracts are deferred and amortized over the term of the related contract in proportion to the recognized revenue. Refer to “Change in Accounting Policy for Sales Commissions” below for more information. Advertising Costs Advertising costs, which are expensed and included in sales and marketing expense when incurred, were $13.7 million , $6.6 million , and $4.8 million , during the years ended July 31, 2017 , 2016 , and 2015 , respectively. Software Development Costs Internally developed software includes security software developed to meet our internal needs to provide cloud-based subscription services to our end-customers and business software that we customize to meet our specific operational needs. These capitalized costs consist of internal compensation related costs and external direct costs incurred during the application development stage and will be amortized over a useful life of three to five years.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 Share-Based Compensation Compensation expense related to share-based transactions, including employee and non-employee director awards, is measured and recognized in the financial statements based on fair value on the grant date. We recognize share-based compensation expense for awards with only service conditions on a straight-line basis over the requisite service period of the related award and recognize share-based compensation expense for awards with performance conditions on a straight-line basis over the requisite service period for each separately vesting portion of the award when it is probable that the performance condition will be achieved. We account for forfeitures of all share-based payment awards when they occur. Leases We rent our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 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 We record deferred tax charges in prepaid expenses and other current assets and other assets on our consolidated balance sheets. These deferred tax charges are amortized on a straight-line basis over the life of the associated assets as a component of provision for income taxes in our consolidated statements of operations. Loss Contingencies We are subject to the possibility of various loss contingencies arising in the ordinary course of business. In determining loss contingencies, we consider the likelihood of loss or impairment of an asset, or the incurrence of a liability, as well as our ability to reasonably estimate the amount of los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Change in Accounting Policy for Sales Commissions Effective August 1, 2016, we voluntarily changed our accounting policy for sales commissions that are incremental and directly related to non-cancelable customer sales contracts from recording an expense when incurred to deferral and amortization of the sales commissions over the term of the related contract in proportion to the recognized revenue. We believe this change in accounting policy is preferable as the direct and incremental commission costs are closely related to the associated revenue, and therefore should be deferred and recognized as an expense over the same period that the related revenue is recognized. Short-term deferred commissions are included in prepaid expenses and other current assets, while long-term deferred commissions are included in other assets in our consolidated balance sheets. The amortization of deferred commissions is included in sales and marketing expense in our consolidated statements of operations. The adoption of this accounting policy change has been applied retrospectively to all prior periods presented in this Annual Report on Form 10-K, in which the cumulative effect of the change of $38.1 million has been reflected in accumulated deficit as of August 1, 2014, the beginning of the earliest period presented. The following tables present the changes to financial statement line items as a result of the accounting policy change for the periods presented in our consolidated financial statements (in millions, except per share data): July 31, 2017 July 31, 2016 Computed under Prior Method Impact of Commission Adjustment As Reported As Previously Reported Impact of Commission Adjustment As Adjusted Consolidated Balance Sheets Prepaid expenses and other current assets $ 95.8 $ 73.4 $ 169.2 $ 84.8 $ 54.9 $ 139.7 Other assets 97.8 71.3 169.1 64.6 50.1 114.7 Accumulated deficit $ (981.4 ) $ 144.7 $ (836.7 ) $ (726.6 ) $ 105.0 $ (621.6 ) Year Ended July 31, 2017 Computed under Prior Method Impact of Commission Adjustment As Reported Consolidated Statements of Operations Sales and marketing $ 958.4 $ (39.3 ) $ 919.1 Operating loss (219.1 ) 39.3 (179.8 ) Provision for income taxes 22.9 (0.4 ) 22.5 Net loss $ (256.3 ) $ 39.7 $ (216.6 ) Net loss per share, basic and diluted $ (2.83 ) $ 0.44 $ (2.39 ) Weighted-average shares used to compute net loss per share, basic and diluted 90.6 — 90.6 Consolidated Statements of Comprehensive Loss Net loss $ (256.3 ) $ 39.7 $ (216.6 ) Comprehensive loss $ (260.7 ) $ 39.7 $ (221.0 ) Year Ended July 31, 2016 As Previously Reported Impact of Commission Adjustment As Adjusted Consolidated Statements of Operations Sales and marketing $ 776.0 $ (32.8 ) $ 743.2 Operating loss (190.1 ) 32.8 (157.3 ) Provision for income taxes 20.8 (0.4 ) 20.4 Net loss $ (225.9 ) $ 33.2 $ (192.7 ) Net loss per share, basic and diluted $ (2.59 ) $ 0.38 $ (2.21 ) Weighted-average shares used to compute net loss per share, basic and diluted 87.1 — 87.1 Consolidated Statements of Comprehensive Loss Net loss $ (225.9 ) $ 33.2 $ (192.7 ) Comprehensive loss $ (224.8 ) $ 33.2 $ (191.6 ) Year Ended July 31, 2015 As Previously Reported Impact of Commission Adjustment As Adjusted Consolidated Statements of Operations Sales and marketing $ 522.7 $ (33.7 ) $ 489.0 Operating loss (133.5 ) 33.7 (99.8 ) Provision for income taxes 9.4 — 9.4 Net loss $ (165.0 ) $ 33.7 $ (131.3 ) Net loss per share, basic and diluted $ (2.02 ) $ 0.41 $ (1.61 ) Weighted-average shares used to compute net loss per share, basic and diluted 81.6 — 81.6 Consolidated Statements of Comprehensive Loss Net loss $ (165.0 ) $ 33.7 $ (131.3 ) Comprehensive loss $ (165.0 ) $ 33.7 $ (131.3 ) This change in accounting policy does not affect our balance of cash and cash equivalents and, as a result, did not change net cash flows from operating, investing, or financing activities, or materially impact any individual line items presented in our consolidated statement of cash flows for the years ended July 31, 2016 and 2015 . Recently Adopted Accounting Pronouncements Goodwill Impairment In January 2017, the Financial Accounting Standards Board (“FASB”) issued authoritative guidance simplifying the subsequent measurement of goodwill. The standard eliminates Step 2 of the current goodwill impairment test, which requires companies to determine the implied fair value of goodwill when measuring the amount of impairment loss. Under the new standard, goodwill impairment will be measured as the amount by which a reporting unit’s carrying value exceeds its fair value, with the loss limited to the total amount of goodwill allocated to that reporting unit. We elected to early adopt the standard in our fourth quarter of fiscal 2017 on a prospective basis. Our adoption of this standard did not have an impact on our consolidated financial statements. Share-Based Payment Accounting In March 2016, the FASB issued authoritative guidance simplifying several aspects of the accounting for employee share-based payment transactions. The new standard requires us to recognize excess tax benefits or deficiencies as income tax expense or benefit in the period in which they occur, rather than additional paid-in capital, and also requires us to recognize excess tax benefits regardless of whether the benefit reduces taxes payable in the current period. In addition, excess tax </t>
  </si>
  <si>
    <t>Fair Value Measurements (Notes)</t>
  </si>
  <si>
    <t>Fair Value Disclosures [Abstract]</t>
  </si>
  <si>
    <t>Fair Value Measurements</t>
  </si>
  <si>
    <t>Fair Value Measurements 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July 31, 2017 and July 31, 2016 (in millions): July 31, 2017 July 31, 2016 Level 1 Level 2 Level 3 Total Level 1 Level 2 Level 3 Total Short-term investments: Commercial paper $ — $ — $ — $ — $ — $ 3.0 $ — $ 3.0 Corporate debt securities — 159.4 — 159.4 — 121.4 — 121.4 U.S. government and agency securities — 471.3 — 471.3 — 426.8 — 426.8 Total short-term investments — 630.7 — 630.7 — 551.2 — 551.2 Long-term investments: Certificates of deposit — 5.4 — 5.4 — 5.4 — 5.4 Corporate debt securities — 186.5 — 186.5 — 166.1 — 166.1 U.S. government and agency securities — 597.4 — 597.4 — 481.3 — 481.3 Total long-term investments — 789.3 — 789.3 — 652.8 — 652.8 Total assets measured at fair value $ — $ 1,420.0 $ — $ 1,420.0 $ — $ 1,204.0 $ — $ 1,204.0 As of July 31, 2017 , we determined that certain property and equipment related to our prior corporate headquarters were impaired. In connection with our planned relocation to our new corporate headquarters, we assessed the recoverability of certain leasehold improvements and other long-lived assets associated with our previous headquarter facilities and determined that the carrying amount of these assets exceeded their fair value of $4.2 million . The resulting impairment loss of $20.9 million was recorded as general and administrative expense in our consolidated statements of operations during the year ended July 31, 2017. We calculated the fair value of the leasehold improvements and other long-lived assets based on estimated future discounted cash flows and classified the fair value as a Level 3 measurement due to the significance of unobservable inputs, which included the amount and timing of estimated sublease rental receipts that we could reasonably obtain over the remaining lease term and the discount rate. Refer to Note 9 . Commitments and Contingencies for more information on the relocation of our corporate headquarters. Refer to Note 8 . Convertible Senior Notes for the carrying amount and estimated fair value of our convertible senior notes as of July 31, 2017 and July 31, 2016 .</t>
  </si>
  <si>
    <t>Investments (Notes)</t>
  </si>
  <si>
    <t>Investments, Debt and Equity Securities [Abstract]</t>
  </si>
  <si>
    <t>Investments</t>
  </si>
  <si>
    <t>Investments The following tables summarize the amortized cost, unrealized gains and losses, and fair value of our available-for-sale investments as of July 31, 2017 and July 31, 2016 (in millions): July 31, 2017 Amortized Cost Unrealized Gains Unrealized Losses Estimated Fair Value Certificates of deposit $ 5.4 $ — $ — $ 5.4 Corporate debt securities 346.1 0.3 (0.5 ) 345.9 U.S. government and agency securities 1,071.2 0.1 (2.6 ) 1,068.7 Total $ 1,422.7 $ 0.4 $ (3.1 ) $ 1,420.0 July 31, 2016 Amortized Cost Unrealized Gains Unrealized Losses Estimated Fair Value Certificates of deposit $ 5.4 $ — $ — $ 5.4 Commercial paper 3.0 — — 3.0 Corporate debt securities 286.7 0.8 — 287.5 U.S. government and agency securities 907.3 0.9 (0.1 ) 908.1 Total $ 1,202.4 $ 1.7 $ (0.1 ) $ 1,204.0 Unrealized losses related to these investments are due to interest rate fluctuations as opposed to credit quality. In addition, we do not intend to sell and it is not likely that we would be required to sell these investments before recovery of their amortized cost basis, which may be at maturity. As a result, there were no other-than-temporary impairments for these investments at July 31, 2017 and 2016 . We received proceeds of $141.9 million and $18.5 million from sales of investments during the years ended July 31, 2016 and 2015 , respectively. We did not sell any investments during the year ended July 31, 2017 . We use the specific identification method to determine the cost basis of investments sold. The following table summarizes the amortized cost and fair value of our available-for-sale investments as of July 31, 2017 , by contractual years-to-maturity (in millions): Amortized Cost Fair Value Due within one year $ 631.6 $ 630.7 Due between one and three years 791.1 789.3 Total $ 1,422.7 $ 1,420.0</t>
  </si>
  <si>
    <t>Derivative Instruments (Notes)</t>
  </si>
  <si>
    <t>Derivative Instruments and Hedging Activities Disclosure [Abstract]</t>
  </si>
  <si>
    <t>Derivative Instruments</t>
  </si>
  <si>
    <t>Derivative Instruments As a global business, we are exposed to currency exchange rate risk. Substantially all of our revenue is transacted in U.S. dollars, however, a portion of our operating expenditures are incurred outside of the United States and are denominated in foreign currencies, making them subject to fluctuations in foreign currency exchange rates. We enter into foreign currency derivative contracts with maturities of 12 months or less which we designate as cash flow hedges to manage the foreign currency exchange rate risk associated with these expenditures. Beginning August 2016, we entered into forward contracts to hedge the foreign currency exchange rate risk arising from our foreign currency denominated expenditures to be incurred during the year ended July 31, 2017. All of these foreign currency forward contracts matured and were settled during the year ended July 31, 2017. Accordingly, we did not have any forward contracts outstanding as of July 31, 2017. During the year ended July 31, 2017 , both unrealized losses recognized in AOCI related to the effective portion of our cash flow hedges and amounts reclassified into earnings were not material.</t>
  </si>
  <si>
    <t>Acquisitions (Notes)</t>
  </si>
  <si>
    <t>Business Combinations [Abstract]</t>
  </si>
  <si>
    <t>Acquisitions</t>
  </si>
  <si>
    <t>Acquisitions Fiscal 2017 LightCyber Ltd. On February 27, 2017, we completed our acquisition of all outstanding shares of LightCyber Ltd. (“LightCyber”), a privately-held cybersecurity company, for total consideration of $103.1 million in cash. The acquisition expands the functionality of our next-generation security platform with the addition of LightCyber’s behavioral analytics technology. We have accounted for this transaction as a business combination and allocated the purchase consideration to assets acquired and liabilities assumed based on their preliminary estimated fair values, as presented in the following table (in millions): Amount Cash $ 12.4 Goodwill 75.3 Identified intangible assets 19.5 Net liabilities assumed (4.1 ) Total $ 103.1 Additional information, such as that related to income tax and other contingencies, existing as of the acquisition date but unknown to us may become known during the remainder of the measurement period, not to exceed 12 months from the acquisition date, which may result in changes to the amounts and allocations recorded. The following table presents details of the identified intangible assets acquired (in millions, except years): Fair Value Estimated Useful Life Developed technology $ 16.6 8 years Customer relationships 2.9 8 years Total $ 19.5 Goodwill generated from this business combination is primarily attributable to the assembled workforce and expected synergies from integrating the LightCyber technology into our platform. The goodwill is not deductible for income tax purposes. LightCyber’s operating results are included in our consolidated statements of operations from the date of acquisition. Pro forma results of operations have not been presented as the impact to our consolidated statements of operations is not material. Fiscal 2015 CirroSecure, Inc. On May 22, 2015, we completed our acquisition of CirroSecure, Inc. (“CirroSecure”), a privately-held cybersecurity company. The acquisition expands the functionality of our next-generation security platform by providing additional security for SaaS applications. We accounted for this transaction as a business combination in exchange for total cash consideration of $15.3 million . We allocated the purchase consideration to the assets acquired and liabilities assumed based on their estimated fair values and as a result, recorded a developed technology intangible asset of $11.0 million , goodwill of $8.1 million , and net liabilities of $3.8 million in our consolidated balance sheets as of the acquisition date. The developed technology is being amortized over an estimated useful life of seven years . The goodwill is attributable to the assembled workforce and expected post-acquisition synergies and is not deductible for income tax purposes.</t>
  </si>
  <si>
    <t>Goodwill and Intangible Assets (Notes)</t>
  </si>
  <si>
    <t>Goodwill and Intangible Assets Disclosure [Abstract]</t>
  </si>
  <si>
    <t>Goodwill and Intangible Assets</t>
  </si>
  <si>
    <t>Goodwill and Intangible Assets Goodwill The following table presents details of our goodwill during the year ended July 31, 2017 (in millions): Amount Balance as of July 31, 2016 $ 163.5 Goodwill acquired 75.3 Balance as of July 31, 2017 $ 238.8 Through July 31, 2017 , we have not recognized any impairment losses on our goodwill. Purchased Intangible Assets The following table presents details of our purchased intangible assets as of July 31, 2017 and July 31, 2016 (in millions): July 31, 2017 2016 Gross Carrying Amount Accumulated Amortization Net Carrying Amount Gross Carrying Amount Accumulated Amortization Net Carrying Amount Developed technology $ 69.7 $ (23.8 ) $ 45.9 $ 53.1 $ (15.4 ) $ 37.7 Acquired intellectual property 8.9 (3.8 ) 5.1 8.9 (2.9 ) 6.0 Customer relationships 2.9 (0.2 ) 2.7 — — — Other 2.4 (2.4 ) — 2.4 (2.1 ) 0.3 Total purchased intangible assets $ 83.9 $ (30.2 ) $ 53.7 $ 64.4 $ (20.4 ) $ 44.0 We recognized amortization expense of $9.8 million , $9.4 million , and $7.9 million for the years ended July 31, 2017 , 2016 , and 2015 , respectively. The following table summarizes our estimated future amortization expense of intangible assets as of July 31, 2017 (in millions): Amount Years ending July 31: 2018 $ 10.7 2019 10.6 2020 10.6 2021 8.9 2022 4.4 2023 and thereafter 8.5 Total future amortization expense $ 53.7</t>
  </si>
  <si>
    <t>Property and Equipment (Notes)</t>
  </si>
  <si>
    <t>Property, Plant and Equipment [Abstract]</t>
  </si>
  <si>
    <t>Property and Equipment</t>
  </si>
  <si>
    <t>Property and Equipment The following table presents details of our property and equipment, net as of July 31, 2017 and July 31, 2016 (in millions): July 31, 2017 2016 Computers, equipment, and software $ 156.6 $ 102.7 Leasehold improvements 110.1 58.0 Demonstration units 26.3 20.1 Furniture and fixtures 20.4 14.6 Total property and equipment 313.4 195.4 Less: accumulated depreciation (102.3 ) (78.2 ) Total property and equipment, net $ 211.1 $ 117.2 We recognized depreciation expense of $48.6 million , $33.1 million , and $20.3 million related to property and equipment during the years ended July 31, 2017 , 2016 , and 2015 , respectively. During the year ended July 31, 2017, we impaired certain property and equipment related to the relocation of our corporate headquarters and recognized a loss of $20.9 million in general and administrative expense on our consolidated statements of operations. Refer to Note 9 . Commitments and Contingencies for more information.</t>
  </si>
  <si>
    <t>Convertible Senior Notes (Notes)</t>
  </si>
  <si>
    <t>Debt Disclosure [Abstract]</t>
  </si>
  <si>
    <t>Convertible Senior Notes</t>
  </si>
  <si>
    <t>Convertible Senior Notes Convertible Senior Notes On June 30, 2014 , we issued $575.0 million aggregate principal amount of 0.0% Convertible Senior Notes due 2019 (the “Notes”). The Notes are governed by an indenture between us, as the issuer, and U.S. Bank National Association, as Trustee (the “Indenture”). The Notes are unsecured, unsubordinated obligations that do not contain any financial covenants or restrictions on the payments of dividends, the incurrence of indebtedness, or the issuance or repurchase of securities by us or any of our subsidiaries. The Notes mature on July 1, 2019 unless converted or repurchased in accordance with their terms prior to such date. We cannot redeem the Notes prior to maturity. The Notes are convertible for up to 5.2 million shares of our common stock at an initial conversion rate of approximately 9.068 shares of common stock per $1,000 principal amount, which is equal to an initial conversion price of approximately $110.28 per share of common stock, subject to adjustment. Holders of the Notes may surrender their Notes for conversion at their option at any time prior to the close of business on the business day immediately preceding January 1, 2019 , only under the following circumstances: • during any fiscal quarter commencing after the fiscal quarter ending on October 31, 2014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 (the “sale price condition”); •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for the Notes on each such trading day; or • upon the occurrence of specified corporate events. On or after January 1, 2019, holders may convert all or any portion of their Notes at any time prior to the close of business on the second scheduled trading day immediately preceding the maturity date regardless of the foregoing conditions. Upon conversion, holders will receive cash equal to the aggregate principal amount of the Notes to be converted, and, at our election, cash and/or shares of our common stock for any amounts in excess of the aggregate principal amount of the Notes being converted. The conversion price will be subject to adjustment in some events. Holders of the Notes who convert their Notes in connection with certain corporate events that constitute a “make-whole fundamental change” per the Indenture are, under certain circumstances, entitled to an increase in the conversion rate.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 The sale price condition was not met during the fiscal quarters ended July 31, 2017 and July 31, 2016. Since the Notes were not convertible, the net carrying amount of the Notes was classified as a long-term liability and the equity component was included in additional paid-in capital in our consolidated balance sheets as of July 31, 2017 and July 31, 2016. The following table sets forth the components of the Notes as of July 31, 2017 and July 31, 2016 (in millions): July 31, 2017 2016 Liability: Principal $ 575.0 $ 575.0 Less: debt discount and debt issuance costs, net of amortization 50.3 74.8 Net carrying amount $ 524.7 $ 500.2 Equity $ 109.8 $ 109.8 The total estimated fair value of the Notes was $747.5 million and $761.9 million at July 31, 2017 and July 31, 2016 , respectively. The fair value was determined based on the closing trading price per $100 of the Notes as of the last day of trading for the period. We consider the fair value of the Notes at July 31, 2017 and July 31, 2016 to be a Level 2 measurement. The fair value of the Notes is primarily affected by the trading price of our common stock and market interest rates. As of July 31, 2017 , the if-converted value of the Notes exceeded its principal amount by $137.7 million . The following table sets forth interest expense recognized related to the Notes (dollars in millions): Year Ended July 31, 2017 2016 2015 Amortization of debt discount $ 22.0 $ 21.1 $ 20.2 Amortization of debt issuance costs 2.5 2.3 2.1 Total interest expense recognized $ 24.5 $ 23.4 $ 22.3 Effective interest rate of the liability component 4.8 % 4.8 % 4.8 % Note Hedges To minimize the impact of potential economic dilution upon conversion of the Notes, we entered into convertible note hedge transactions (the “Note Hedges”) with respect to our common stock concurrent with the issuance of the Notes. The Note Hedges cover up to 5.2 million shares of our common stock at a strike price per share that corresponds to the initial conversion price of the Notes, which are also subject to adjustment, and are exercisable upon conversion of the Notes. The Note Hedges will expire upon maturity of the Notes. The Note Hedges are separate transactions and are not part of the terms of the Notes. Holders of the Notes will not have any rights with respect to the Note Hedges. The shares receivable related to the Note Hedges are excluded from the calculation of diluted earnings per share as they are antidilutive. We paid an aggregate amount of $111.0 million for the Note Hedges, which is included in additional paid-in capital in our consolidated balance sheets. Warrants Separately, but concurrently with our issuance of the Notes, we entered into transactions whereby we sold warrants (the “Warrants”) to acquire up to 5.2 million shares of our common stock at a strike price of approximately $137.85 per share, subject to adjustments. The shares issuable under the Warrants will be included in the calculation of diluted earnings per share when the average market value per share of our common stock for the reporting period exceeds the strike price of the Warrants. The Warrants are separate transactions and are not part of the Notes or Note Hedges, and are not remeasured through earnings each reporting period. Holders of the Notes and Note Hedges will not have any rights with respect to the Warrants. We received aggregate proceeds of $78.3 million from the sale of the Warrants, which is included in additional paid-in capital in our consolidated balance sheets.</t>
  </si>
  <si>
    <t>Commitments and Contingencies (Notes)</t>
  </si>
  <si>
    <t>Commitments and Contingencies Disclosure [Abstract]</t>
  </si>
  <si>
    <t>Commitments and Contingencies</t>
  </si>
  <si>
    <t>Commitments and Contingencies Leases We lease our facilities under various non-cancelable operating leases, which expire through the year ending July 31, 2028 . In May 2015, we entered into two lease agreements for a total of approximately 631,000 square feet of corporate office space in Santa Clara, California, which serves as our new corporate headquarters. The leases commenced in August 2017 and expire in July 2028. In October 2015, we entered into a third lease agreement for approximately 310,000 square feet of additional office space, which is also part of our new corporate headquarters. This lease will commence in April 2018 and expires in July 2028. The leases contain a rent holiday period, scheduled rent increases, lease incentives, and renewal options which allow the lease terms to be extended through July 2046. Rental payments under the three lease agreements are approximately $373.8 million over the lease term. In May 2015, we also entered into a lease agreement for approximately 122,000 square feet of space in Santa Clara, California to serve as an extension of our previous corporate headquarters. The lease commenced in February 2016 and expires in April 2021. The lease contains scheduled rent increases, lease incentives, and renewal options which allow the lease term to be extended through July 2046. Rental payments under the lease agreement is approximately $23.1 million over the lease term. In September 2012, we entered into two lease agreements for a total of approximately 300,000 square feet of space in Santa Clara, California, which served as our previous corporate headquarters through August 2017, when we relocated to our new corporate campus. The leases commenced in November 2012 and August 2013, expire in July 2023, and allow for two separate five -year options to extend the lease term. Payments under these leases are approximately $94.3 million over the lease term. Each lease has a rent holiday, which was included in the determination of rent expense. In July 2013, we entered into a 51 -month sub-lease agreement for our prior corporate headquarters with a commencement date of January 2014. Net proceeds from this sub-lease are approximately $10.7 million over the lease term. We recognized rent expense of $35.9 million , $20.2 million , and $15.4 million for the years ended July 31, 2017 , 2016 , and 2015 , respectively. Rent expense is recognized on a straight-line basis over the term of the lease. The following table presents details of the aggregate future non-cancelable minimum rental payments under our operating leases as of July 31, 2017 (in millions): Amount Years ending July 31: 2018 $ 31.0 2019 50.7 2020 60.1 2021 57.3 2022 53.9 2023 and thereafter 264.5 Committed gross lease payments 517.5 Less: proceeds from sublease rental 2.1 Net operating lease obligation $ 515.4 Facility Exit Costs To support the growth of our business, in the fourth quarter of fiscal 2017, we committed to plans to relocate our corporate headquarters and sublet our previous headquarter facilities. In connection with the planned relocation, we determined, as of July 31, 2017, that certain leasehold improvements and other long-lived assets associated with our previous facilities were impaired and recognized a loss of $20.9 million in general and administrative expense in our consolidated statements of operations during the year ended July 31, 2017. Refer to Note 2 . Fair Value Measurements for more information on our impairment assessment. We exited our previous headquarter facilities and relocated to our new corporate campus in August 2017. Refer to Note 18 . Subsequent Events for more information. Manufacturing Purchase Commitments Our EMS provider procures components and assembles our products based on our forecasts. These forecasts are based on estimates of demand for our products primarily for the next 12 months, which are in turn based on historical trends and an analysis from our sales and product management organizations, adjusted for overall market conditions. In order to reduce manufacturing lead times and plan for adequate supply, we may issue non-cancelable orders for products and components to our manufacturing partners or component suppliers. As of July 31, 2017 , our purchase commitments under such orders were $104.1 million , of which $5.6 million represent long-term purchase commitments through the year ending July 31, 2019, excluding obligations under contracts that we can cancel without a significant penalty. Litigation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July 31, 2017 , we have not recorded any significant accruals for loss contingencies associated with such legal proceedings, determined that an unfavorable outcome is probable or reasonably possible, or determined that the amount or range of any possible loss is reasonably estimable. Indemnification Under the indemnification provisions of our standard sales related contracts, we agree to defend our end-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payments made to us for the alleged infringing products over the preceding twelve months under the agreement. However, certain agreements include indemnification provisions that could potentially expose us to losses in excess of these payments. In addition, we indemnify our officers, directors, and certain key employees while they are serving in good faith in their company capacities. To date, we have not recorded any accruals for loss contingencies associated with indemnification claims or determined that an unfavorable outcome is probable or reasonably possible.</t>
  </si>
  <si>
    <t>Stockholders' Equity (Notes)</t>
  </si>
  <si>
    <t>Equity [Abstract]</t>
  </si>
  <si>
    <t>Stockholders’ Equity</t>
  </si>
  <si>
    <t>Stockholders’ Equity Share Repurchase On August 26, 2016, our board of directors authorized a $500.0 million share repurchase which is funded from available working capital. On February 24, 2017, our board of directors authorized a $500.0 million increase to our repurchase program, bringing the total authorization to $1.0 billion . Repurchases may be made at management’s discretion from time to time on the open market, through privately negotiated transactions, transactions structured through investment banking institutions, block purchase techniques, 10b5-1 trading plans, or a combination of the foregoing. The repurchase authorization will expire on December 31, 2018, and may be suspended or discontinued at any time. During the year ended July 31, 2017, we repurchased and retired 3.3 million shares of our common stock under the authorization for an aggregate purchase price of $420.1 million , including transaction costs. The total price of the shares repurchased and related transaction costs are reflected as a reduction to common stock and additional paid-in capital on our consolidated balance sheets. As of July, 31, 2017, $580.0 million remained available for future share repurchases under the repurchase authorization.</t>
  </si>
  <si>
    <t>Equity Award Plans (Notes)</t>
  </si>
  <si>
    <t>Disclosure of Compensation Related Costs, Share-based Payments [Abstract]</t>
  </si>
  <si>
    <t>Equity Award Plans</t>
  </si>
  <si>
    <t>Equity Award Plans Share-Based Compensation Plans 2012 Equity Incentive Plan Our 2012 Equity Incentive Plan (our “2012 Plan”) was adopted by our board of directors and approved by the stockholders on June 5, 2012 and was effective one business day prior to the effectiveness of our registration statement for our initial public offering (“IPO”). Our 2012 Plan replaced our 2005 Equity Incentive Plan (our “2005 Plan”), which terminated upon the completion of our IPO, however, awards that were outstanding upon termination remained outstanding pursuant to their original terms. Our 2012 Plan provides for the granting of stock options, restricted stock awards (“RSAs”), restricted stock units (“RSUs”), stock appreciation rights, performance units, and performance shares (“PSAs”) to our employees, directors, and consultants. Awards granted under our 2012 Plan vest over the periods determined by the board of directors, generally three to four years from the date of grant, and our options expire no more than ten years after the date of grant. Since our IPO in 2012, awards granted under our 2012 Plan consist primarily of RSUs. Until vested, RSUs do not have the voting and dividend participation rights of common stock and the shares underlying the awards are not considered issued and outstanding. In October 2016, we granted PSAs to certain employees, which will vest over a period of four years from the date of grant. The actual number of PSAs earned and eligible to vest is determined based on level of achievement against a pre-established billings target for the fiscal year ending July 31, 2017 . In February 2017, we began to net-share settle equity awards held by certain employees by withholding shares upon vesting to satisfy tax withholding obligations. The shares withheld to satisfy employee tax withholding obligations are returned to our 2012 Plan and will be available for future issuance. Payments for employees’ tax obligations to the tax authorities are recognized as a reduction to additional paid-in capital and reflected as financing activities in our consolidated statements of cash flows. A total of 16.9 million shares of our common stock are reserved for issuance pursuant to our 2012 Plan as of July 31, 2017 . This includes shares that are (i) reserved but unissued under our 2005 Plan on the effective date of our 2012 Plan or (ii) returned to our 2005 Plan as a result of expiration or termination of options. On the first day of each fiscal year, the number of shares in the reserve may be increased by the lesser of (i) 8,000,000 shares, (ii) 4.5% of the outstanding shares of common stock on the last day of our immediately preceding fiscal year, or (iii) such other amount as determined by our board of directors. 2012 Employee Stock Purchase Plan Our 2012 Employee Stock Purchase Plan (our “2012 ESPP”) was adopted by our board of directors and approved by the stockholders on June 5, 2012 and was effective upon completion of our IPO. Our 2012 ESPP permits eligible employees to acquire shares of our common stock at 85% of the lower of the fair market value of our common stock on the first trading day of each offering period or on the exercise date. Each offering period will be approximately six months starting on the first trading date after March 15 and September 15 of each year. Participants may purchase shares of common stock through payroll deductions of up to 15% of their eligible compensation, subject to purchase limits of 625 shares during a six-month period or $25,000 worth of stock for each calendar year. During the year ended July 31, 2017 , employees purchased 0.4 million shares of common stock under our 2012 ESPP at an average exercise price of $110.13 per share. A total of 2.9 million shares of our common stock are available for sale under our 2012 ESPP as of July 31, 2017 . On the first day of each fiscal year, the number of shares in the reserve may be increased by the lesser of (i) 2,000,000 shares, (ii) 1% of the outstanding shares of our common stock on the first day of the fiscal year, or (iii) such other amount as determined by our board of directors. Stock Option Activities The following table summarizes the stock option activity under our stock plans during the reporting period (in millions, except per share amounts): Options Outstanding Number Weighted- Weighted- Aggregate Balance—July 31, 2016 2.1 $ 13.42 5.2 $ 244.9 Options granted — — Options forfeited — — Options exercised (0.5 ) 14.44 Balance—July 31, 2017 1.6 $ 13.11 4.2 $ 190.6 Options exercisable—July 31, 2017 1.6 $ 13.11 4.2 $ 190.6 The intrinsic value of options exercised during the years ended July 31, 2017 , 2016 , and 2015 was $61.2 million , $176.1 million , and $301.1 million , respectively. The grant-date fair value of options vested during the years ended July 31, 2016 and 2015 was $8.1 million and $14.6 million , respectively. All options were fully vested as of July 31, 2016 . RSU, RSA, and PSA Activities The following table summarizes the RSU, RSA, and PSA activity under our stock plans during the reporting period (in millions, except per share amounts): RSAs and PSAs Outstanding RSUs Outstanding Number Weighted- Number Weighted- Weighted- Aggregate Balance—July 31, 2016 1.1 $ 170.97 6.5 $ 130.14 1.1 $ 852.7 Granted (1) 0.3 148.54 3.9 141.35 Vested (0.4 ) 170.97 (3.3 ) 119.88 Forfeited — — (0.6 ) 139.56 Balance—July 31, 2017 1.0 $ 163.55 6.5 $ 141.16 1.3 $ 854.1 ______________ (1) The number of PSAs granted represents the aggregate maximum number of shares that may be earned and issued with respect to these awards over their full terms. The weighted-average grant-date fair value of RSAs and PSAs granted during the years ended July 31, 2017 and 2016 was $148.54 and $170.97 per share, respectively. There were no RSAs or PSAs granted during the year ended July 31, 2015. The aggregate fair value, as of the respective vesting dates, of RSAs vested during the year ended July 31, 2017 was $62.6 million . No RSAs vested during the years ended July 31, 2016 and 2015 , and no PSAs vested during the three years ended July 31, 2017 . The weighted-average grant-date fair value of RSUs granted during the years ended July 31, 2017 , 2016 , and 2015 was $141.35 , $160.60 , and $122.36 per share, respectively. The aggregate fair value, as of the respective vesting dates, of RSUs vested during the years ended July 31, 2017 , 2016 , and 2015 was $462.6 million , $513.0 million , and $350.4 million , respectively. Shares Available for Grant The following table presents the stock activity and the total number of shares available for grant under our stock plans as of July 31, 2017 (in millions): Number of shares Balance—July 31, 2016 8.2 Authorized 4.1 RSUs, RSAs, and PSAs granted (4.2 ) RSUs and RSAs forfeited 0.6 Shares withheld for taxes 0.1 Balance—July 31, 2017 8.8 Share-Based Compensation We record share-based compensation awards based on estimated fair value as of the grant date. The fair value of RSUs, RSAs, and PSAs is based on the closing market price of our common stock on the date of grant. The fair value of shares sold through our 2012 ESPP are estimated on the grant date using the Black-Scholes option pricing model. The following table summarizes share-based compensation included in costs and expenses (in millions): Year Ended July 31, 2017 2016 2015 Cost of product revenue $ 7.3 $ 6.2 $ 3.9 Cost of subscription and support revenue 56.2 40.9 20.4 Research and development 152.6 132.9 74.8 Sales and marketing 186.5 152.4 84.1 General and administrative 73.1 60.5 38.2 Total share-based compensation $ 475.7 $ 392.9 $ 221.4 At July 31, 2017 , total compensation cost related to unvested share-based awards not yet recognized was $906.8 million . This cost is expected to be amortized on a straight-line basis over a weighted-average period of approximately 2.6 years . Future grants will increase the amount of compensation expense to be recorded in these periods.</t>
  </si>
  <si>
    <t>Income Taxes (Notes)</t>
  </si>
  <si>
    <t>Income Tax Disclosure [Abstract]</t>
  </si>
  <si>
    <t>Income Taxes</t>
  </si>
  <si>
    <t>Income Taxes The following table presents the components of income (loss) before income taxes (in millions): Year Ended July 31, 2017 2016 (1) 2015 (1) United States $ (210.0 ) $ (195.3 ) $ (21.3 ) Foreign 15.9 23.0 (100.6 ) Total $ (194.1 ) $ (172.3 ) $ (121.9 ) ______________ (1) Certain amounts have been adjusted due to our voluntary change in accounting policy for sales commissions. Refer to Note 1. Description of Business and Summary of Significant Accounting Policies for more information. The following table summarizes our provision for income taxes (in millions): Year Ended July 31, 2017 2016 (1) 2015 Federal: Current $ 3.4 $ 1.9 $ 1.8 Deferred — (0.6 ) (3.0 ) State: Current 0.9 1.1 0.7 Deferred — (0.1 ) (0.4 ) Foreign: Current 19.7 19.1 10.7 Deferred (1.5 ) (1.0 ) (0.4 ) Total $ 22.5 $ 20.4 $ 9.4 ______________ (1) Certain amounts have been adjusted due to our voluntary change in accounting policy for sales commissions. Refer to Note 1. Description of Business and Summary of Significant Accounting Policies for more information. For the year ended July 31, 2017, our provision for income taxes increased compared to the year ended July 31, 2016 primarily due to increases in foreign withholding taxes and U.S. income taxes related to intercompany transactions, offset by tax benefits from our adoption of new share-based payment accounting guidance in fiscal 2017. Refer to Note 1. Description of Business and Summary of Significant Accounting Policies for more information on our adoption of the accounting guidance. For the year ended July 31, 2016, our provision for income taxes increased compared to the year ended July 31, 2015 primarily due to an increase in foreign taxes and amortization of our deferred tax charges. The following table presents the items accounting for the difference between income taxes computed at the federal statutory income tax rate and our provision for income taxes: Year Ended July 31, 2017 2016 (1) 2015 (1) Federal statutory rate 35.0 % 35.0 % 35.0 % Effect of: State taxes, net of federal tax benefit 2.8 (1.7 ) 4.6 Foreign income at other than U.S. rates (14.4 ) (7.8 ) (6.1 ) Change in valuation allowance (39.4 ) (25.4 ) (28.8 ) Share-based compensation 1.6 (15.9 ) (13.0 ) Amortization of deferred tax charges (3.6 ) (3.4 ) (2.8 ) Research credits 10.1 11.3 8.6 Other, net (3.7 ) (3.9 ) (5.2 ) Total (11.6 )% (11.8 )% (7.7 )% ______________ (1) Certain amounts have been adjusted due to our voluntary change in accounting policy for sales commissions. Refer to Note 1. Description of Business and Summary of Significant Accounting Policies for more information. The change in foreign income at other than U.S. rates from the year ended July 31, 2016 to July 31, 2017 was due to current year intercompany transactions. During the year ended July 31, 2017, we adopted new share-based payment accounting guidance that requires us to recognize excess tax benefits or deficiencies as income tax expense or benefit in the period in which they occur, rather than additional paid-in capital. The effect of the change from this guidance is reflected in the share-based compensation line above. During the year ended July 31, 2016, we accounted for the outcome of The Gillette Company et al. v. California Franchise Tax Board which disallowed the election to use an evenly weighted, three factor apportionment formula utilized by us on our tax return for the year ended July 31, 2014. The impact for the change in apportionment is reflected in state taxes, net of federal tax benefit above and is fully offset by changes in our valuation allowance. The following table presents the components of our deferred tax assets and liabilities as of July 31, 2017 and July 31, 2016 (in millions): July 31, 2017 2016 (1) Deferred tax assets: Accruals and reserves $ 35.9 $ 43.5 Deferred revenue 123.2 62.0 Net operating loss carryforwards 245.3 5.4 Research and development and foreign tax credits 69.3 41.4 Share-based compensation 45.4 55.2 Gross deferred tax assets 519.1 207.5 Valuation allowance (464.1 ) (161.3 ) Total deferred tax assets 55.0 46.2 Deferred tax liabilities: Fixed assets and intangible assets (9.1 ) (14.2 ) Deferred commissions (36.8 ) (27.7 ) Other deferred tax liabilities (4.0 ) (2.5 ) Total deferred tax liabilities (49.9 ) (44.4 ) Total $ 5.1 $ 1.8 ______________ (1) Certain amounts have been adjusted due to our voluntary change in accounting policy for sales commissions. Refer to Note 1. Description of Business and Summary of Significant Accounting Policies for more information. During the year ended July 31, 2017, we adopted new share-based payment accounting guidance related to the timing of when excess tax benefits are recognized. We adopted the guidance on a modified retrospective basis and, as a result, our deferred tax assets for the year ended July 31, 2017 reflect additional net operating losses of $385.7 million and research and development credits of $5.3 million that were not included in the balances for the year ended July 31, 2016. In addition, our valuation allowance increased $389.2 million as a result of adopting the new guidance. The increase in net operating losses due to the adoption of the new guidance was partially offset by income in the U.S. due to intercompany transactions. A valuation allowance is provided when it is more likely than not that the deferred tax asset will not be realized. Realization of deferred tax assets is dependent upon future taxable income, if any, the amount and timing of which are uncertain. At such time, if it is determined that it is more likely than not that the deferred tax assets are realizable, the valuation allowance will be adjusted. As of July 31, 2017 , we have provided a valuation allowance for our federal, state, and certain foreign deferred tax assets that we believe will, more likely than not, be unrealizable. The net valuation allowance increased by approximately $302.8 million from the year ended July 31, 2016 to the year ended July 31, 2017 . The increase was primarily due to the adoption of new share-based payment accounting guidance and was partially offset by NOL utilization related to intercompany transactions. As of July 31, 2017 , we had federal, state, and foreign NOL carryforwards of approximately $1.1 billion , $806.4 million , and $45.8 million , respectively, as reported on our tax returns, available to reduce future taxable income, if any. If not utilized, our federal and state NOL carryforwards will expire in various amounts at various dates beginning in the years ending July 31, 2027 and July 31, 2018, respectively. Our foreign NOL will carry forward indefinitely. As of July 31, 2017 , we had federal and state research and development tax credit carryforwards of approximately $48.6 million and $49.7 million , respectively as reported on our tax returns. If not utilized, the federal credit carryforwards will expire in various amounts at various dates beginning in the year ending July 31, 2026. The state credit will carry forward indefinitely. As of July 31, 2017 , we had foreign tax credit carryforwards of $2.5 million as reported on our tax returns. If not utilized, the foreign tax credit carryforwards will expire in various amounts at various dates beginning in the year ending July 31, 2021. Utilization of the NOL carryforwards and credits may be subject to a substantial annual limitation due to the ownership change limitations provided by the Internal Revenue Code of 1986, as amended, and similar state provisions. The annual limitation may result in the expiration of NOLs and credits before utilization. As a result of adopting the new share-based payment guidance, we did not reflect the impact of excess tax benefits in additional paid-in capital for the year ended July 31, 2017. Prior to adopting this guidance, we recorded excess tax benefits of $0.5 million and $2.5 million directly to additional paid-in capital for the years ended July 31, 2016 and 2015, respectively. During the year ended July 31, 2017, we were awarded a tax incentive by a foreign jurisdiction. The incentive is effective through September 30, 2031, and is conditional upon meeting certain investment and employment thresholds. The impact of this incentive on our provision for income taxes was not material for the year ended July 31, 2017 . As of July 31, 2017 , we had $301.3 million of unrecognized tax benefits, $34.0 million of which would affect income tax expense if recognized, after consideration of our valuation allowance in the United States and other assets. As of July 31, 2016 , we had $127.7 million of unrecognized tax benefits, $21.9 million of which would affect income tax expense if recognized, after consideration of our valuation allowance in the United States. As of July 31, 2017 , our federal, state, and foreign returns for the tax years 2008 through the current period remain subject to adjustment due to examination. Fiscal years outside the normal statute of limitation remain open to audit by tax authorities due to tax attributes generated in earlier years, which have been carried forward and may be audited in subsequent years when utilized. We do not expect the amount of unrecognized tax benefits as of July 31, 2017 to change significantly over the next 12 months. We recognize both interest and penalties associated with uncertain tax positions as a component of income tax expense. During the years ended July 31, 2017 , 2016 , and 2015 , we recognized income tax expense related to interest and penalties of $2.1 million , $1.6 million , and $1.1 million , respectively. We had accrued interest and penalties on our consolidated balance sheets related to unrecognized tax benefits of $5.4 million and $3.3 million as of July 31, 2017 and 2016 , respectively. The ultimate amount and timing of any future cash settlements cannot be predicted with reasonable certainty. The following table presents a reconciliation of the beginning and ending amount of our gross unrecognized tax benefits (in millions): Year Ended July 31, 2017 2016 2015 Unrecognized tax benefits at the beginning of the period $ 127.7 $ 67.2 $ 10.4 Additions for tax positions taken in prior years 3.1 25.2 6.1 Reductions for tax positions taken in prior years — — (0.6 ) Additions for tax positions taken in the current year 170.5 35.3 51.3 Unrecognized tax benefits at the end of the period $ 301.3 $ 127.7 $ 67.2 During the year ended July 31, 2017, our additions for tax positions taken in the current year were primarily attributable to uncertainties related to intercompany transactions. During the year ended July 31, 2016, our additions for tax positions taken in prior years and additions for tax positions taken in the current year were primarily attributable to uncertain tax positions relating to federal and state research and development credits, adjustments for California apportionment, and transfer pricing methodologies. As of July 31, 2017 , we had no unremitted earnings when evaluating our outside basis differences relating to our investment in foreign subsidiaries. Accordingly, we have not provided a deferred tax liability for any potential U.S. income taxes or foreign withholding taxes.</t>
  </si>
  <si>
    <t>Net Loss Per Share (Notes)</t>
  </si>
  <si>
    <t>Earnings Per Share [Abstract]</t>
  </si>
  <si>
    <t>Net Loss Per Share</t>
  </si>
  <si>
    <t>Net Loss Per Share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in millions, except per share data): Year Ended July 31, 2017 2016 2015 Net loss $ (216.6 ) $ (192.7 ) $ (131.3 ) Weighted-average shares used to compute net loss per share, basic and diluted 90.6 87.1 81.6 Net loss per share, basic and diluted $ (2.39 ) $ (2.21 ) $ (1.61 ) The following securities were excluded from the computation of diluted net loss per share of common stock for the periods presented as their effect would have been antidilutive (in millions): Year Ended July 31, 2017 2016 2015 RSUs 6.5 6.5 7.2 Convertible senior notes 5.2 5.2 5.2 Warrants related to the issuance of convertible senior notes 5.2 5.2 5.2 Options to purchase common stock 1.6 2.1 3.3 RSAs and PSAs 1.0 1.1 — ESPP shares 0.2 0.1 0.1 Total 19.7 20.2 21.0</t>
  </si>
  <si>
    <t>Other Income, Net (Notes)</t>
  </si>
  <si>
    <t>Other Income and Expenses [Abstract]</t>
  </si>
  <si>
    <t>Other Income, Net</t>
  </si>
  <si>
    <t>Other Income, Net The following table sets forth the components of other income, net (in millions): Year Ended July 31, 2017 2016 2015 Interest income $ 14.7 $ 8.8 $ 3.9 Foreign currency exchange losses, net (3.4 ) — (3.0 ) Other (1.1 ) (0.4 ) (0.7 ) Total other income, net $ 10.2 $ 8.4 $ 0.2</t>
  </si>
  <si>
    <t>Employee Benefit Plan (Notes)</t>
  </si>
  <si>
    <t>Compensation and Retirement Disclosure [Abstract]</t>
  </si>
  <si>
    <t>Employee Benefit Plan</t>
  </si>
  <si>
    <t>Employee Benefit Plan We have established a 401(k) tax-deferred savings plan which permits participants to make contributions by salary deduction pursuant to Section 401(k) of the Internal Revenue Code. In fiscal 2016, we began to make matching contributions based upon the amount of employees’ contributions, subject to certain limitations. Our matching contributions to the plan were immaterial for the years ended July 31, 2017 and 2016.</t>
  </si>
  <si>
    <t>Segment Information (Notes)</t>
  </si>
  <si>
    <t>Segment Reporting [Abstract]</t>
  </si>
  <si>
    <t>Segment Information</t>
  </si>
  <si>
    <t>Segment Information We conduct business globally and are primarily managed on a geographic theater basis. Our chief operating decision mak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The following table presents revenue by geographic theater (in millions): Year Ended July 31, 2017 2016 2015 Revenue: Americas United States $ 1,155.3 $ 901.8 $ 593.8 Other Americas 82.1 71.4 45.6 Total Americas 1,237.4 973.2 639.4 Europe, the Middle East, and Africa (“EMEA”) 320.1 247.1 178.7 Asia Pacific and Japan (“APAC”) 204.1 158.2 110.0 Total revenue $ 1,761.6 $ 1,378.5 $ 928.1 The following table presents revenue for groups of similar products and services (in millions): Year Ended July 31, 2017 2016 2015 Revenue: Product $ 709.1 $ 670.8 $ 492.7 Subscription and support Subscription 550.8 357.0 212.7 Support 501.7 350.7 222.7 Total subscription and support 1,052.5 707.7 435.4 Total revenue $ 1,761.6 $ 1,378.5 $ 928.1 The following table presents our property and equipment, net by geographic region (in millions): Year Ended July 31, 2017 2016 Property and equipment, net: United States $ 178.4 $ 102.3 International 32.7 14.9 Total property and equipment, net $ 211.1 $ 117.2</t>
  </si>
  <si>
    <t>Selected Quarterly Financial Data (Unaudited) (Notes)</t>
  </si>
  <si>
    <t>Quarterly Financial Information Disclosure [Abstract]</t>
  </si>
  <si>
    <t>Selected Quarterly Financial Data (Unaudited)</t>
  </si>
  <si>
    <t>Selected Quarterly Financial Data (Unaudited) The following tables set forth selected unaudited quarterly financial data for the years ended July 31, 2017 and 2016 (in millions, except per share amounts): Three Months Ended Oct. 31, 2016 (1) Jan. 31, 2017 Apr. 30, 2017 Jul. 31, 2017 Revenue: Product $ 163.8 $ 168.8 $ 164.2 $ 212.3 Subscription and support 234.3 253.8 267.6 296.8 Total revenue 398.1 422.6 431.8 509.1 Cost of revenue: Product 42.2 45.8 49.7 63.7 Subscription and support 59.0 67.4 74.0 74.8 Total cost of revenue 101.2 113.2 123.7 138.5 Total gross profit 296.9 309.4 308.1 370.6 Operating expenses: Research and development 84.2 89.9 86.0 87.3 Sales and marketing 220.1 226.7 226.9 245.4 General and administrative 41.6 47.2 44.3 65.2 Total operating expenses 345.9 363.8 357.2 397.9 Operating loss (49.0 ) (54.4 ) (49.1 ) (27.3 ) Interest expense (6.0 ) (6.1 ) (6.2 ) (6.2 ) Other income, net 2.5 2.7 2.1 2.9 Loss before income taxes (52.5 ) (57.8 ) (53.2 ) (30.6 ) Provision for income taxes 4.4 2.8 7.7 7.6 Net loss $ (56.9 ) $ (60.6 ) $ (60.9 ) $ (38.2 ) Net loss per share, basic and diluted $ (0.63 ) $ (0.67 ) $ (0.67 ) $ (0.42 ) ______________ (1) Certain amounts have been adjusted due to our early adoption of new share-based payment accounting guidance. Refer to Note 1. Description of Business and Summary of Significant Accounting Policies for more information. Three Months Ended Oct. 31, Jan. 31, Apr. 30, Jul. 31, Revenue: Product $ 147.7 $ 169.9 $ 162.1 $ 191.1 Subscription and support 149.5 164.8 183.7 209.7 Total revenue 297.2 334.7 345.8 400.8 Cost of revenue: Product 38.8 44.9 43.2 48.5 Subscription and support 40.4 49.3 51.7 53.2 Total cost of revenue 79.2 94.2 94.9 101.7 Total gross profit 218.0 240.5 250.9 299.1 Operating expenses: Research and development 59.7 74.0 74.0 76.5 Sales and marketing (1) 159.5 182.4 195.9 205.4 General and administrative 30.8 34.2 33.5 39.9 Total operating expenses (1) 250.0 290.6 303.4 321.8 Operating loss (1) (32.0 ) (50.1 ) (52.5 ) (22.7 ) Interest expense (5.8 ) (5.8 ) (5.8 ) (6.0 ) Other income, net 2.2 2.5 1.0 2.7 Loss before income taxes (1) (35.6 ) (53.4 ) (57.3 ) (26.0 ) Provision for income taxes (1) 4.3 3.9 6.8 5.4 Net loss (1) $ (39.9 ) $ (57.3 ) $ (64.1 ) $ (31.4 ) Net loss per share, basic and diluted (1) $ (0.47 ) $ (0.66 ) $ (0.73 ) $ (0.35 ) ______________ (1) Amounts have been adjusted due to our voluntary change in accounting policy for sales commissions. Refer to Note 1. Description of Business and Summary of Significant Accounting Policies for more information.</t>
  </si>
  <si>
    <t>Subsequent Events (Notes)</t>
  </si>
  <si>
    <t>Subsequent Events [Abstract]</t>
  </si>
  <si>
    <t>Subsequent Events</t>
  </si>
  <si>
    <t>Subsequent Events Facility Exit In August 2017, we exited our previous headquarter facilities and relocated to our new corporate campus. As a result, we expect to recognize a cease-use loss of approximately $15.4 million during the first quarter of fiscal 2018. The cease-use loss is calculated based on the remaining lease obligation for the vacated facilities, adjusted for the effects of any deferred items recognized under the leases, estimated sublease rentals that could be reasonably obtained, and related costs. The amount of the cease-use loss may vary if the timing or amount of estimated cash flows change. Refer to Note 9 . Commitments and Contingencies for more information on the relocation of our corporate headquarters.</t>
  </si>
  <si>
    <t>Description of Business and Summary of Significant Accounting Policies (Policies)</t>
  </si>
  <si>
    <t>Basis of Presentation</t>
  </si>
  <si>
    <t>Basis of Presentation The accompanying consolidated financial statements have been prepared in conformity with U.S. generally accepted accounting principles (“GAAP”) . The consolidated financial statements include all adjustments necessary for a fair presentation of our annual results. All adjustments are of a normal recurring nature. Certain prior period amounts have been adjusted due to our voluntary change in accounting policy for sales commissions, our early adoption of new accounting guidance related to share-based payments, and our adoption of new accounting guidance related to debt issuance costs. Refer to “Change in Accounting Policy for Sales Commissions” and “Recently Adopted Accounting Pronouncements” below for more information.</t>
  </si>
  <si>
    <t>Principles of Consolidation</t>
  </si>
  <si>
    <t>Principles of Consolidation The consolidated financial statements include our accounts and our wholly owned subsidiaries. All significant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he best estimate of selling price for our products and services, share-based compensation, fair value of assets acquired and liabilities assumed in business combinations, the assessment of recoverability of our property and equipment, identified intangibles and goodwill, future taxable income, manufacturing partner and supplier liabilities, and loss contingencies. We base our estimates on historical experience and also on assumptions that we believe are reasonable. Actual results could differ materially from those estimates.</t>
  </si>
  <si>
    <t>Concentrations</t>
  </si>
  <si>
    <t>Concentrations Financial instruments that subject us to concentrations of credit risk consist primarily of cash and cash equivalents, investments, accounts receivable, and derivative contracts.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Our derivative contracts expose us to credit risk to the extent that the counterparties may be unable to meet the terms of the arrangement. We mitigate this credit risk by transacting with major financial institutions with high credit ratings and also enter into master netting arrangements, which permit net settlement of transactions with the same counterparty. We are not required to pledge, and are not entitled to receive, cash collateral related to these derivative instruments. We do not enter into derivative contracts for trading or speculative purposes. Our accounts receivables are primarily derived from our distributors representing various geographical locations. We perform ongoing credit evaluations and generally do not require collateral on accounts receivable. We maintain an allowance for doubtful accounts for estimated potential credit losses. As of July 31, 2017 , four distributors represented 28.5% , 21.2% , 15.0% , and 11.2% of our gross accounts receivable. For fiscal 2017 , three distributors represented 32.4% , 23.3% , and 10.0% of our total revenue. We rely on an electronics manufacturing services provider (“EMS provider”) to assemble most of our products and sole source component suppliers for a certain number of our components.</t>
  </si>
  <si>
    <t>Comprehensive Loss</t>
  </si>
  <si>
    <t xml:space="preserve">Comprehensive Loss Comprehensive loss is comprised of net loss and other comprehensive income (loss). Our other comprehensive income (loss) includes unrealized gains and losses on available-for-sale investments and unrealized gains and losses on cash flow hedges. </t>
  </si>
  <si>
    <t>Foreign Currency Transactions</t>
  </si>
  <si>
    <t>Foreign Currency Transactions The functional currency of our foreign subsidiaries is the U.S. dollar. Monetary assets and liabilities denominated in foreign currencies have been remeasured into U.S. dollars using the exchange rates in effect at the balance sheet dates. Foreign currency denominated income and expenses have been remeasured using the average exchange rates in effect during each period. Foreign currency remeasurement gains and losses and foreign currency transaction gains and losses are not significant to the financial statements.</t>
  </si>
  <si>
    <t>Fair Value</t>
  </si>
  <si>
    <t>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carrying amounts reported in the consolidated financial statements approximate the fair value for cash and cash equivalents, accounts receivable, accounts payable, and accrued liabilities, due to their short-term nature.</t>
  </si>
  <si>
    <t>Cash and Cash Equivalents</t>
  </si>
  <si>
    <t>Cash, Cash Equivalents, and Investments We classify our investments as available-for-sale at the time of purchase since it is our intent that these investments are available for current operations, and include these investments on our consolidated balance sheets as cash equivalents, short-term investments, or long-term investments depending on their maturity. We consider all highly liquid investments with original maturities of three months or less at date of purchase to be cash equivalents. Investments not considered cash equivalents and with maturities one year or less from the consolidated balance sheet date are classified as short-term investments. Investments with maturities greater than one year from the consolidated balance sheet date are classified as long-term investments. Investments are considered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t>
  </si>
  <si>
    <t>Accounts Receivable</t>
  </si>
  <si>
    <t>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channel partner’s expected ability to pay, and the collection history with each channel partner, when applicable, to determine whether a specific allowance is appropriate. Accounts receivable deemed uncollectible are charged against the allowance for doubtful accounts when identified. As of July 31, 2017 and 2016 , the allowance for doubtful accounts activity was not significant.</t>
  </si>
  <si>
    <t>Derivatives</t>
  </si>
  <si>
    <t>Derivatives Our derivative financial instruments are recorded at fair value, on a gross basis, as either assets or liabilities in our consolidated balance sheets. Gains or losses related to the effective portion of our cash flow hedges are recorded as a component of accumulated other comprehensive income (“AOCI”) in our consolidated balance sheets and are reclassified into the financial statement line item associated with the underlying hedged transaction in our consolidated statements of operations when the underlying hedged transaction is recognized in earnings. Any gains or losses related to the ineffective portion of our cash flow hedges are recorded immediately in other income (expense), net in our consolidated statements of operations. If it becomes probable that the hedged transaction will not occur, the cumulative unrealized gain or loss is reclassified immediately from AOCI into other income (expense), net. Gains or losses related to non-designated derivative instruments are recognized in other income (expense), net each period until the instrument matures, is terminated, is re-designated as a qualified cash flow hedge, or is sold. Derivatives designated as cash flow hedges are classified in our consolidated statements of cash flows in the same manner as the underlying hedged transaction, primarily within cash flows from operating activities.</t>
  </si>
  <si>
    <t>Property and Equipment Property and equipment are stated at cost, less accumulated depreciation. Depreciation is computed using the straight-line method over the estimated useful lives of the assets, generally three to ten years. Leasehold improvements are depreciated over the shorter of the estimated useful lives of the improvements or the remaining lease term.</t>
  </si>
  <si>
    <t>Business Combinations</t>
  </si>
  <si>
    <t>Business Combinations 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t>
  </si>
  <si>
    <t>Intangible Assets</t>
  </si>
  <si>
    <t>Intangible Assets Purchased intangible assets with finite lives are carried at cost, less accumulated amortization. Amortization is computed over the estimated useful lives of the respective asset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t>
  </si>
  <si>
    <t>Impairment of Goodwill, Intangible Assets, and Other Long-Lived Assets</t>
  </si>
  <si>
    <t>Impairment of Goodwill, Intangible Assets, and Other Long-Lived Assets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of our single reporting unit is less than its carrying amount, then the quantitative impairment test will be performed. Under the quantitative impairment test, if the carrying amount of our single reporting unit exceeds its fair value, we will recognize an impairment loss in an amount equal to that excess, but limited to the total amount of goodwill. We evaluate events and changes in circumstances that could indicate carrying amounts of purchased intangible assets and other long-lived assets may not be recoverable. When such events or changes in circumstances occur, we assess the recoverability of these assets by determining whether or not the carrying amount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 Through July 31, 2017 , we have not recognized any impairment losses on our goodwill and intangible assets. During the year ended July 31, 2017, we recognized an impairment loss of $20.9 million on property and equipment related to the relocation of our corporate headquarters. We did not recognize any impairment losses on our other long-lived assets prior to fiscal 2017.</t>
  </si>
  <si>
    <t>Manufacturing Partner and Supplier Liabilities</t>
  </si>
  <si>
    <t>Manufacturing Partner and Supplier Liabilities We outsource most of our manufacturing, repair, and supply chain management operations to our EMS provider and payments to it are a significant portion of our cost of product revenue. Although we could be contractually obligated to purchase manufactured products and components, we generally do not own the manufactured products and components. Product title transfers from our EMS provider to us and immediately to our channel partners upon shipment. Our EMS provider assembles our products using design specifications, quality assurance programs, and standards that we establish and it procures components and assembles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record a liability for manufacturing purchase commitments in excess of our forecasted demand including costs for excess components or for carrying costs incurred by our manufacturing partners and component suppliers. Through July 31, 2017 , we have not accrued any significant costs associated with this exposure.</t>
  </si>
  <si>
    <t>Convertible Senior Notes On June 30, 2014, we issued $575.0 million aggregate principal amount of 0.0% Convertible Senior Notes due 2019 (the “Notes”). In accounting for the issuance of the Notes, we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proceeds from the Notes. Transaction costs attributable to the liability component are netted with the liability component and are being amortized to interest expense using the effective interest method over the term of the Notes. Transaction costs attributable to the equity component are netted with the equity component of the Notes in additional paid-in capital in the consolidated balance sheets. When the Notes are convertible, the net carrying amount of the Notes will be classified as a current liability and a portion of the equity component representing the conversion option will be reclassified to temporary equity in our consolidated balance sheets.</t>
  </si>
  <si>
    <t>Revenue Recognition</t>
  </si>
  <si>
    <t>Revenue Recognition We generate revenue from the sales of hardware and software products, subscriptions, support, and other services primarily through a direct sales force and indirect relationships with channel partners, and, to a lesser extent, directly to end-customers. Revenue is recognized when all of the following criteria are met: • Persuasive Evidence of an Arrangement Exists. We rely upon non-cancelable sales agreements and purchase orders to determine the existence of an arrangement. • Delivery has Occurred. We use shipping documents or transmissions of product or subscription and support contract registration codes to determine delivery. • The Fee is Fixed or Determinable. We assess whether the fee is fixed or determinable based on the payment terms associated with the transaction. • Collectability is Reasonably Assured. We assess collectability based on credit analysis and payment history. We recognize product revenue at the time of shipment provided that all other revenue recognition criteria have been met. Our channel partners generally receive an order from an end-customer prior to placing an order with us. In addition, payment from our channel partners is not contingent on the partner’s success in sales to end-customers. Our channel partners generally do not stock appliances and only have limited stock rotation rights and no price protection rights. When necessary, we make certain estimates and maintain allowances for sales returns and other programs based on our historical experience. To date, these estimates have not been significant. We recognize subscription and support revenue ratably over the contractual service period, which is typically one to five years. Other services revenue is recognized as the services are rendered. Most of our arrangements, other than renewals of subscriptions and support contracts, are multiple-element arrangements with a combination of hardware, software, subscriptions, support, and other services. Products, subscriptions, support, and other services generally qualify as separate units of accounting. Our hardware deliverables typically include proprietary operating system software, which together deliver the essential functionality of our products. For multiple-element arrangements, we allocate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In multiple-element arrangements where software deliverables are included, revenue is allocated to each separate unit of accounting for each of the non-software deliverables and to the software deliverables as a group using the relative estimated selling prices of each of the deliverables in the arrangement based on the aforementioned estimated selling price hierarchy. The arrangement consideration allocated to the software deliverables as a group is then allocated to each software deliverable using the residual method when VSOE of fair value of the undelivered items exists. Under the residual method, the amount of revenue allocated to delivered elements equals the total arrangement consideration less the aggregate fair value of any undelivered elements. In determining VSOE of fair value, we evaluate whether a substantial majority of the historical prices charged for a product or service sold on a standalone basis, as represented by a percentage of list price, fall within a reasonably narrow range. If VSOE of fair value of one or more undelivered items does not exist, revenue from the software portion of the arrangement is deferred and recognized at the earlier of: (i) delivery of those elements or (ii) when fair value can be established unless support is the only undelivered element, in which case, the entire software arrangement fee is recognized ratably over the contractual service period. We account for multiple agreements with a single partner as one arrangement if the contractual terms and/or substance of those agreements indicate that they may be so closely related that they are, in effect, parts of a single arrangement. Revenues are reported net of sales taxes. Shipping charges billed to channel partners are included in revenues and related costs are included in cost of revenue. After receipt of a partner order, any amounts billed in excess of revenue recognized are recorded as deferred revenue.</t>
  </si>
  <si>
    <t>Change in Accounting Policy for Sales Commissions</t>
  </si>
  <si>
    <t>Change in Accounting Policy for Sales Commissions Effective August 1, 2016, we voluntarily changed our accounting policy for sales commissions that are incremental and directly related to non-cancelable customer sales contracts from recording an expense when incurred to deferral and amortization of the sales commissions over the term of the related contract in proportion to the recognized revenue. We believe this change in accounting policy is preferable as the direct and incremental commission costs are closely related to the associated revenue, and therefore should be deferred and recognized as an expense over the same period that the related revenue is recognized. Short-term deferred commissions are included in prepaid expenses and other current assets, while long-term deferred commissions are included in other assets in our consolidated balance sheets. The amortization of deferred commissions is included in sales and marketing expense in our consolidated statements of operations. The adoption of this accounting policy change has been applied retrospectively to all prior periods presented in this Annual Report on Form 10-K, in which the cumulative effect of the change of $38.1 million has been reflected in accumulated deficit as of August 1, 2014, the beginning of the earliest period presented. The following tables present the changes to financial statement line items as a result of the accounting policy change for the periods presented in our consolidated financial statements (in millions, except per share data): July 31, 2017 July 31, 2016 Computed under Prior Method Impact of Commission Adjustment As Reported As Previously Reported Impact of Commission Adjustment As Adjusted Consolidated Balance Sheets Prepaid expenses and other current assets $ 95.8 $ 73.4 $ 169.2 $ 84.8 $ 54.9 $ 139.7 Other assets 97.8 71.3 169.1 64.6 50.1 114.7 Accumulated deficit $ (981.4 ) $ 144.7 $ (836.7 ) $ (726.6 ) $ 105.0 $ (621.6 ) Year Ended July 31, 2017 Computed under Prior Method Impact of Commission Adjustment As Reported Consolidated Statements of Operations Sales and marketing $ 958.4 $ (39.3 ) $ 919.1 Operating loss (219.1 ) 39.3 (179.8 ) Provision for income taxes 22.9 (0.4 ) 22.5 Net loss $ (256.3 ) $ 39.7 $ (216.6 ) Net loss per share, basic and diluted $ (2.83 ) $ 0.44 $ (2.39 ) Weighted-average shares used to compute net loss per share, basic and diluted 90.6 — 90.6 Consolidated Statements of Comprehensive Loss Net loss $ (256.3 ) $ 39.7 $ (216.6 ) Comprehensive loss $ (260.7 ) $ 39.7 $ (221.0 ) Year Ended July 31, 2016 As Previously Reported Impact of Commission Adjustment As Adjusted Consolidated Statements of Operations Sales and marketing $ 776.0 $ (32.8 ) $ 743.2 Operating loss (190.1 ) 32.8 (157.3 ) Provision for income taxes 20.8 (0.4 ) 20.4 Net loss $ (225.9 ) $ 33.2 $ (192.7 ) Net loss per share, basic and diluted $ (2.59 ) $ 0.38 $ (2.21 ) Weighted-average shares used to compute net loss per share, basic and diluted 87.1 — 87.1 Consolidated Statements of Comprehensive Loss Net loss $ (225.9 ) $ 33.2 $ (192.7 ) Comprehensive loss $ (224.8 ) $ 33.2 $ (191.6 ) Year Ended July 31, 2015 As Previously Reported Impact of Commission Adjustment As Adjusted Consolidated Statements of Operations Sales and marketing $ 522.7 $ (33.7 ) $ 489.0 Operating loss (133.5 ) 33.7 (99.8 ) Provision for income taxes 9.4 — 9.4 Net loss $ (165.0 ) $ 33.7 $ (131.3 ) Net loss per share, basic and diluted $ (2.02 ) $ 0.41 $ (1.61 ) Weighted-average shares used to compute net loss per share, basic and diluted 81.6 — 81.6 Consolidated Statements of Comprehensive Loss Net loss $ (165.0 ) $ 33.7 $ (131.3 ) Comprehensive loss $ (165.0 ) $ 33.7 $ (131.3 ) This change in accounting policy does not affect our balance of cash and cash equivalents and, as a result, did not change net cash flows from operating, investing, or financing activities, or materially impact any individual line items presented in our consolidated statement of cash flows for the years ended July 31, 2016 and 2015 . Deferred Commissions Sales commissions that are incremental and directly related to non-cancelable customer sales contracts are deferred and amortized over the term of the related contract in proportion to the recognized revenue. Refer to “Change in Accounting Policy for Sales Commissions” below for more information.</t>
  </si>
  <si>
    <t>Advertising Costs</t>
  </si>
  <si>
    <t>Advertising Costs Advertising costs, which are expensed and included in sales and marketing expense when incurred, were $13.7 million , $6.6 million , and $4.8 million , during the years ended July 31, 2017 , 2016 , and 2015 , respectively.</t>
  </si>
  <si>
    <t>Software Development Costs</t>
  </si>
  <si>
    <t>Software Development Costs Internally developed software includes security software developed to meet our internal needs to provide cloud-based subscription services to our end-customers and business software that we customize to meet our specific operational needs. These capitalized costs consist of internal compensation related costs and external direct costs incurred during the application development stage and will be amortized over a useful life of three to five years.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t>
  </si>
  <si>
    <t>Share-Based Compensation</t>
  </si>
  <si>
    <t>Share-Based Compensation Compensation expense related to share-based transactions, including employee and non-employee director awards, is measured and recognized in the financial statements based on fair value on the grant date. We recognize share-based compensation expense for awards with only service conditions on a straight-line basis over the requisite service period of the related award and recognize share-based compensation expense for awards with performance conditions on a straight-line basis over the requisite service period for each separately vesting portion of the award when it is probable that the performance condition will be achieved. We account for forfeitures of all share-based payment awards when they occur.</t>
  </si>
  <si>
    <t>Leases</t>
  </si>
  <si>
    <t>Leases We rent our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t>
  </si>
  <si>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 We record deferred tax charges in prepaid expenses and other current assets and other assets on our consolidated balance sheets. These deferred tax charges are amortized on a straight-line basis over the life of the associated assets as a component of provision for income taxes in our consolidated statements of operations.</t>
  </si>
  <si>
    <t>Loss Contingencies</t>
  </si>
  <si>
    <t>Loss Contingencies We are subject to the possibility of various loss contingencies arising in the ordinary course of business. In determining loss contingencies, we consider the likelihood of loss or impairment of an asset, or the incurrence of a liability, as well as our ability to reasonably estimate the amount of los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t>
  </si>
  <si>
    <t>Recent Accounting Pronouncements</t>
  </si>
  <si>
    <t>Recently Adopted Accounting Pronouncements Goodwill Impairment In January 2017, the Financial Accounting Standards Board (“FASB”) issued authoritative guidance simplifying the subsequent measurement of goodwill. The standard eliminates Step 2 of the current goodwill impairment test, which requires companies to determine the implied fair value of goodwill when measuring the amount of impairment loss. Under the new standard, goodwill impairment will be measured as the amount by which a reporting unit’s carrying value exceeds its fair value, with the loss limited to the total amount of goodwill allocated to that reporting unit. We elected to early adopt the standard in our fourth quarter of fiscal 2017 on a prospective basis. Our adoption of this standard did not have an impact on our consolidated financial statements. Share-Based Payment Accounting In March 2016, the FASB issued authoritative guidance simplifying several aspects of the accounting for employee share-based payment transactions. The new standard requires us to recognize excess tax benefits or deficiencies as income tax expense or benefit in the period in which they occur, rather than additional paid-in capital, and also requires us to recognize excess tax benefits regardless of whether the benefit reduces taxes payable in the current period. In addition, excess tax benefits should be classified as an operating activity, along with other income tax cash flows, instead of a financing activity in our consolidated statements of cash flows. The standard also allows us to make an accounting policy election to account for forfeitures of share-based payment awards when they occur, rather than estimate expected forfeitures. We elected to early adopt the standard in our second quarter of fiscal 2017, which required us to reflect any adjustments related to the adoption as of the beginning of the fiscal year. The impact of the adoption on our consolidated financial statements was as follows: • Income tax accounting - We adopted the guidance related to the timing of when excess tax benefits are recognized on a modified retrospective basis. As a result, we recorded the cumulative effect of the change as a $3.5 million reduction to accumulated deficit as of August 1, 2016, to reflect the recognition of excess tax benefits in prior years, with a corresponding adjustment to deferred tax assets and long-term tax liabilities. We adopted the guidance related to the recognition of excess tax benefits and deficiencies as income tax expense or benefit on a prospective basis. • Cash flow presentation of excess tax benefits - We elected to adopt the guidance related to the presentation of excess tax benefits in our consolidated statements of cash flows on a retrospective basis, which increased net cash provided by operating activities by $0.5 million and $2.5 million for the years ended July 31, 2016 and 2015, respectively, with corresponding decreases to net cash provided by financing activities. • Forfeitures - We elected to account for forfeitures when they occur and adopted this change on a modified retrospective basis. As a result, we recorded the cumulative effect of the change as a $2.0 million increase to accumulated deficit as of August 1, 2016. The adoption of the standard also impacted our previously reported results for the three months ended October 31, 2016, as presented in the following tables (in millions, except per share data): October 31, 2016 As Previously Reported Impact of Adoption As Adjusted Consolidated Balance Sheets Other assets $ 102.0 $ 1.7 $ 103.7 Other long-term liabilities 85.8 (5.6 ) 80.2 Common stock and additional paid-in capital 1,542.2 0.9 1,543.1 Accumulated deficit $ (683.4 ) $ 6.4 $ (677.0 ) Three Months Ended October 31, 2016 As Previously Reported Impact of Adoption As Adjusted Consolidated Statements of Operations Total cost of revenue (1) $ 101.3 $ (0.1 ) $ 101.2 Total operating expenses (1) 346.7 (0.8 ) 345.9 Provision for income taxes 8.4 (4.0 ) 4.4 Net loss $ (61.8 ) $ 4.9 $ (56.9 ) Net loss per share, basic and diluted $ (0.69 ) $ 0.06 $ (0.63 ) Weighted-average shares used to compute net loss per share, basic and diluted 89.8 — 89.8 Consolidated Statements of Comprehensive Loss Net loss $ (61.8 ) $ 4.9 $ (56.9 ) Comprehensive loss $ (64.7 ) $ 4.9 $ (59.8 ) Consolidated Statements of Cash Flows Net cash provided by operating activities $ 203.3 $ 0.2 $ 203.5 Net cash used in financing activities $ (27.1 ) $ (0.2 ) $ (27.3 ) ______________ (1) Adjustments consist of share-based compensation, which was impacted by our policy election to account for forfeitures when they occur. The impact of adoption on each cost and expense line item within these subtotals was not significant. Cloud Computing Arrangements In April 2015, the FASB issued new authoritative guidance on fees paid in a cloud computing arrangement. The standard requires customers in a cloud computing arrangement to evaluate whether the arrangement includes a software license. If the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We adopted the standard in our first quarter of fiscal 2017 on a prospective basis. Our adoption of this standard did not have a material impact on our consolidated financial statements. Debt Issuance Costs In April 2015, the FASB issued updated authoritative guidance to simplify the presentation of debt issuance costs. The amended standard requires that debt issuance costs related to a recognized debt liability be presented in the balance sheet as a direct deduction from the carrying amount of the related debt liability, consistent with the presentation of debt discounts, instead of being presented as an asset. We adopted the standard in our first quarter of fiscal 2017 on a retrospective basis, and as a result, we reduced other assets and convertible senior notes, net by $8.0 million on our consolidated balance sheets as of July 31, 2016. Recently Issued Accounting Pronouncements Business Combinations - Definition of a Business In January 2017, the FASB issued authoritative guidance clarifying the definition of a business to assist companies with evaluating whether transactions should be accounted for as acquisitions (or disposals) of assets or businesses. The standard is effective for us for our first quarter of fiscal 2019 and will be applied on a prospective basis. Early adoption is permitted. We do not expect the adoption of the standard will have a material impact on our consolidated financial statements. Statement of Cash Flows - Restricted Cash In November 2016, the FASB issued authoritative guidance on the presentation of restricted cash or restricted cash equivalents in the statement of cash flows. Under the new standard, restricted cash or restricted cash equivalents should be included with cash and cash equivalents when reconciling the beginning-of-period and end-of-period total amounts shown on the statement of cash flows. The standard is effective for us for our first quarter of fiscal 2019 and will be applied on a retrospective basis. Early adoption is permitted. We do not expect the adoption of the standard will have a material impact on our consolidated financial statements because our restricted cash balance has not been material. Income Taxes - Intra-Entity Asset Transfers In October 2016, the FASB issued authoritative guidance requiring the recognition of income tax consequences of an intra-entity transfer of an asset, other than inventory, when the transfer occurs. The standard is effective for us for our first quarter of fiscal 2019 and will be applied on a modified retrospective basis. Early adoption is permitted. We plan to adopt the standard in our first quarter of fiscal 2019 and are currently evaluating whether this standard will have a material impact on our consolidated financial statements. Statement of Cash Flows - Classification of Certain Cash Receipts and Cash Payments In August 2016, the FASB issued new authoritative guidance addressing eight specific cash flow issues with the objective of reducing the existing diversity in practice in how certain transactions are presented and classified in the statement of cash flows. The standard is effective for us for our first quarter of fiscal 2019 and will be applied on a retrospective basis. Early adoption is permitted. We do not expect the adoption of the standard will have a material impact on our consolidated financial statements. Financial Instruments - Credit Losse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for our first quarter of fiscal 2021 and will be applied on a modified retrospective basis. Early adoption is permitted beginning our first quarter of fiscal 2020. We are currently evaluating whether this standard will have a material impact on our consolidated financial statements. Leases In February 2016, the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The standard is effective for us for our first quarter of fiscal 2020 and will be applied on a modified retrospective basis, with the option to elect certain practical expedients. Early adoption is permitted. We are currently evaluating whether this standard will have a material impact on our consolidated financial statements. Revenue Recognition In May 2014, the FASB issued new authoritative guidance on revenue from contracts with customers. The new standard provides principles for recognizing revenue for the transfer of promised goods or services to customers with the consideration to which the entity expects to be entitled in exchange for those goods or services. The standard also requires significantly expanded disclosures about revenue recognition. The FASB subsequently delayed the effective date of the standard by one year and as a result, the standard is now effective for us for our first quarter of fiscal 2019 using either of two methods: (i) retrospective to each prior reporting period presented with the option to elect certain practical expedients as defined within the guidance (“full retrospective method”); or (ii) retrospective with the cumulative effect of initially applying the guidance recognized at the date of initial application and providing certain additional disclosures as defined per the guidance (“modified retrospective method”). Early adoption as of the original effective date is permitted. We do not plan to early adopt the new standard, and accordingly, we will adopt the standard in our first quarter of fiscal 2019. We currently plan to adopt using the full retrospective method, however, our ability to apply the full retrospective method is dependent on system readiness and the completion of our analysis of information necessary to restate prior period financial statements. We are continuing to evaluate the impact of the new standard on our accounting policies, processes, internal controls over financial reporting, and system requirements, and have assigned cross-functional internal resources and engaged third-party service providers to assist in our evaluation and system implementation. Furthermore, we have made and will continue to make investments in systems to enable timely and accurate reporting under the new standard. We are also continuing to evaluate the impact the standard will have on our consolidated financial statements, including reviewing the provisions of our customer contracts and identifying performance obligations under the requirements of the new standard and comparing to our current accounting policies and practices. Although we have not yet determined whether the effect will be material, we believe the new standard will impact our accounting for revenue arrangements in the following areas: • removal of the current limitation on contingent revenue may result in revenue being recognized earlier for certain contracts; • term license revenue associated with our virtual firewalls will be recognized upfront; • allocation of revenue related to software due to the removal of the residual method of revenue recognition; and • amortization period for deferred commissions. We will continue to assess the new standard along with industry trends and additional interpretive guidance, and may adjust our implementation plan accordingly.</t>
  </si>
  <si>
    <t>Fair Value Measurements 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si>
  <si>
    <t>Description of Business and Summary of Significant Accounting Policies (Tables)</t>
  </si>
  <si>
    <t>Schedule of change in accounting policy for sales commissions</t>
  </si>
  <si>
    <t>The following tables present the changes to financial statement line items as a result of the accounting policy change for the periods presented in our consolidated financial statements (in millions, except per share data): July 31, 2017 July 31, 2016 Computed under Prior Method Impact of Commission Adjustment As Reported As Previously Reported Impact of Commission Adjustment As Adjusted Consolidated Balance Sheets Prepaid expenses and other current assets $ 95.8 $ 73.4 $ 169.2 $ 84.8 $ 54.9 $ 139.7 Other assets 97.8 71.3 169.1 64.6 50.1 114.7 Accumulated deficit $ (981.4 ) $ 144.7 $ (836.7 ) $ (726.6 ) $ 105.0 $ (621.6 ) Year Ended July 31, 2017 Computed under Prior Method Impact of Commission Adjustment As Reported Consolidated Statements of Operations Sales and marketing $ 958.4 $ (39.3 ) $ 919.1 Operating loss (219.1 ) 39.3 (179.8 ) Provision for income taxes 22.9 (0.4 ) 22.5 Net loss $ (256.3 ) $ 39.7 $ (216.6 ) Net loss per share, basic and diluted $ (2.83 ) $ 0.44 $ (2.39 ) Weighted-average shares used to compute net loss per share, basic and diluted 90.6 — 90.6 Consolidated Statements of Comprehensive Loss Net loss $ (256.3 ) $ 39.7 $ (216.6 ) Comprehensive loss $ (260.7 ) $ 39.7 $ (221.0 ) Year Ended July 31, 2016 As Previously Reported Impact of Commission Adjustment As Adjusted Consolidated Statements of Operations Sales and marketing $ 776.0 $ (32.8 ) $ 743.2 Operating loss (190.1 ) 32.8 (157.3 ) Provision for income taxes 20.8 (0.4 ) 20.4 Net loss $ (225.9 ) $ 33.2 $ (192.7 ) Net loss per share, basic and diluted $ (2.59 ) $ 0.38 $ (2.21 ) Weighted-average shares used to compute net loss per share, basic and diluted 87.1 — 87.1 Consolidated Statements of Comprehensive Loss Net loss $ (225.9 ) $ 33.2 $ (192.7 ) Comprehensive loss $ (224.8 ) $ 33.2 $ (191.6 ) Year Ended July 31, 2015 As Previously Reported Impact of Commission Adjustment As Adjusted Consolidated Statements of Operations Sales and marketing $ 522.7 $ (33.7 ) $ 489.0 Operating loss (133.5 ) 33.7 (99.8 ) Provision for income taxes 9.4 — 9.4 Net loss $ (165.0 ) $ 33.7 $ (131.3 ) Net loss per share, basic and diluted $ (2.02 ) $ 0.41 $ (1.61 ) Weighted-average shares used to compute net loss per share, basic and diluted 81.6 — 81.6 Consolidated Statements of Comprehensive Loss Net loss $ (165.0 ) $ 33.7 $ (131.3 ) Comprehensive loss $ (165.0 ) $ 33.7 $ (131.3 )</t>
  </si>
  <si>
    <t>New share-based payment accounting guidance, early adoption</t>
  </si>
  <si>
    <t>The adoption of the standard also impacted our previously reported results for the three months ended October 31, 2016, as presented in the following tables (in millions, except per share data): October 31, 2016 As Previously Reported Impact of Adoption As Adjusted Consolidated Balance Sheets Other assets $ 102.0 $ 1.7 $ 103.7 Other long-term liabilities 85.8 (5.6 ) 80.2 Common stock and additional paid-in capital 1,542.2 0.9 1,543.1 Accumulated deficit $ (683.4 ) $ 6.4 $ (677.0 ) Three Months Ended October 31, 2016 As Previously Reported Impact of Adoption As Adjusted Consolidated Statements of Operations Total cost of revenue (1) $ 101.3 $ (0.1 ) $ 101.2 Total operating expenses (1) 346.7 (0.8 ) 345.9 Provision for income taxes 8.4 (4.0 ) 4.4 Net loss $ (61.8 ) $ 4.9 $ (56.9 ) Net loss per share, basic and diluted $ (0.69 ) $ 0.06 $ (0.63 ) Weighted-average shares used to compute net loss per share, basic and diluted 89.8 — 89.8 Consolidated Statements of Comprehensive Loss Net loss $ (61.8 ) $ 4.9 $ (56.9 ) Comprehensive loss $ (64.7 ) $ 4.9 $ (59.8 ) Consolidated Statements of Cash Flows Net cash provided by operating activities $ 203.3 $ 0.2 $ 203.5 Net cash used in financing activities $ (27.1 ) $ (0.2 ) $ (27.3 ) ______________ (1) Adjustments consist of share-based compensation, which was impacted by our policy election to account for forfeitures when they occur. The impact of adoption on each cost and expense line item within these subtotals was not significant.</t>
  </si>
  <si>
    <t>Fair Value Measurements (Tables)</t>
  </si>
  <si>
    <t>Schedule of fair value of financial assets and liabilities</t>
  </si>
  <si>
    <t>The following table presents the fair value of our financial assets and liabilities measured at fair value on a recurring basis using the above input categories as of July 31, 2017 and July 31, 2016 (in millions): July 31, 2017 July 31, 2016 Level 1 Level 2 Level 3 Total Level 1 Level 2 Level 3 Total Short-term investments: Commercial paper $ — $ — $ — $ — $ — $ 3.0 $ — $ 3.0 Corporate debt securities — 159.4 — 159.4 — 121.4 — 121.4 U.S. government and agency securities — 471.3 — 471.3 — 426.8 — 426.8 Total short-term investments — 630.7 — 630.7 — 551.2 — 551.2 Long-term investments: Certificates of deposit — 5.4 — 5.4 — 5.4 — 5.4 Corporate debt securities — 186.5 — 186.5 — 166.1 — 166.1 U.S. government and agency securities — 597.4 — 597.4 — 481.3 — 481.3 Total long-term investments — 789.3 — 789.3 — 652.8 — 652.8 Total assets measured at fair value $ — $ 1,420.0 $ — $ 1,420.0 $ — $ 1,204.0 $ — $ 1,204.0</t>
  </si>
  <si>
    <t>Investments (Tables)</t>
  </si>
  <si>
    <t>Schedule of available-for-sale investments</t>
  </si>
  <si>
    <t>The following tables summarize the amortized cost, unrealized gains and losses, and fair value of our available-for-sale investments as of July 31, 2017 and July 31, 2016 (in millions): July 31, 2017 Amortized Cost Unrealized Gains Unrealized Losses Estimated Fair Value Certificates of deposit $ 5.4 $ — $ — $ 5.4 Corporate debt securities 346.1 0.3 (0.5 ) 345.9 U.S. government and agency securities 1,071.2 0.1 (2.6 ) 1,068.7 Total $ 1,422.7 $ 0.4 $ (3.1 ) $ 1,420.0 July 31, 2016 Amortized Cost Unrealized Gains Unrealized Losses Estimated Fair Value Certificates of deposit $ 5.4 $ — $ — $ 5.4 Commercial paper 3.0 — — 3.0 Corporate debt securities 286.7 0.8 — 287.5 U.S. government and agency securities 907.3 0.9 (0.1 ) 908.1 Total $ 1,202.4 $ 1.7 $ (0.1 ) $ 1,204.0</t>
  </si>
  <si>
    <t>Contractual maturities of available-for-sale investments</t>
  </si>
  <si>
    <t>The following table summarizes the amortized cost and fair value of our available-for-sale investments as of July 31, 2017 , by contractual years-to-maturity (in millions): Amortized Cost Fair Value Due within one year $ 631.6 $ 630.7 Due between one and three years 791.1 789.3 Total $ 1,422.7 $ 1,420.0</t>
  </si>
  <si>
    <t>Acquisitions (Tables) - LightCyber Ltd.</t>
  </si>
  <si>
    <t>Business Acquisition</t>
  </si>
  <si>
    <t>Schedule of recognized identified assets acquired and liabilities assumed</t>
  </si>
  <si>
    <t>We have accounted for this transaction as a business combination and allocated the purchase consideration to assets acquired and liabilities assumed based on their preliminary estimated fair values, as presented in the following table (in millions): Amount Cash $ 12.4 Goodwill 75.3 Identified intangible assets 19.5 Net liabilities assumed (4.1 ) Total $ 103.1</t>
  </si>
  <si>
    <t>Finite-lived intangible assets acquired as part of business combination</t>
  </si>
  <si>
    <t xml:space="preserve">The following table presents details of the identified intangible assets acquired (in millions, except years): Fair Value Estimated Useful Life Developed technology $ 16.6 8 years Customer relationships 2.9 8 years Total $ 19.5 </t>
  </si>
  <si>
    <t>Goodwill and Intangible Assets (Tables)</t>
  </si>
  <si>
    <t>Schedule of goodwill</t>
  </si>
  <si>
    <t>The following table presents details of our goodwill during the year ended July 31, 2017 (in millions): Amount Balance as of July 31, 2016 $ 163.5 Goodwill acquired 75.3 Balance as of July 31, 2017 $ 238.8</t>
  </si>
  <si>
    <t>Schedule of intangible assets by major class</t>
  </si>
  <si>
    <t>The following table presents details of our purchased intangible assets as of July 31, 2017 and July 31, 2016 (in millions): July 31, 2017 2016 Gross Carrying Amount Accumulated Amortization Net Carrying Amount Gross Carrying Amount Accumulated Amortization Net Carrying Amount Developed technology $ 69.7 $ (23.8 ) $ 45.9 $ 53.1 $ (15.4 ) $ 37.7 Acquired intellectual property 8.9 (3.8 ) 5.1 8.9 (2.9 ) 6.0 Customer relationships 2.9 (0.2 ) 2.7 — — — Other 2.4 (2.4 ) — 2.4 (2.1 ) 0.3 Total purchased intangible assets $ 83.9 $ (30.2 ) $ 53.7 $ 64.4 $ (20.4 ) $ 44.0</t>
  </si>
  <si>
    <t>Future amortization expense of intangible assets</t>
  </si>
  <si>
    <t>The following table summarizes our estimated future amortization expense of intangible assets as of July 31, 2017 (in millions): Amount Years ending July 31: 2018 $ 10.7 2019 10.6 2020 10.6 2021 8.9 2022 4.4 2023 and thereafter 8.5 Total future amortization expense $ 53.7</t>
  </si>
  <si>
    <t>Property and Equipment (Tables)</t>
  </si>
  <si>
    <t>Schedule of property and equipment</t>
  </si>
  <si>
    <t>The following table presents details of our property and equipment, net as of July 31, 2017 and July 31, 2016 (in millions): July 31, 2017 2016 Computers, equipment, and software $ 156.6 $ 102.7 Leasehold improvements 110.1 58.0 Demonstration units 26.3 20.1 Furniture and fixtures 20.4 14.6 Total property and equipment 313.4 195.4 Less: accumulated depreciation (102.3 ) (78.2 ) Total property and equipment, net $ 211.1 $ 117.2</t>
  </si>
  <si>
    <t>Convertible Senior Notes (Tables)</t>
  </si>
  <si>
    <t>Components of Convertible Senior Notes</t>
  </si>
  <si>
    <t>The following table sets forth the components of the Notes as of July 31, 2017 and July 31, 2016 (in millions): July 31, 2017 2016 Liability: Principal $ 575.0 $ 575.0 Less: debt discount and debt issuance costs, net of amortization 50.3 74.8 Net carrying amount $ 524.7 $ 500.2 Equity $ 109.8 $ 109.8</t>
  </si>
  <si>
    <t>Interest expense recognized related to the Notes</t>
  </si>
  <si>
    <t>The following table sets forth interest expense recognized related to the Notes (dollars in millions): Year Ended July 31, 2017 2016 2015 Amortization of debt discount $ 22.0 $ 21.1 $ 20.2 Amortization of debt issuance costs 2.5 2.3 2.1 Total interest expense recognized $ 24.5 $ 23.4 $ 22.3 Effective interest rate of the liability component 4.8 % 4.8 % 4.8 %</t>
  </si>
  <si>
    <t>Commitments and Contingencies (Tables)</t>
  </si>
  <si>
    <t>Schedule of future minimum rental payments for operating leases</t>
  </si>
  <si>
    <t>The following table presents details of the aggregate future non-cancelable minimum rental payments under our operating leases as of July 31, 2017 (in millions): Amount Years ending July 31: 2018 $ 31.0 2019 50.7 2020 60.1 2021 57.3 2022 53.9 2023 and thereafter 264.5 Committed gross lease payments 517.5 Less: proceeds from sublease rental 2.1 Net operating lease obligation $ 515.4</t>
  </si>
  <si>
    <t>Equity Award Plans (Tables)</t>
  </si>
  <si>
    <t>Schedule of stock options activity</t>
  </si>
  <si>
    <t>The following table summarizes the stock option activity under our stock plans during the reporting period (in millions, except per share amounts): Options Outstanding Number Weighted- Weighted- Aggregate Balance—July 31, 2016 2.1 $ 13.42 5.2 $ 244.9 Options granted — — Options forfeited — — Options exercised (0.5 ) 14.44 Balance—July 31, 2017 1.6 $ 13.11 4.2 $ 190.6 Options exercisable—July 31, 2017 1.6 $ 13.11 4.2 $ 190.6</t>
  </si>
  <si>
    <t>Schedule of Restricted Stock Unit (“RSU”), Restricted Stock Award (“RSA”), and Performance Stock Award (“PSA”) activities</t>
  </si>
  <si>
    <t>The following table summarizes the RSU, RSA, and PSA activity under our stock plans during the reporting period (in millions, except per share amounts): RSAs and PSAs Outstanding RSUs Outstanding Number Weighted- Number Weighted- Weighted- Aggregate Balance—July 31, 2016 1.1 $ 170.97 6.5 $ 130.14 1.1 $ 852.7 Granted (1) 0.3 148.54 3.9 141.35 Vested (0.4 ) 170.97 (3.3 ) 119.88 Forfeited — — (0.6 ) 139.56 Balance—July 31, 2017 1.0 $ 163.55 6.5 $ 141.16 1.3 $ 854.1</t>
  </si>
  <si>
    <t>Schedule of shares available for grant</t>
  </si>
  <si>
    <t>The following table presents the stock activity and the total number of shares available for grant under our stock plans as of July 31, 2017 (in millions): Number of shares Balance—July 31, 2016 8.2 Authorized 4.1 RSUs, RSAs, and PSAs granted (4.2 ) RSUs and RSAs forfeited 0.6 Shares withheld for taxes 0.1 Balance—July 31, 2017 8.8</t>
  </si>
  <si>
    <t>Schedule of allocation of share based compensation expense</t>
  </si>
  <si>
    <t>The following table summarizes share-based compensation included in costs and expenses (in millions): Year Ended July 31, 2017 2016 2015 Cost of product revenue $ 7.3 $ 6.2 $ 3.9 Cost of subscription and support revenue 56.2 40.9 20.4 Research and development 152.6 132.9 74.8 Sales and marketing 186.5 152.4 84.1 General and administrative 73.1 60.5 38.2 Total share-based compensation $ 475.7 $ 392.9 $ 221.4</t>
  </si>
  <si>
    <t>Income Taxes (Tables)</t>
  </si>
  <si>
    <t>Schedule of income before income tax, domestic and foreign</t>
  </si>
  <si>
    <t>The following table presents the components of income (loss) before income taxes (in millions): Year Ended July 31, 2017 2016 (1) 2015 (1) United States $ (210.0 ) $ (195.3 ) $ (21.3 ) Foreign 15.9 23.0 (100.6 ) Total $ (194.1 ) $ (172.3 ) $ (121.9 ) ______________ (1) Certain amounts have been adjusted due to our voluntary change in accounting policy for sales commissions. Refer to Note 1. Description of Business and Summary of Significant Accounting Policies for more information.</t>
  </si>
  <si>
    <t>Schedule of components of income tax expense</t>
  </si>
  <si>
    <t>The following table summarizes our provision for income taxes (in millions): Year Ended July 31, 2017 2016 (1) 2015 Federal: Current $ 3.4 $ 1.9 $ 1.8 Deferred — (0.6 ) (3.0 ) State: Current 0.9 1.1 0.7 Deferred — (0.1 ) (0.4 ) Foreign: Current 19.7 19.1 10.7 Deferred (1.5 ) (1.0 ) (0.4 ) Total $ 22.5 $ 20.4 $ 9.4 ______________ (1) Certain amounts have been adjusted due to our voluntary change in accounting policy for sales commissions. Refer to Note 1. Description of Business and Summary of Significant Accounting Policies for more information.</t>
  </si>
  <si>
    <t>Schedule of effective income tax rate reconciliation</t>
  </si>
  <si>
    <t>The following table presents the items accounting for the difference between income taxes computed at the federal statutory income tax rate and our provision for income taxes: Year Ended July 31, 2017 2016 (1) 2015 (1) Federal statutory rate 35.0 % 35.0 % 35.0 % Effect of: State taxes, net of federal tax benefit 2.8 (1.7 ) 4.6 Foreign income at other than U.S. rates (14.4 ) (7.8 ) (6.1 ) Change in valuation allowance (39.4 ) (25.4 ) (28.8 ) Share-based compensation 1.6 (15.9 ) (13.0 ) Amortization of deferred tax charges (3.6 ) (3.4 ) (2.8 ) Research credits 10.1 11.3 8.6 Other, net (3.7 ) (3.9 ) (5.2 ) Total (11.6 )% (11.8 )% (7.7 )% ______________ (1) Certain amounts have been adjusted due to our voluntary change in accounting policy for sales commissions. Refer to Note 1. Description of Business and Summary of Significant Accounting Policies for more information.</t>
  </si>
  <si>
    <t>Schedule of deferred tax assets and liabilities</t>
  </si>
  <si>
    <t>The following table presents the components of our deferred tax assets and liabilities as of July 31, 2017 and July 31, 2016 (in millions): July 31, 2017 2016 (1) Deferred tax assets: Accruals and reserves $ 35.9 $ 43.5 Deferred revenue 123.2 62.0 Net operating loss carryforwards 245.3 5.4 Research and development and foreign tax credits 69.3 41.4 Share-based compensation 45.4 55.2 Gross deferred tax assets 519.1 207.5 Valuation allowance (464.1 ) (161.3 ) Total deferred tax assets 55.0 46.2 Deferred tax liabilities: Fixed assets and intangible assets (9.1 ) (14.2 ) Deferred commissions (36.8 ) (27.7 ) Other deferred tax liabilities (4.0 ) (2.5 ) Total deferred tax liabilities (49.9 ) (44.4 ) Total $ 5.1 $ 1.8 ______________ (1) Certain amounts have been adjusted due to our voluntary change in accounting policy for sales commissions. Refer to Note 1. Description of Business and Summary of Significant Accounting Policies for more information.</t>
  </si>
  <si>
    <t>Schedule of unrecognized tax benefits roll-forward</t>
  </si>
  <si>
    <t>The following table presents a reconciliation of the beginning and ending amount of our gross unrecognized tax benefits (in millions): Year Ended July 31, 2017 2016 2015 Unrecognized tax benefits at the beginning of the period $ 127.7 $ 67.2 $ 10.4 Additions for tax positions taken in prior years 3.1 25.2 6.1 Reductions for tax positions taken in prior years — — (0.6 ) Additions for tax positions taken in the current year 170.5 35.3 51.3 Unrecognized tax benefits at the end of the period $ 301.3 $ 127.7 $ 67.2</t>
  </si>
  <si>
    <t>Net Loss Per Share (Tables)</t>
  </si>
  <si>
    <t>Computation of basic and diluted net loss per share of common stock</t>
  </si>
  <si>
    <t>The following table presents the computation of basic and diluted net loss per share of common stock (in millions, except per share data): Year Ended July 31, 2017 2016 2015 Net loss $ (216.6 ) $ (192.7 ) $ (131.3 ) Weighted-average shares used to compute net loss per share, basic and diluted 90.6 87.1 81.6 Net loss per share, basic and diluted $ (2.39 ) $ (2.21 ) $ (1.61 )</t>
  </si>
  <si>
    <t>Schedule of antidilutive securities excluded from computation of net loss per share</t>
  </si>
  <si>
    <t>The following securities were excluded from the computation of diluted net loss per share of common stock for the periods presented as their effect would have been antidilutive (in millions): Year Ended July 31, 2017 2016 2015 RSUs 6.5 6.5 7.2 Convertible senior notes 5.2 5.2 5.2 Warrants related to the issuance of convertible senior notes 5.2 5.2 5.2 Options to purchase common stock 1.6 2.1 3.3 RSAs and PSAs 1.0 1.1 — ESPP shares 0.2 0.1 0.1 Total 19.7 20.2 21.0</t>
  </si>
  <si>
    <t>Other Income, Net (Tables)</t>
  </si>
  <si>
    <t>Schedule of components of other income, net</t>
  </si>
  <si>
    <t>The following table sets forth the components of other income, net (in millions): Year Ended July 31, 2017 2016 2015 Interest income $ 14.7 $ 8.8 $ 3.9 Foreign currency exchange losses, net (3.4 ) — (3.0 ) Other (1.1 ) (0.4 ) (0.7 ) Total other income, net $ 10.2 $ 8.4 $ 0.2</t>
  </si>
  <si>
    <t>Segment Information (Tables)</t>
  </si>
  <si>
    <t>Revenue from external customers by geographic areas</t>
  </si>
  <si>
    <t>The following table presents revenue by geographic theater (in millions): Year Ended July 31, 2017 2016 2015 Revenue: Americas United States $ 1,155.3 $ 901.8 $ 593.8 Other Americas 82.1 71.4 45.6 Total Americas 1,237.4 973.2 639.4 Europe, the Middle East, and Africa (“EMEA”) 320.1 247.1 178.7 Asia Pacific and Japan (“APAC”) 204.1 158.2 110.0 Total revenue $ 1,761.6 $ 1,378.5 $ 928.1</t>
  </si>
  <si>
    <t>Revenue from external customers by products and services</t>
  </si>
  <si>
    <t>The following table presents revenue for groups of similar products and services (in millions): Year Ended July 31, 2017 2016 2015 Revenue: Product $ 709.1 $ 670.8 $ 492.7 Subscription and support Subscription 550.8 357.0 212.7 Support 501.7 350.7 222.7 Total subscription and support 1,052.5 707.7 435.4 Total revenue $ 1,761.6 $ 1,378.5 $ 928.1</t>
  </si>
  <si>
    <t>Long-lived assets by geographic areas</t>
  </si>
  <si>
    <t>The following table presents our property and equipment, net by geographic region (in millions): Year Ended July 31, 2017 2016 Property and equipment, net: United States $ 178.4 $ 102.3 International 32.7 14.9 Total property and equipment, net $ 211.1 $ 117.2</t>
  </si>
  <si>
    <t>Selected Quarterly Financial Data (Unaudited) (Tables)</t>
  </si>
  <si>
    <t>Schedule of quarterly financial information</t>
  </si>
  <si>
    <t>The following tables set forth selected unaudited quarterly financial data for the years ended July 31, 2017 and 2016 (in millions, except per share amounts): Three Months Ended Oct. 31, 2016 (1) Jan. 31, 2017 Apr. 30, 2017 Jul. 31, 2017 Revenue: Product $ 163.8 $ 168.8 $ 164.2 $ 212.3 Subscription and support 234.3 253.8 267.6 296.8 Total revenue 398.1 422.6 431.8 509.1 Cost of revenue: Product 42.2 45.8 49.7 63.7 Subscription and support 59.0 67.4 74.0 74.8 Total cost of revenue 101.2 113.2 123.7 138.5 Total gross profit 296.9 309.4 308.1 370.6 Operating expenses: Research and development 84.2 89.9 86.0 87.3 Sales and marketing 220.1 226.7 226.9 245.4 General and administrative 41.6 47.2 44.3 65.2 Total operating expenses 345.9 363.8 357.2 397.9 Operating loss (49.0 ) (54.4 ) (49.1 ) (27.3 ) Interest expense (6.0 ) (6.1 ) (6.2 ) (6.2 ) Other income, net 2.5 2.7 2.1 2.9 Loss before income taxes (52.5 ) (57.8 ) (53.2 ) (30.6 ) Provision for income taxes 4.4 2.8 7.7 7.6 Net loss $ (56.9 ) $ (60.6 ) $ (60.9 ) $ (38.2 ) Net loss per share, basic and diluted $ (0.63 ) $ (0.67 ) $ (0.67 ) $ (0.42 ) ______________ (1) Certain amounts have been adjusted due to our early adoption of new share-based payment accounting guidance. Refer to Note 1. Description of Business and Summary of Significant Accounting Policies for more information. Three Months Ended Oct. 31, Jan. 31, Apr. 30, Jul. 31, Revenue: Product $ 147.7 $ 169.9 $ 162.1 $ 191.1 Subscription and support 149.5 164.8 183.7 209.7 Total revenue 297.2 334.7 345.8 400.8 Cost of revenue: Product 38.8 44.9 43.2 48.5 Subscription and support 40.4 49.3 51.7 53.2 Total cost of revenue 79.2 94.2 94.9 101.7 Total gross profit 218.0 240.5 250.9 299.1 Operating expenses: Research and development 59.7 74.0 74.0 76.5 Sales and marketing (1) 159.5 182.4 195.9 205.4 General and administrative 30.8 34.2 33.5 39.9 Total operating expenses (1) 250.0 290.6 303.4 321.8 Operating loss (1) (32.0 ) (50.1 ) (52.5 ) (22.7 ) Interest expense (5.8 ) (5.8 ) (5.8 ) (6.0 ) Other income, net 2.2 2.5 1.0 2.7 Loss before income taxes (1) (35.6 ) (53.4 ) (57.3 ) (26.0 ) Provision for income taxes (1) 4.3 3.9 6.8 5.4 Net loss (1) $ (39.9 ) $ (57.3 ) $ (64.1 ) $ (31.4 ) Net loss per share, basic and diluted (1) $ (0.47 ) $ (0.66 ) $ (0.73 ) $ (0.35 ) ______________ (1) Amounts have been adjusted due to our voluntary change in accounting policy for sales commissions. Refer to Note 1. Description of Business and Summary of Significant Accounting Policies for more information.</t>
  </si>
  <si>
    <t>Description of Business and Summary of Significant Accounting Policies (Concentrations) (Details)</t>
  </si>
  <si>
    <t>Jul. 31, 2017distributor</t>
  </si>
  <si>
    <t>Accounts receivable</t>
  </si>
  <si>
    <t>Concentration Risk</t>
  </si>
  <si>
    <t>Number of customers</t>
  </si>
  <si>
    <t>Accounts receivable | Customer A</t>
  </si>
  <si>
    <t>Percentage</t>
  </si>
  <si>
    <t>28.50%</t>
  </si>
  <si>
    <t>Accounts receivable | Customer B</t>
  </si>
  <si>
    <t>21.20%</t>
  </si>
  <si>
    <t>Accounts receivable | Customer C</t>
  </si>
  <si>
    <t>15.00%</t>
  </si>
  <si>
    <t>Accounts receivable | Customer D</t>
  </si>
  <si>
    <t>11.20%</t>
  </si>
  <si>
    <t>Revenue</t>
  </si>
  <si>
    <t>Revenue | Customer A</t>
  </si>
  <si>
    <t>32.40%</t>
  </si>
  <si>
    <t>Revenue | Customer B</t>
  </si>
  <si>
    <t>23.30%</t>
  </si>
  <si>
    <t>Revenue | Customer D</t>
  </si>
  <si>
    <t>10.00%</t>
  </si>
  <si>
    <t>Description of Business and Summary of Significant Accounting Policies (Property and Equipment) (Details)</t>
  </si>
  <si>
    <t>Minimum</t>
  </si>
  <si>
    <t>Useful life (in years)</t>
  </si>
  <si>
    <t>3 years</t>
  </si>
  <si>
    <t>Maximum</t>
  </si>
  <si>
    <t>10 years</t>
  </si>
  <si>
    <t>Description of Business and Summary of Significant Accounting Policies (Impairment of Long-Lived Assets) (Details) $ in Millions</t>
  </si>
  <si>
    <t>Jul. 31, 2017USD ($)</t>
  </si>
  <si>
    <t>Impairment of property and equipment</t>
  </si>
  <si>
    <t>Description of Business and Summary of Significant Accounting Policies (Convertible Senior Notes) (Details) $ in Millions</t>
  </si>
  <si>
    <t>Jun. 30, 2014USD ($)</t>
  </si>
  <si>
    <t>Aggregate principal amount</t>
  </si>
  <si>
    <t>Contractual interest rate (in percentage)</t>
  </si>
  <si>
    <t>0.00%</t>
  </si>
  <si>
    <t>Description of Business and Summary of Significant Accounting Policies (Revenue Recognition) (Details)</t>
  </si>
  <si>
    <t>Contractual service period of subscription and support contracts</t>
  </si>
  <si>
    <t>1 year</t>
  </si>
  <si>
    <t>5 years</t>
  </si>
  <si>
    <t>Description of Business and Summary of Significant Accounting Policies (Advertising Costs) (Details) - USD ($) $ in Millions</t>
  </si>
  <si>
    <t>Advertising costs</t>
  </si>
  <si>
    <t>Description of Business and Summary of Significant Accounting Policies (Software Development Costs) (Details)</t>
  </si>
  <si>
    <t>Software development costs | Minimum</t>
  </si>
  <si>
    <t>Software development costs | Maximum</t>
  </si>
  <si>
    <t>Description of Business and Summary of Significant Accounting Policies (Change in Accounting Policies) (Details) - USD ($) $ / shares in Units, shares in Millions, $ in Millions</t>
  </si>
  <si>
    <t>Aug. 01, 2016</t>
  </si>
  <si>
    <t>Aug. 01, 2014</t>
  </si>
  <si>
    <t>New Accounting Pronouncements or Change in Accounting Principle</t>
  </si>
  <si>
    <t>Common stock and additional paid-in capital</t>
  </si>
  <si>
    <t>Net cash provided by financing activities</t>
  </si>
  <si>
    <t>New accounting pronouncement - accounting for employee share-based payment transaction</t>
  </si>
  <si>
    <t>New accounting pronouncement - accounting for employee share-based payment transaction | As previously reported</t>
  </si>
  <si>
    <t>New accounting pronouncement - accounting for employee share-based payment transaction | Impact of change in accounting principle</t>
  </si>
  <si>
    <t>New accounting pronouncement - accounting for employee share-based payment transaction_income tax accounting</t>
  </si>
  <si>
    <t>New accounting pronouncement - accounting for employee share-based payment transaction_forfeitures</t>
  </si>
  <si>
    <t>New accounting pronouncement - presentation of debt issuance costs | Impact of change in accounting principle</t>
  </si>
  <si>
    <t>Accounting policy for sales commission</t>
  </si>
  <si>
    <t>Change in accounting principle, cumulative effect of change on accumulated deficit as of the beginning of the earliest period presented</t>
  </si>
  <si>
    <t>Accounting policy for sales commission | As previously reported</t>
  </si>
  <si>
    <t>Accounting policy for sales commission | Impact of change in accounting principle</t>
  </si>
  <si>
    <t>Fair Value Measurements (Details) - USD ($) $ in Millions</t>
  </si>
  <si>
    <t>Fair Value, Assets and Liabilities Measured on Recurring and Nonrecurring Basis</t>
  </si>
  <si>
    <t>Fair Value, Measurements, Recurring</t>
  </si>
  <si>
    <t>Total assets measured at fair value</t>
  </si>
  <si>
    <t>Fair Value, Measurements, Recurring | Level 1</t>
  </si>
  <si>
    <t>Fair Value, Measurements, Recurring | Level 2</t>
  </si>
  <si>
    <t>Fair Value, Measurements, Recurring | Level 3</t>
  </si>
  <si>
    <t>Fair Value, Measurements, Recurring | Commercial paper</t>
  </si>
  <si>
    <t>Fair Value, Measurements, Recurring | Commercial paper | Level 1</t>
  </si>
  <si>
    <t>Fair Value, Measurements, Recurring | Commercial paper | Level 2</t>
  </si>
  <si>
    <t>Fair Value, Measurements, Recurring | Commercial paper | Level 3</t>
  </si>
  <si>
    <t>Fair Value, Measurements, Recurring | Certificates of deposit</t>
  </si>
  <si>
    <t>Fair Value, Measurements, Recurring | Certificates of deposit | Level 1</t>
  </si>
  <si>
    <t>Fair Value, Measurements, Recurring | Certificates of deposit | Level 2</t>
  </si>
  <si>
    <t>Fair Value, Measurements, Recurring | Certificates of deposit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Recurring | U.S. government and agency securities</t>
  </si>
  <si>
    <t>Fair Value, Measurements, Recurring | U.S. government and agency securities | Level 1</t>
  </si>
  <si>
    <t>Fair Value, Measurements, Recurring | U.S. government and agency securities | Level 2</t>
  </si>
  <si>
    <t>Fair Value, Measurements, Recurring | U.S. government and agency securities | Level 3</t>
  </si>
  <si>
    <t>Fair Value, Measurements, Nonrecurring | Level 3</t>
  </si>
  <si>
    <t>Leasehold improvements and other long-lived assets related to prior corporate headquarters</t>
  </si>
  <si>
    <t>Investments (Available-for-Sale Investments) (Details) - USD ($) $ in Millions</t>
  </si>
  <si>
    <t>Schedule of Available-for-sale Securities</t>
  </si>
  <si>
    <t>Amortized cost</t>
  </si>
  <si>
    <t>Unrealized gains</t>
  </si>
  <si>
    <t>Unrealized losses</t>
  </si>
  <si>
    <t>Estimated fair value</t>
  </si>
  <si>
    <t>Certificates of deposit</t>
  </si>
  <si>
    <t>Commercial paper</t>
  </si>
  <si>
    <t>Corporate debt securities</t>
  </si>
  <si>
    <t>U.S. government and agency securities</t>
  </si>
  <si>
    <t>Investments (Proceeds from Sales of Investments) (Details) - USD ($) $ in Millions</t>
  </si>
  <si>
    <t>Investments (Available-for-Sale Investments, Contractual Maturities) (Details) - USD ($) $ in Millions</t>
  </si>
  <si>
    <t>Amortized Cost</t>
  </si>
  <si>
    <t>Due within one year</t>
  </si>
  <si>
    <t>Due between one and three years</t>
  </si>
  <si>
    <t>Derivative Instruments (Details)</t>
  </si>
  <si>
    <t>Maximum contract term of cash flow hedge (in months)</t>
  </si>
  <si>
    <t>12 months</t>
  </si>
  <si>
    <t>Acquisitions (Consideration Transferred) (Details) - USD ($) $ in Millions</t>
  </si>
  <si>
    <t>Feb. 27, 2017</t>
  </si>
  <si>
    <t>May 22, 2015</t>
  </si>
  <si>
    <t>LightCyber Ltd.</t>
  </si>
  <si>
    <t>Cash consideration transferred</t>
  </si>
  <si>
    <t>CirroSecure, Inc.</t>
  </si>
  <si>
    <t>Acquisitions (Purchase Price Allocation) (Details) - USD ($) $ in Millions</t>
  </si>
  <si>
    <t>Cash</t>
  </si>
  <si>
    <t>Identified intangible assets</t>
  </si>
  <si>
    <t>Net liabilities assumed</t>
  </si>
  <si>
    <t>Acquisitions (Intangible assets acquired as part of business combination) (Details) - USD ($) $ in Millions</t>
  </si>
  <si>
    <t>Finite-Lived Intangible Assets</t>
  </si>
  <si>
    <t>Fair value of identified intangible assets acquired</t>
  </si>
  <si>
    <t>LightCyber Ltd. | Developed technology</t>
  </si>
  <si>
    <t>Estimated useful life (in years)</t>
  </si>
  <si>
    <t>8 years</t>
  </si>
  <si>
    <t>LightCyber Ltd. | Customer relationships</t>
  </si>
  <si>
    <t>CirroSecure, Inc. | Developed technology</t>
  </si>
  <si>
    <t>7 years</t>
  </si>
  <si>
    <t>Goodwill and Intangible Assets (Goodwill) (Details) $ in Millions</t>
  </si>
  <si>
    <t>Balance as of July 31, 2016</t>
  </si>
  <si>
    <t>Goodwill acquired</t>
  </si>
  <si>
    <t>Balance as of July 31, 2017</t>
  </si>
  <si>
    <t>Goodwill and Intangible Assets (Purchased Intangible Assets by Major Class) (Details) - USD ($) $ in Millions</t>
  </si>
  <si>
    <t>Gross carrying amount</t>
  </si>
  <si>
    <t>Accumulated amortization</t>
  </si>
  <si>
    <t>Net carrying amount</t>
  </si>
  <si>
    <t>Developed technology</t>
  </si>
  <si>
    <t>Acquired intellectual property</t>
  </si>
  <si>
    <t>Customer relationships</t>
  </si>
  <si>
    <t>Other</t>
  </si>
  <si>
    <t>Goodwill and Intangible Assets (Amortization Expense) (Details) - USD ($) $ in Millions</t>
  </si>
  <si>
    <t>Amortization expense</t>
  </si>
  <si>
    <t>Goodwill and Intangible Assets (Future Amortization Expense of Intangible Assets) (Details) - USD ($) $ in Millions</t>
  </si>
  <si>
    <t>2023 and thereafter</t>
  </si>
  <si>
    <t>Property and Equipment (Property and Equipment by Type) (Details) - USD ($) $ in Millions</t>
  </si>
  <si>
    <t>Property and equipment, gross</t>
  </si>
  <si>
    <t>Less: accumulated depreciation</t>
  </si>
  <si>
    <t>Total property and equipment, net</t>
  </si>
  <si>
    <t>Computers, equipment, and software</t>
  </si>
  <si>
    <t>Leasehold Improvements</t>
  </si>
  <si>
    <t>Demonstration units</t>
  </si>
  <si>
    <t>Furniture and fixtures</t>
  </si>
  <si>
    <t>Property and Equipment (Depreciation Expense) (Details) - USD ($) $ in Millions</t>
  </si>
  <si>
    <t>Depreciation expense</t>
  </si>
  <si>
    <t>Property and Equipment (Impairment Loss) (Details) $ in Millions</t>
  </si>
  <si>
    <t>Convertible Senior Notes (Additional Information) (Details) $ / shares in Units, shares in Millions, $ in Millions</t>
  </si>
  <si>
    <t>Jun. 30, 2014USD ($)sharesday$ / shares</t>
  </si>
  <si>
    <t>Jul. 31, 2014USD ($)</t>
  </si>
  <si>
    <t>Jul. 31, 2016USD ($)</t>
  </si>
  <si>
    <t>Debt Instrument, Redemption</t>
  </si>
  <si>
    <t>Number of common stock convertible at initial conversion rate (in shares) | shares</t>
  </si>
  <si>
    <t>Initial conversion rate (in shares per $1000 principal amount)</t>
  </si>
  <si>
    <t>Initial conversion price (in usd per share) | $ / shares</t>
  </si>
  <si>
    <t>Convertible Senior Notes, threshold trading days (in days) | day</t>
  </si>
  <si>
    <t>Convertible Senior Notes, threshold consecutive trading days (in days)</t>
  </si>
  <si>
    <t>30 days</t>
  </si>
  <si>
    <t>Convertible Senior Notes, threshold percentage of stock price trigger (in percentage)</t>
  </si>
  <si>
    <t>130.00%</t>
  </si>
  <si>
    <t>Convertible Senior Notes, threshold business days, per $1,000 principal (in days) | day</t>
  </si>
  <si>
    <t>Convertible Senior Notes, threshold consecutive trading days, per $1,000 principal (in days)</t>
  </si>
  <si>
    <t>5 days</t>
  </si>
  <si>
    <t>Convertible Senior Notes, threshold percentage of Note price trigger, per $1,000 principal (in percentage)</t>
  </si>
  <si>
    <t>98.00%</t>
  </si>
  <si>
    <t>Repurchase price as percentage of principal amount in event of change (in percentage)</t>
  </si>
  <si>
    <t>100.00%</t>
  </si>
  <si>
    <t>If-converted value in excess of principal</t>
  </si>
  <si>
    <t>Shares of common stock covered by Note Hedges (in shares) | shares</t>
  </si>
  <si>
    <t>Aggregate amount paid to purchase note hedges - additional paid-in capital</t>
  </si>
  <si>
    <t>Warrants sold, shares authorized to sell to counterparties (in shares) | shares</t>
  </si>
  <si>
    <t>Strike price of warrants (in usd per share) | $ / shares</t>
  </si>
  <si>
    <t>Proceeds from issuance of warrants</t>
  </si>
  <si>
    <t>Fair value of Convertible Senior Notes</t>
  </si>
  <si>
    <t>Convertible Senior Notes (Components of Convertible Senior Notes) (Details) - USD ($) $ in Millions</t>
  </si>
  <si>
    <t>Principal amount</t>
  </si>
  <si>
    <t>Less: debt discount and debt issuance costs, net of amortization</t>
  </si>
  <si>
    <t>Equity</t>
  </si>
  <si>
    <t>Convertible Senior Notes (Schedule of Interest Expense Recognized) (Details) - USD ($) $ in Millions</t>
  </si>
  <si>
    <t>Amortization of debt discount</t>
  </si>
  <si>
    <t>Amortization of debt issuance costs</t>
  </si>
  <si>
    <t>Total interest expense recognized</t>
  </si>
  <si>
    <t>Effective interest rate of the liability component (in percentage)</t>
  </si>
  <si>
    <t>4.80%</t>
  </si>
  <si>
    <t>Commitments and Contingencies (Leases Arrangements) (Details) ft² in Thousands, $ in Millions</t>
  </si>
  <si>
    <t>1 Months Ended</t>
  </si>
  <si>
    <t>Jul. 31, 2013USD ($)lease_agreement</t>
  </si>
  <si>
    <t>Sep. 30, 2012USD ($)ft²lease_agreementlease_renewal_option</t>
  </si>
  <si>
    <t>Oct. 31, 2015USD ($)ft²lease_agreement</t>
  </si>
  <si>
    <t>May 31, 2015USD ($)ft²lease_agreement</t>
  </si>
  <si>
    <t>Operating Leased Assets</t>
  </si>
  <si>
    <t>Total payments under the lease agreements</t>
  </si>
  <si>
    <t>Payments under this sub-lease</t>
  </si>
  <si>
    <t>Q415 and Q116 new lease arrangements - new corporate headquarters</t>
  </si>
  <si>
    <t>Q415 new lease arrangements - new corporate headquarters</t>
  </si>
  <si>
    <t>Number of lease agreements | lease_agreement</t>
  </si>
  <si>
    <t>Area of office space (in square feet) | ft²</t>
  </si>
  <si>
    <t>Q116 new lease arrangement - new corporate headquarters</t>
  </si>
  <si>
    <t>Q415 new lease arrangements - previous corporate headquarters</t>
  </si>
  <si>
    <t>Q113 new lease arrangements - previous corporate headquarters</t>
  </si>
  <si>
    <t>Number of lease renewal options | lease_renewal_option</t>
  </si>
  <si>
    <t>Renewal term (in years)</t>
  </si>
  <si>
    <t>Q413 sublease arrangement - prior corporate headquarters</t>
  </si>
  <si>
    <t>Term of sublease contract (in months)</t>
  </si>
  <si>
    <t>51 months</t>
  </si>
  <si>
    <t>Commitments and Contingencies (Rent Expense) (Details) - USD ($) $ in Millions</t>
  </si>
  <si>
    <t>Leases [Abstract]</t>
  </si>
  <si>
    <t>Rent expense</t>
  </si>
  <si>
    <t>Commitments and Contingencies (Lease Commitment Schedule) (Details) $ in Millions</t>
  </si>
  <si>
    <t>Operating Leases, Future Minimum Payments Due, Fiscal Year Maturity [Abstract]</t>
  </si>
  <si>
    <t>Committed gross lease payments</t>
  </si>
  <si>
    <t>Less: proceeds from sublease rental</t>
  </si>
  <si>
    <t>Net operating lease obligation</t>
  </si>
  <si>
    <t>Commitments and Contingencies (Facility Exit Costs) (Details) $ in Millions</t>
  </si>
  <si>
    <t>Commitments and Contingencies (Contract Manufacturer Commitments) (Details) $ in Millions</t>
  </si>
  <si>
    <t>Manufacturing purchase commitments</t>
  </si>
  <si>
    <t>Manufacturing purchase commitments, due in two years</t>
  </si>
  <si>
    <t>Stockholders' Equity (Details) - USD ($) shares in Millions, $ in Millions</t>
  </si>
  <si>
    <t>Feb. 24, 2017</t>
  </si>
  <si>
    <t>Aug. 26, 2016</t>
  </si>
  <si>
    <t>Share repurchase, authorized amount</t>
  </si>
  <si>
    <t>Share repurchase, total authorized amount</t>
  </si>
  <si>
    <t>Share repurchase, remaining authorized repurchase amount</t>
  </si>
  <si>
    <t>Equity Award Plans (Share-Based Compensation Plans) (Details)</t>
  </si>
  <si>
    <t>Jul. 31, 2017USD ($)$ / sharesshares</t>
  </si>
  <si>
    <t>Performance shares (PSAs)</t>
  </si>
  <si>
    <t>Share-based Compensation Arrangement by Share-based Payment Award</t>
  </si>
  <si>
    <t>Award vesting period</t>
  </si>
  <si>
    <t>4 years</t>
  </si>
  <si>
    <t>Employee Stock Purchase Plan (ESPP)</t>
  </si>
  <si>
    <t>Issuance of common stock in connection with employee stock purchase plan (in shares)</t>
  </si>
  <si>
    <t>Average price of common stock purchased during the period (in usd per share) | $ / shares</t>
  </si>
  <si>
    <t>2012 Equity Incentive Plan</t>
  </si>
  <si>
    <t>Option expiration period (in years)</t>
  </si>
  <si>
    <t>Shares reserved for future issuance (in shares)</t>
  </si>
  <si>
    <t>Increase in number of shares reserved for issuance on the first day of fiscal year, maximum (in percentage)</t>
  </si>
  <si>
    <t>4.50%</t>
  </si>
  <si>
    <t>2012 Equity Incentive Plan | Minimum</t>
  </si>
  <si>
    <t>2012 Equity Incentive Plan | Maximum</t>
  </si>
  <si>
    <t>Increase in number of shares reserved for issuance on the first day of fiscal year, maximum (in shares)</t>
  </si>
  <si>
    <t>2012 Employee Stock Purchase Plan</t>
  </si>
  <si>
    <t>6 months</t>
  </si>
  <si>
    <t>1.00%</t>
  </si>
  <si>
    <t>Purchase price of common stock in percentage of the lower of the fair market value of our common stock on the first trading day of each offering period or on the exercise date (in percentage)</t>
  </si>
  <si>
    <t>85.00%</t>
  </si>
  <si>
    <t>Maximum subscription rate (in percentage)</t>
  </si>
  <si>
    <t>Purchase limit per employee, number of shares, during each offering period (in shares)</t>
  </si>
  <si>
    <t>Purchase limit per employee, total fair value of common stock, for each calendar year | $</t>
  </si>
  <si>
    <t>2012 Employee Stock Purchase Plan | Maximum</t>
  </si>
  <si>
    <t>Equity Award Plans (Stock Options Activity) (Details) - USD ($) $ / shares in Units, shares in Millions, $ in Millions</t>
  </si>
  <si>
    <t>Options, Outstanding Roll Forward</t>
  </si>
  <si>
    <t>Balance, beginning (in shares)</t>
  </si>
  <si>
    <t>Options granted (in shares)</t>
  </si>
  <si>
    <t>Options forfeited (in shares)</t>
  </si>
  <si>
    <t>Options exercised (in shares)</t>
  </si>
  <si>
    <t>Balance, ending (in shares)</t>
  </si>
  <si>
    <t>Options, Outstanding, Weighted Average Exercise Price Roll Forward</t>
  </si>
  <si>
    <t>Balance, beginning (in usd per share)</t>
  </si>
  <si>
    <t>Options granted (in usd per share)</t>
  </si>
  <si>
    <t>Options forfeited (in usd per share)</t>
  </si>
  <si>
    <t>Options exercised (in usd per share)</t>
  </si>
  <si>
    <t>Balance, ending (in usd per share)</t>
  </si>
  <si>
    <t>Share-based Compensation Arrangement by Share-based Payment Award, Options, Additional Disclosures [Abstract]</t>
  </si>
  <si>
    <t>Weighted-average remaining contractual life (in years)</t>
  </si>
  <si>
    <t>4 years 2 months</t>
  </si>
  <si>
    <t>5 years 2 months</t>
  </si>
  <si>
    <t>Aggregate intrinsic value</t>
  </si>
  <si>
    <t>Options exercisable (in shares)</t>
  </si>
  <si>
    <t>Options exercisable, weighted-average exercise price (in usd per share)</t>
  </si>
  <si>
    <t>Options exercisable, weighted-average remaining contractual term (in years)</t>
  </si>
  <si>
    <t>Options exercisable, aggregate intrinsic value</t>
  </si>
  <si>
    <t>Total intrinsic value of options exercised in the period</t>
  </si>
  <si>
    <t>Total grant-date fair value of options vested in the period</t>
  </si>
  <si>
    <t>Equity Award Plans (RSUs, RSAs, and PSAs Activities) (Details) - USD ($) $ / shares in Units, shares in Millions, $ in Millions</t>
  </si>
  <si>
    <t>RSUs, RSAs, and PSAs, Outstanding Roll Forward</t>
  </si>
  <si>
    <t>Granted (in shares)</t>
  </si>
  <si>
    <t>Forfeited (in shares)</t>
  </si>
  <si>
    <t>Restricted stock awards (RSAs)</t>
  </si>
  <si>
    <t>Share-based Compensation Arrangement by Share-based Payment Award, Equity Instruments Other than Options, Additional Disclosures [Abstract]</t>
  </si>
  <si>
    <t>Total fair value of awards vested in the period</t>
  </si>
  <si>
    <t>RSAs and PSAs</t>
  </si>
  <si>
    <t>Vested (in shares)</t>
  </si>
  <si>
    <t>RSUs, RSAs, and PSAs, Outstanding, Weighted Average Grant-Date Fair Value Per Share</t>
  </si>
  <si>
    <t>Granted (in usd per share)</t>
  </si>
  <si>
    <t>Vested (in usd per share)</t>
  </si>
  <si>
    <t>Forfeited (in usd per share)</t>
  </si>
  <si>
    <t>Restricted Stock Units (RSUs)</t>
  </si>
  <si>
    <t>Weighted-average remaining contractual term (in years)</t>
  </si>
  <si>
    <t>1 year 3 months</t>
  </si>
  <si>
    <t>1 year 1 month</t>
  </si>
  <si>
    <t>Equity Award Plans (Shares Available for Grant Roll-forward) (Details) shares in Millions</t>
  </si>
  <si>
    <t>Jul. 31, 2017shares</t>
  </si>
  <si>
    <t>Shares Available for Grant Roll Forward</t>
  </si>
  <si>
    <t>Shares available for grant, beginning (in shares)</t>
  </si>
  <si>
    <t>Authorized (in shares)</t>
  </si>
  <si>
    <t>RSUs, RSAs, and PSAs granted (in shares)</t>
  </si>
  <si>
    <t>RSUs and RSAs forfeited (in shares)</t>
  </si>
  <si>
    <t>Shares withheld for taxes (in shares)</t>
  </si>
  <si>
    <t>Shares available for grant, ending (in shares)</t>
  </si>
  <si>
    <t>Equity Award Plans (Allocation of Share Based Compensation Expense By Functional Area) (Details) - USD ($) $ in Millions</t>
  </si>
  <si>
    <t>Employee Service Share-based Compensation, Allocation of Recognized Period Costs</t>
  </si>
  <si>
    <t>Allocated share-based compensation expense</t>
  </si>
  <si>
    <t>Cost of product revenue</t>
  </si>
  <si>
    <t>Cost of subscription and support revenue [Member]</t>
  </si>
  <si>
    <t>Equity Award Plans (Allocation of Share-based Compensation Additional Information) (Details) $ in Millions</t>
  </si>
  <si>
    <t>Total compensation cost not yet recognized, nonvested awards</t>
  </si>
  <si>
    <t>Compensation expense not yet recognized, period for recognition (in years)</t>
  </si>
  <si>
    <t>2 years 7 months</t>
  </si>
  <si>
    <t>Income Taxes (Loss Before Provision for Income Taxes) (Details) - USD ($) $ in Millions</t>
  </si>
  <si>
    <t>United States</t>
  </si>
  <si>
    <t>Foreign</t>
  </si>
  <si>
    <t>Income Taxes (Schedule of Components of Income Tax Expense) (Details) - USD ($) $ in Millions</t>
  </si>
  <si>
    <t>Federal:</t>
  </si>
  <si>
    <t>Current</t>
  </si>
  <si>
    <t>Deferred</t>
  </si>
  <si>
    <t>State:</t>
  </si>
  <si>
    <t>Foreign:</t>
  </si>
  <si>
    <t>Income Taxes (Effective Tax Reconciliation) (Details)</t>
  </si>
  <si>
    <t>Federal statutory rate</t>
  </si>
  <si>
    <t>35.00%</t>
  </si>
  <si>
    <t>State taxes, net of federal tax benefit</t>
  </si>
  <si>
    <t>2.80%</t>
  </si>
  <si>
    <t>(1.70%)</t>
  </si>
  <si>
    <t>4.60%</t>
  </si>
  <si>
    <t>Foreign income at other than U.S. rates</t>
  </si>
  <si>
    <t>(14.40%)</t>
  </si>
  <si>
    <t>(7.80%)</t>
  </si>
  <si>
    <t>(6.10%)</t>
  </si>
  <si>
    <t>Change in valuation allowance</t>
  </si>
  <si>
    <t>(39.40%)</t>
  </si>
  <si>
    <t>(25.40%)</t>
  </si>
  <si>
    <t>(28.80%)</t>
  </si>
  <si>
    <t>Share-based compensation</t>
  </si>
  <si>
    <t>1.60%</t>
  </si>
  <si>
    <t>(15.90%)</t>
  </si>
  <si>
    <t>(13.00%)</t>
  </si>
  <si>
    <t>Amortization of deferred tax charges</t>
  </si>
  <si>
    <t>(3.60%)</t>
  </si>
  <si>
    <t>(3.40%)</t>
  </si>
  <si>
    <t>(2.80%)</t>
  </si>
  <si>
    <t>Research credits</t>
  </si>
  <si>
    <t>10.10%</t>
  </si>
  <si>
    <t>11.30%</t>
  </si>
  <si>
    <t>8.60%</t>
  </si>
  <si>
    <t>Other, net</t>
  </si>
  <si>
    <t>(3.70%)</t>
  </si>
  <si>
    <t>(3.90%)</t>
  </si>
  <si>
    <t>(5.20%)</t>
  </si>
  <si>
    <t>(11.60%)</t>
  </si>
  <si>
    <t>(11.80%)</t>
  </si>
  <si>
    <t>(7.70%)</t>
  </si>
  <si>
    <t>Income Taxes (Components of the Deferred Tax Assets and Liabilities) (Details) - USD ($) $ in Millions</t>
  </si>
  <si>
    <t>Deferred tax assets:</t>
  </si>
  <si>
    <t>Accruals and reserves</t>
  </si>
  <si>
    <t>Net operating loss carryforwards</t>
  </si>
  <si>
    <t>Research and development and foreign tax credits</t>
  </si>
  <si>
    <t>Gross deferred tax assets</t>
  </si>
  <si>
    <t>Valuation allowance</t>
  </si>
  <si>
    <t>Total deferred tax assets</t>
  </si>
  <si>
    <t>Components of Deferred Tax Liabilities</t>
  </si>
  <si>
    <t>Fixed assets and intangible assets</t>
  </si>
  <si>
    <t>Deferred Commissions</t>
  </si>
  <si>
    <t>Other deferred tax liabilities</t>
  </si>
  <si>
    <t>Deferred Tax Liabilities, Gross</t>
  </si>
  <si>
    <t>Increase in valuation allowance</t>
  </si>
  <si>
    <t>Income Taxes (Adoption of Share-Based Payment New Accounting Pronouncement) (Details) - USD ($) $ in Millions</t>
  </si>
  <si>
    <t>Research and development credits</t>
  </si>
  <si>
    <t>Income Taxes (Net Operating Loss Carryforward) (Details) $ in Millions</t>
  </si>
  <si>
    <t>Federal</t>
  </si>
  <si>
    <t>Operating Loss Carryforwards</t>
  </si>
  <si>
    <t>Operating loss carryforwards</t>
  </si>
  <si>
    <t>State</t>
  </si>
  <si>
    <t>Income Taxes (Tax Credit Carryforwards) (Details) $ in Millions</t>
  </si>
  <si>
    <t>Federal | Research tax credit carryforward</t>
  </si>
  <si>
    <t>Tax Credit Carryforward</t>
  </si>
  <si>
    <t>Tax credit carryforward</t>
  </si>
  <si>
    <t>State | Research tax credit carryforward</t>
  </si>
  <si>
    <t>Income Taxes (Additional Information) (Details) - USD ($) $ in Millions</t>
  </si>
  <si>
    <t>Jul. 31, 2014</t>
  </si>
  <si>
    <t>Excess tax benefit from share-based compensation arrangements</t>
  </si>
  <si>
    <t>Unrecognized tax benefits</t>
  </si>
  <si>
    <t>Unrecognized tax benefits that would affect income tax expense</t>
  </si>
  <si>
    <t>Income tax expense related to interest and penalties</t>
  </si>
  <si>
    <t>Interest and penalties accrued</t>
  </si>
  <si>
    <t>Undistributed earnings of foreign subsidiaries</t>
  </si>
  <si>
    <t>Income Taxes (Unrecognized Tax Benefit Roll-Forward)(Details) - USD ($) $ in Millions</t>
  </si>
  <si>
    <t>Reconciliation of Unrecognized Tax Benefits, Excluding Amounts Pertaining to Examined Tax Returns</t>
  </si>
  <si>
    <t>Unrecognized tax benefits at the beginning of the period</t>
  </si>
  <si>
    <t>Additions for tax positions taken in prior years</t>
  </si>
  <si>
    <t>Reductions for tax positions taken in prior years</t>
  </si>
  <si>
    <t>Additions for tax positions related to the current year</t>
  </si>
  <si>
    <t>Unrecognized tax benefits at the end of the period</t>
  </si>
  <si>
    <t>Net Loss Per Share (Computation of Basic and Diluted Net Loss Per Share) (Details) - USD ($) $ / shares in Units, shares in Millions, $ in Millions</t>
  </si>
  <si>
    <t>Net Loss Per Share (Schedule of Antidilutive Securities Excluded from Computation) (Details) - shares shares in Millions</t>
  </si>
  <si>
    <t>Antidilutive Securities Excluded from Computation of Earnings Per Share</t>
  </si>
  <si>
    <t>Antidilutive securities (in shares)</t>
  </si>
  <si>
    <t>Convertible senior notes</t>
  </si>
  <si>
    <t>Warrants related to the issuance of convertible senior notes</t>
  </si>
  <si>
    <t>Options to purchase common stock</t>
  </si>
  <si>
    <t>ESPP shares</t>
  </si>
  <si>
    <t>Other Income, Net (Details) - USD ($) $ in Millions</t>
  </si>
  <si>
    <t>Interest income</t>
  </si>
  <si>
    <t>Foreign currency exchange losses, net</t>
  </si>
  <si>
    <t>Total other income, net</t>
  </si>
  <si>
    <t>Segment Information (Revenue and Long-lived Assets by Geographic Theater) (Details) - USD ($) $ in Millions</t>
  </si>
  <si>
    <t>Segment Reporting Information</t>
  </si>
  <si>
    <t>Revenues</t>
  </si>
  <si>
    <t>Other Americas</t>
  </si>
  <si>
    <t>Total Americas</t>
  </si>
  <si>
    <t>EMEA</t>
  </si>
  <si>
    <t>APAC</t>
  </si>
  <si>
    <t>International</t>
  </si>
  <si>
    <t>Segment Information (Revenue from External Customers by Products and Services) (Details) - USD ($) $ in Millions</t>
  </si>
  <si>
    <t>Revenue from External Customer</t>
  </si>
  <si>
    <t>Subscription</t>
  </si>
  <si>
    <t>Support and maintenance</t>
  </si>
  <si>
    <t>Selected Quarterly Financial Data (Unaudited) (Details) - USD ($) $ / shares in Units, $ in Millions</t>
  </si>
  <si>
    <t>Subsequent Events (Details) $ in Millions</t>
  </si>
  <si>
    <t>Aug. 31, 2017USD ($)</t>
  </si>
  <si>
    <t>Subsequent Event</t>
  </si>
  <si>
    <t>Estimated cease-use loss due to facility exit</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00_);_(&quot;$ &quot;(#,##0.0000)" numFmtId="167"/>
    <numFmt formatCode="_(&quot;$ &quot;#,##0.00_);_(&quot;$ &quot;(#,##0.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7567</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91842364</v>
      </c>
    </row>
    <row r="14" spans="1:4">
      <c r="A14" s="4" t="s">
        <v>23</v>
      </c>
      <c r="B14" s="4" t="s">
        <v>24</v>
      </c>
    </row>
    <row r="15" spans="1:4">
      <c r="A15" s="4" t="s">
        <v>25</v>
      </c>
      <c r="B15" s="4" t="s">
        <v>26</v>
      </c>
    </row>
    <row r="16" spans="1:4">
      <c r="A16" s="4" t="s">
        <v>27</v>
      </c>
      <c r="B16" s="4" t="s">
        <v>24</v>
      </c>
    </row>
    <row r="17" spans="1:4">
      <c r="A17" s="4" t="s">
        <v>28</v>
      </c>
      <c r="D17" s="6" t="n">
        <v>131003003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44.3</v>
      </c>
      <c r="C3" s="7" t="n">
        <v>734.4</v>
      </c>
    </row>
    <row r="4" spans="1:3">
      <c r="A4" s="4" t="s">
        <v>33</v>
      </c>
      <c r="B4" s="8" t="n">
        <v>630.7</v>
      </c>
      <c r="C4" s="8" t="n">
        <v>551.2</v>
      </c>
    </row>
    <row r="5" spans="1:3">
      <c r="A5" s="4" t="s">
        <v>34</v>
      </c>
      <c r="B5" s="8" t="n">
        <v>432.1</v>
      </c>
      <c r="C5" s="8" t="n">
        <v>348.7</v>
      </c>
    </row>
    <row r="6" spans="1:3">
      <c r="A6" s="4" t="s">
        <v>35</v>
      </c>
      <c r="B6" s="8" t="n">
        <v>169.2</v>
      </c>
      <c r="C6" s="8" t="n">
        <v>139.7</v>
      </c>
    </row>
    <row r="7" spans="1:3">
      <c r="A7" s="4" t="s">
        <v>36</v>
      </c>
      <c r="B7" s="8" t="n">
        <v>1976.3</v>
      </c>
      <c r="C7" s="5" t="n">
        <v>1774</v>
      </c>
    </row>
    <row r="8" spans="1:3">
      <c r="A8" s="4" t="s">
        <v>37</v>
      </c>
      <c r="B8" s="8" t="n">
        <v>211.1</v>
      </c>
      <c r="C8" s="8" t="n">
        <v>117.2</v>
      </c>
    </row>
    <row r="9" spans="1:3">
      <c r="A9" s="4" t="s">
        <v>38</v>
      </c>
      <c r="B9" s="8" t="n">
        <v>789.3</v>
      </c>
      <c r="C9" s="8" t="n">
        <v>652.8</v>
      </c>
    </row>
    <row r="10" spans="1:3">
      <c r="A10" s="4" t="s">
        <v>39</v>
      </c>
      <c r="B10" s="8" t="n">
        <v>238.8</v>
      </c>
      <c r="C10" s="8" t="n">
        <v>163.5</v>
      </c>
    </row>
    <row r="11" spans="1:3">
      <c r="A11" s="4" t="s">
        <v>40</v>
      </c>
      <c r="B11" s="8" t="n">
        <v>53.7</v>
      </c>
      <c r="C11" s="5" t="n">
        <v>44</v>
      </c>
    </row>
    <row r="12" spans="1:3">
      <c r="A12" s="4" t="s">
        <v>41</v>
      </c>
      <c r="B12" s="8" t="n">
        <v>169.1</v>
      </c>
      <c r="C12" s="8" t="n">
        <v>106.7</v>
      </c>
    </row>
    <row r="13" spans="1:3">
      <c r="A13" s="4" t="s">
        <v>42</v>
      </c>
      <c r="B13" s="8" t="n">
        <v>3438.3</v>
      </c>
      <c r="C13" s="8" t="n">
        <v>2858.2</v>
      </c>
    </row>
    <row r="14" spans="1:3">
      <c r="A14" s="3" t="s">
        <v>43</v>
      </c>
    </row>
    <row r="15" spans="1:3">
      <c r="A15" s="4" t="s">
        <v>44</v>
      </c>
      <c r="B15" s="8" t="n">
        <v>35.5</v>
      </c>
      <c r="C15" s="8" t="n">
        <v>30.2</v>
      </c>
    </row>
    <row r="16" spans="1:3">
      <c r="A16" s="4" t="s">
        <v>45</v>
      </c>
      <c r="B16" s="8" t="n">
        <v>117.5</v>
      </c>
      <c r="C16" s="8" t="n">
        <v>73.5</v>
      </c>
    </row>
    <row r="17" spans="1:3">
      <c r="A17" s="4" t="s">
        <v>46</v>
      </c>
      <c r="B17" s="8" t="n">
        <v>79.90000000000001</v>
      </c>
      <c r="C17" s="8" t="n">
        <v>39.2</v>
      </c>
    </row>
    <row r="18" spans="1:3">
      <c r="A18" s="4" t="s">
        <v>47</v>
      </c>
      <c r="B18" s="8" t="n">
        <v>968.4</v>
      </c>
      <c r="C18" s="8" t="n">
        <v>703.9</v>
      </c>
    </row>
    <row r="19" spans="1:3">
      <c r="A19" s="4" t="s">
        <v>48</v>
      </c>
      <c r="B19" s="8" t="n">
        <v>1201.3</v>
      </c>
      <c r="C19" s="8" t="n">
        <v>846.8</v>
      </c>
    </row>
    <row r="20" spans="1:3">
      <c r="A20" s="4" t="s">
        <v>49</v>
      </c>
      <c r="B20" s="8" t="n">
        <v>524.7</v>
      </c>
      <c r="C20" s="8" t="n">
        <v>500.2</v>
      </c>
    </row>
    <row r="21" spans="1:3">
      <c r="A21" s="4" t="s">
        <v>50</v>
      </c>
      <c r="B21" s="8" t="n">
        <v>805.1</v>
      </c>
      <c r="C21" s="8" t="n">
        <v>536.9</v>
      </c>
    </row>
    <row r="22" spans="1:3">
      <c r="A22" s="4" t="s">
        <v>51</v>
      </c>
      <c r="B22" s="8" t="n">
        <v>147.6</v>
      </c>
      <c r="C22" s="8" t="n">
        <v>79.40000000000001</v>
      </c>
    </row>
    <row r="23" spans="1:3">
      <c r="A23" s="4" t="s">
        <v>52</v>
      </c>
      <c r="B23" s="4" t="s">
        <v>53</v>
      </c>
      <c r="C23" s="4" t="s">
        <v>53</v>
      </c>
    </row>
    <row r="24" spans="1:3">
      <c r="A24" s="3" t="s">
        <v>54</v>
      </c>
    </row>
    <row r="25" spans="1:3">
      <c r="A25" s="4" t="s">
        <v>55</v>
      </c>
      <c r="B25" s="5" t="n">
        <v>0</v>
      </c>
      <c r="C25" s="5" t="n">
        <v>0</v>
      </c>
    </row>
    <row r="26" spans="1:3">
      <c r="A26" s="4" t="s">
        <v>56</v>
      </c>
      <c r="B26" s="8" t="n">
        <v>1599.7</v>
      </c>
      <c r="C26" s="8" t="n">
        <v>1515.5</v>
      </c>
    </row>
    <row r="27" spans="1:3">
      <c r="A27" s="4" t="s">
        <v>57</v>
      </c>
      <c r="B27" s="8" t="n">
        <v>-3.4</v>
      </c>
      <c r="C27" s="5" t="n">
        <v>1</v>
      </c>
    </row>
    <row r="28" spans="1:3">
      <c r="A28" s="4" t="s">
        <v>58</v>
      </c>
      <c r="B28" s="8" t="n">
        <v>-836.7</v>
      </c>
      <c r="C28" s="8" t="n">
        <v>-621.6</v>
      </c>
    </row>
    <row r="29" spans="1:3">
      <c r="A29" s="4" t="s">
        <v>59</v>
      </c>
      <c r="B29" s="8" t="n">
        <v>759.6</v>
      </c>
      <c r="C29" s="8" t="n">
        <v>894.9</v>
      </c>
    </row>
    <row r="30" spans="1:3">
      <c r="A30" s="4" t="s">
        <v>60</v>
      </c>
      <c r="B30" s="7" t="n">
        <v>3438.3</v>
      </c>
      <c r="C30" s="7" t="n">
        <v>28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167</v>
      </c>
      <c r="B12" s="4" t="s">
        <v>245</v>
      </c>
    </row>
    <row r="13" spans="1:2">
      <c r="A13" s="4" t="s">
        <v>246</v>
      </c>
      <c r="B13" s="4" t="s">
        <v>247</v>
      </c>
    </row>
    <row r="14" spans="1:2">
      <c r="A14" s="4" t="s">
        <v>248</v>
      </c>
      <c r="B14" s="4" t="s">
        <v>249</v>
      </c>
    </row>
    <row r="15" spans="1:2">
      <c r="A15" s="4" t="s">
        <v>183</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187</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03</v>
      </c>
      <c r="B27" s="4" t="s">
        <v>272</v>
      </c>
    </row>
    <row r="28" spans="1:2">
      <c r="A28" s="4" t="s">
        <v>273</v>
      </c>
      <c r="B28" s="4" t="s">
        <v>274</v>
      </c>
    </row>
    <row r="29" spans="1:2">
      <c r="A29" s="4" t="s">
        <v>275</v>
      </c>
      <c r="B29" s="4" t="s">
        <v>276</v>
      </c>
    </row>
    <row r="30" spans="1:2">
      <c r="A30" s="4" t="s">
        <v>163</v>
      </c>
      <c r="B30"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5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162</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16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31</v>
      </c>
    </row>
    <row r="3" spans="1:3">
      <c r="A3" s="4" t="s">
        <v>62</v>
      </c>
      <c r="B3" s="7" t="n">
        <v>0.7</v>
      </c>
      <c r="C3" s="7" t="n">
        <v>2.4</v>
      </c>
    </row>
    <row r="4" spans="1:3">
      <c r="A4" s="3" t="s">
        <v>54</v>
      </c>
    </row>
    <row r="5" spans="1:3">
      <c r="A5" s="4" t="s">
        <v>63</v>
      </c>
      <c r="B5" s="9" t="n">
        <v>0.0001</v>
      </c>
      <c r="C5" s="9" t="n">
        <v>0.0001</v>
      </c>
    </row>
    <row r="6" spans="1:3">
      <c r="A6" s="4" t="s">
        <v>64</v>
      </c>
      <c r="B6" s="5" t="n">
        <v>100</v>
      </c>
      <c r="C6" s="5" t="n">
        <v>100</v>
      </c>
    </row>
    <row r="7" spans="1:3">
      <c r="A7" s="4" t="s">
        <v>65</v>
      </c>
      <c r="B7" s="5" t="n">
        <v>0</v>
      </c>
      <c r="C7" s="5" t="n">
        <v>0</v>
      </c>
    </row>
    <row r="8" spans="1:3">
      <c r="A8" s="4" t="s">
        <v>66</v>
      </c>
      <c r="B8" s="5" t="n">
        <v>0</v>
      </c>
      <c r="C8" s="5" t="n">
        <v>0</v>
      </c>
    </row>
    <row r="9" spans="1:3">
      <c r="A9" s="4" t="s">
        <v>67</v>
      </c>
      <c r="B9" s="9" t="n">
        <v>0.0001</v>
      </c>
      <c r="C9" s="9" t="n">
        <v>0.0001</v>
      </c>
    </row>
    <row r="10" spans="1:3">
      <c r="A10" s="4" t="s">
        <v>68</v>
      </c>
      <c r="B10" s="5" t="n">
        <v>1000</v>
      </c>
      <c r="C10" s="5" t="n">
        <v>1000</v>
      </c>
    </row>
    <row r="11" spans="1:3">
      <c r="A11" s="4" t="s">
        <v>69</v>
      </c>
      <c r="B11" s="8" t="n">
        <v>91.5</v>
      </c>
      <c r="C11" s="8" t="n">
        <v>90.5</v>
      </c>
    </row>
    <row r="12" spans="1:3">
      <c r="A12" s="4" t="s">
        <v>70</v>
      </c>
      <c r="B12" s="8" t="n">
        <v>91.5</v>
      </c>
      <c r="C12" s="8" t="n">
        <v>9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7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182</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18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190</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0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210</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79</v>
      </c>
    </row>
    <row r="4" spans="1:12">
      <c r="A4" s="4" t="s">
        <v>80</v>
      </c>
      <c r="B4" s="7" t="n">
        <v>212.3</v>
      </c>
      <c r="C4" s="7" t="n">
        <v>164.2</v>
      </c>
      <c r="D4" s="7" t="n">
        <v>168.8</v>
      </c>
      <c r="E4" s="7" t="n">
        <v>163.8</v>
      </c>
      <c r="F4" s="7" t="n">
        <v>191.1</v>
      </c>
      <c r="G4" s="7" t="n">
        <v>162.1</v>
      </c>
      <c r="H4" s="7" t="n">
        <v>169.9</v>
      </c>
      <c r="I4" s="7" t="n">
        <v>147.7</v>
      </c>
      <c r="J4" s="7" t="n">
        <v>709.1</v>
      </c>
      <c r="K4" s="7" t="n">
        <v>670.8</v>
      </c>
      <c r="L4" s="7" t="n">
        <v>492.7</v>
      </c>
    </row>
    <row r="5" spans="1:12">
      <c r="A5" s="4" t="s">
        <v>81</v>
      </c>
      <c r="B5" s="8" t="n">
        <v>296.8</v>
      </c>
      <c r="C5" s="8" t="n">
        <v>267.6</v>
      </c>
      <c r="D5" s="8" t="n">
        <v>253.8</v>
      </c>
      <c r="E5" s="8" t="n">
        <v>234.3</v>
      </c>
      <c r="F5" s="8" t="n">
        <v>209.7</v>
      </c>
      <c r="G5" s="8" t="n">
        <v>183.7</v>
      </c>
      <c r="H5" s="8" t="n">
        <v>164.8</v>
      </c>
      <c r="I5" s="8" t="n">
        <v>149.5</v>
      </c>
      <c r="J5" s="8" t="n">
        <v>1052.5</v>
      </c>
      <c r="K5" s="8" t="n">
        <v>707.7</v>
      </c>
      <c r="L5" s="8" t="n">
        <v>435.4</v>
      </c>
    </row>
    <row r="6" spans="1:12">
      <c r="A6" s="4" t="s">
        <v>82</v>
      </c>
      <c r="B6" s="8" t="n">
        <v>509.1</v>
      </c>
      <c r="C6" s="8" t="n">
        <v>431.8</v>
      </c>
      <c r="D6" s="8" t="n">
        <v>422.6</v>
      </c>
      <c r="E6" s="8" t="n">
        <v>398.1</v>
      </c>
      <c r="F6" s="8" t="n">
        <v>400.8</v>
      </c>
      <c r="G6" s="8" t="n">
        <v>345.8</v>
      </c>
      <c r="H6" s="8" t="n">
        <v>334.7</v>
      </c>
      <c r="I6" s="8" t="n">
        <v>297.2</v>
      </c>
      <c r="J6" s="8" t="n">
        <v>1761.6</v>
      </c>
      <c r="K6" s="8" t="n">
        <v>1378.5</v>
      </c>
      <c r="L6" s="8" t="n">
        <v>928.1</v>
      </c>
    </row>
    <row r="7" spans="1:12">
      <c r="A7" s="3" t="s">
        <v>83</v>
      </c>
    </row>
    <row r="8" spans="1:12">
      <c r="A8" s="4" t="s">
        <v>80</v>
      </c>
      <c r="B8" s="8" t="n">
        <v>63.7</v>
      </c>
      <c r="C8" s="8" t="n">
        <v>49.7</v>
      </c>
      <c r="D8" s="8" t="n">
        <v>45.8</v>
      </c>
      <c r="E8" s="8" t="n">
        <v>42.2</v>
      </c>
      <c r="F8" s="8" t="n">
        <v>48.5</v>
      </c>
      <c r="G8" s="8" t="n">
        <v>43.2</v>
      </c>
      <c r="H8" s="8" t="n">
        <v>44.9</v>
      </c>
      <c r="I8" s="8" t="n">
        <v>38.8</v>
      </c>
      <c r="J8" s="8" t="n">
        <v>201.4</v>
      </c>
      <c r="K8" s="8" t="n">
        <v>175.4</v>
      </c>
      <c r="L8" s="8" t="n">
        <v>131.1</v>
      </c>
    </row>
    <row r="9" spans="1:12">
      <c r="A9" s="4" t="s">
        <v>81</v>
      </c>
      <c r="B9" s="8" t="n">
        <v>74.8</v>
      </c>
      <c r="C9" s="5" t="n">
        <v>74</v>
      </c>
      <c r="D9" s="8" t="n">
        <v>67.40000000000001</v>
      </c>
      <c r="E9" s="5" t="n">
        <v>59</v>
      </c>
      <c r="F9" s="8" t="n">
        <v>53.2</v>
      </c>
      <c r="G9" s="8" t="n">
        <v>51.7</v>
      </c>
      <c r="H9" s="8" t="n">
        <v>49.3</v>
      </c>
      <c r="I9" s="8" t="n">
        <v>40.4</v>
      </c>
      <c r="J9" s="8" t="n">
        <v>275.2</v>
      </c>
      <c r="K9" s="8" t="n">
        <v>194.6</v>
      </c>
      <c r="L9" s="8" t="n">
        <v>120.4</v>
      </c>
    </row>
    <row r="10" spans="1:12">
      <c r="A10" s="4" t="s">
        <v>84</v>
      </c>
      <c r="B10" s="8" t="n">
        <v>138.5</v>
      </c>
      <c r="C10" s="8" t="n">
        <v>123.7</v>
      </c>
      <c r="D10" s="8" t="n">
        <v>113.2</v>
      </c>
      <c r="E10" s="8" t="n">
        <v>101.2</v>
      </c>
      <c r="F10" s="8" t="n">
        <v>101.7</v>
      </c>
      <c r="G10" s="8" t="n">
        <v>94.90000000000001</v>
      </c>
      <c r="H10" s="8" t="n">
        <v>94.2</v>
      </c>
      <c r="I10" s="8" t="n">
        <v>79.2</v>
      </c>
      <c r="J10" s="8" t="n">
        <v>476.6</v>
      </c>
      <c r="K10" s="5" t="n">
        <v>370</v>
      </c>
      <c r="L10" s="8" t="n">
        <v>251.5</v>
      </c>
    </row>
    <row r="11" spans="1:12">
      <c r="A11" s="4" t="s">
        <v>85</v>
      </c>
      <c r="B11" s="8" t="n">
        <v>370.6</v>
      </c>
      <c r="C11" s="8" t="n">
        <v>308.1</v>
      </c>
      <c r="D11" s="8" t="n">
        <v>309.4</v>
      </c>
      <c r="E11" s="8" t="n">
        <v>296.9</v>
      </c>
      <c r="F11" s="8" t="n">
        <v>299.1</v>
      </c>
      <c r="G11" s="8" t="n">
        <v>250.9</v>
      </c>
      <c r="H11" s="8" t="n">
        <v>240.5</v>
      </c>
      <c r="I11" s="5" t="n">
        <v>218</v>
      </c>
      <c r="J11" s="5" t="n">
        <v>1285</v>
      </c>
      <c r="K11" s="8" t="n">
        <v>1008.5</v>
      </c>
      <c r="L11" s="8" t="n">
        <v>676.6</v>
      </c>
    </row>
    <row r="12" spans="1:12">
      <c r="A12" s="3" t="s">
        <v>86</v>
      </c>
    </row>
    <row r="13" spans="1:12">
      <c r="A13" s="4" t="s">
        <v>87</v>
      </c>
      <c r="B13" s="8" t="n">
        <v>87.3</v>
      </c>
      <c r="C13" s="5" t="n">
        <v>86</v>
      </c>
      <c r="D13" s="8" t="n">
        <v>89.90000000000001</v>
      </c>
      <c r="E13" s="8" t="n">
        <v>84.2</v>
      </c>
      <c r="F13" s="8" t="n">
        <v>76.5</v>
      </c>
      <c r="G13" s="5" t="n">
        <v>74</v>
      </c>
      <c r="H13" s="5" t="n">
        <v>74</v>
      </c>
      <c r="I13" s="8" t="n">
        <v>59.7</v>
      </c>
      <c r="J13" s="8" t="n">
        <v>347.4</v>
      </c>
      <c r="K13" s="8" t="n">
        <v>284.2</v>
      </c>
      <c r="L13" s="8" t="n">
        <v>185.8</v>
      </c>
    </row>
    <row r="14" spans="1:12">
      <c r="A14" s="4" t="s">
        <v>88</v>
      </c>
      <c r="B14" s="8" t="n">
        <v>245.4</v>
      </c>
      <c r="C14" s="8" t="n">
        <v>226.9</v>
      </c>
      <c r="D14" s="8" t="n">
        <v>226.7</v>
      </c>
      <c r="E14" s="8" t="n">
        <v>220.1</v>
      </c>
      <c r="F14" s="8" t="n">
        <v>205.4</v>
      </c>
      <c r="G14" s="8" t="n">
        <v>195.9</v>
      </c>
      <c r="H14" s="8" t="n">
        <v>182.4</v>
      </c>
      <c r="I14" s="8" t="n">
        <v>159.5</v>
      </c>
      <c r="J14" s="8" t="n">
        <v>919.1</v>
      </c>
      <c r="K14" s="8" t="n">
        <v>743.2</v>
      </c>
      <c r="L14" s="5" t="n">
        <v>489</v>
      </c>
    </row>
    <row r="15" spans="1:12">
      <c r="A15" s="4" t="s">
        <v>89</v>
      </c>
      <c r="B15" s="8" t="n">
        <v>65.2</v>
      </c>
      <c r="C15" s="8" t="n">
        <v>44.3</v>
      </c>
      <c r="D15" s="8" t="n">
        <v>47.2</v>
      </c>
      <c r="E15" s="8" t="n">
        <v>41.6</v>
      </c>
      <c r="F15" s="8" t="n">
        <v>39.9</v>
      </c>
      <c r="G15" s="8" t="n">
        <v>33.5</v>
      </c>
      <c r="H15" s="8" t="n">
        <v>34.2</v>
      </c>
      <c r="I15" s="8" t="n">
        <v>30.8</v>
      </c>
      <c r="J15" s="8" t="n">
        <v>198.3</v>
      </c>
      <c r="K15" s="8" t="n">
        <v>138.4</v>
      </c>
      <c r="L15" s="8" t="n">
        <v>101.6</v>
      </c>
    </row>
    <row r="16" spans="1:12">
      <c r="A16" s="4" t="s">
        <v>90</v>
      </c>
      <c r="B16" s="8" t="n">
        <v>397.9</v>
      </c>
      <c r="C16" s="8" t="n">
        <v>357.2</v>
      </c>
      <c r="D16" s="8" t="n">
        <v>363.8</v>
      </c>
      <c r="E16" s="8" t="n">
        <v>345.9</v>
      </c>
      <c r="F16" s="8" t="n">
        <v>321.8</v>
      </c>
      <c r="G16" s="8" t="n">
        <v>303.4</v>
      </c>
      <c r="H16" s="8" t="n">
        <v>290.6</v>
      </c>
      <c r="I16" s="5" t="n">
        <v>250</v>
      </c>
      <c r="J16" s="8" t="n">
        <v>1464.8</v>
      </c>
      <c r="K16" s="8" t="n">
        <v>1165.8</v>
      </c>
      <c r="L16" s="8" t="n">
        <v>776.4</v>
      </c>
    </row>
    <row r="17" spans="1:12">
      <c r="A17" s="4" t="s">
        <v>91</v>
      </c>
      <c r="B17" s="8" t="n">
        <v>-27.3</v>
      </c>
      <c r="C17" s="8" t="n">
        <v>-49.1</v>
      </c>
      <c r="D17" s="8" t="n">
        <v>-54.4</v>
      </c>
      <c r="E17" s="5" t="n">
        <v>-49</v>
      </c>
      <c r="F17" s="8" t="n">
        <v>-22.7</v>
      </c>
      <c r="G17" s="8" t="n">
        <v>-52.5</v>
      </c>
      <c r="H17" s="8" t="n">
        <v>-50.1</v>
      </c>
      <c r="I17" s="5" t="n">
        <v>-32</v>
      </c>
      <c r="J17" s="8" t="n">
        <v>-179.8</v>
      </c>
      <c r="K17" s="8" t="n">
        <v>-157.3</v>
      </c>
      <c r="L17" s="8" t="n">
        <v>-99.8</v>
      </c>
    </row>
    <row r="18" spans="1:12">
      <c r="A18" s="4" t="s">
        <v>92</v>
      </c>
      <c r="B18" s="8" t="n">
        <v>-6.2</v>
      </c>
      <c r="C18" s="8" t="n">
        <v>-6.2</v>
      </c>
      <c r="D18" s="8" t="n">
        <v>-6.1</v>
      </c>
      <c r="E18" s="5" t="n">
        <v>-6</v>
      </c>
      <c r="F18" s="5" t="n">
        <v>-6</v>
      </c>
      <c r="G18" s="8" t="n">
        <v>-5.8</v>
      </c>
      <c r="H18" s="8" t="n">
        <v>-5.8</v>
      </c>
      <c r="I18" s="8" t="n">
        <v>-5.8</v>
      </c>
      <c r="J18" s="8" t="n">
        <v>-24.5</v>
      </c>
      <c r="K18" s="8" t="n">
        <v>-23.4</v>
      </c>
      <c r="L18" s="8" t="n">
        <v>-22.3</v>
      </c>
    </row>
    <row r="19" spans="1:12">
      <c r="A19" s="4" t="s">
        <v>93</v>
      </c>
      <c r="B19" s="8" t="n">
        <v>2.9</v>
      </c>
      <c r="C19" s="8" t="n">
        <v>2.1</v>
      </c>
      <c r="D19" s="8" t="n">
        <v>2.7</v>
      </c>
      <c r="E19" s="8" t="n">
        <v>2.5</v>
      </c>
      <c r="F19" s="8" t="n">
        <v>2.7</v>
      </c>
      <c r="G19" s="5" t="n">
        <v>1</v>
      </c>
      <c r="H19" s="8" t="n">
        <v>2.5</v>
      </c>
      <c r="I19" s="8" t="n">
        <v>2.2</v>
      </c>
      <c r="J19" s="8" t="n">
        <v>10.2</v>
      </c>
      <c r="K19" s="8" t="n">
        <v>8.4</v>
      </c>
      <c r="L19" s="8" t="n">
        <v>0.2</v>
      </c>
    </row>
    <row r="20" spans="1:12">
      <c r="A20" s="4" t="s">
        <v>94</v>
      </c>
      <c r="B20" s="8" t="n">
        <v>-30.6</v>
      </c>
      <c r="C20" s="8" t="n">
        <v>-53.2</v>
      </c>
      <c r="D20" s="8" t="n">
        <v>-57.8</v>
      </c>
      <c r="E20" s="8" t="n">
        <v>-52.5</v>
      </c>
      <c r="F20" s="5" t="n">
        <v>-26</v>
      </c>
      <c r="G20" s="8" t="n">
        <v>-57.3</v>
      </c>
      <c r="H20" s="8" t="n">
        <v>-53.4</v>
      </c>
      <c r="I20" s="8" t="n">
        <v>-35.6</v>
      </c>
      <c r="J20" s="8" t="n">
        <v>-194.1</v>
      </c>
      <c r="K20" s="8" t="n">
        <v>-172.3</v>
      </c>
      <c r="L20" s="8" t="n">
        <v>-121.9</v>
      </c>
    </row>
    <row r="21" spans="1:12">
      <c r="A21" s="4" t="s">
        <v>95</v>
      </c>
      <c r="B21" s="8" t="n">
        <v>7.6</v>
      </c>
      <c r="C21" s="8" t="n">
        <v>7.7</v>
      </c>
      <c r="D21" s="8" t="n">
        <v>2.8</v>
      </c>
      <c r="E21" s="8" t="n">
        <v>4.4</v>
      </c>
      <c r="F21" s="8" t="n">
        <v>5.4</v>
      </c>
      <c r="G21" s="8" t="n">
        <v>6.8</v>
      </c>
      <c r="H21" s="8" t="n">
        <v>3.9</v>
      </c>
      <c r="I21" s="8" t="n">
        <v>4.3</v>
      </c>
      <c r="J21" s="8" t="n">
        <v>22.5</v>
      </c>
      <c r="K21" s="8" t="n">
        <v>20.4</v>
      </c>
      <c r="L21" s="8" t="n">
        <v>9.4</v>
      </c>
    </row>
    <row r="22" spans="1:12">
      <c r="A22" s="4" t="s">
        <v>96</v>
      </c>
      <c r="B22" s="7" t="n">
        <v>-38.2</v>
      </c>
      <c r="C22" s="7" t="n">
        <v>-60.9</v>
      </c>
      <c r="D22" s="7" t="n">
        <v>-60.6</v>
      </c>
      <c r="E22" s="7" t="n">
        <v>-56.9</v>
      </c>
      <c r="F22" s="7" t="n">
        <v>-31.4</v>
      </c>
      <c r="G22" s="7" t="n">
        <v>-64.09999999999999</v>
      </c>
      <c r="H22" s="7" t="n">
        <v>-57.3</v>
      </c>
      <c r="I22" s="7" t="n">
        <v>-39.9</v>
      </c>
      <c r="J22" s="7" t="n">
        <v>-216.6</v>
      </c>
      <c r="K22" s="7" t="n">
        <v>-192.7</v>
      </c>
      <c r="L22" s="7" t="n">
        <v>-131.3</v>
      </c>
    </row>
    <row r="23" spans="1:12">
      <c r="A23" s="4" t="s">
        <v>97</v>
      </c>
      <c r="B23" s="10" t="n">
        <v>-0.42</v>
      </c>
      <c r="C23" s="10" t="n">
        <v>-0.67</v>
      </c>
      <c r="D23" s="10" t="n">
        <v>-0.67</v>
      </c>
      <c r="E23" s="10" t="n">
        <v>-0.63</v>
      </c>
      <c r="F23" s="10" t="n">
        <v>-0.35</v>
      </c>
      <c r="G23" s="10" t="n">
        <v>-0.73</v>
      </c>
      <c r="H23" s="10" t="n">
        <v>-0.66</v>
      </c>
      <c r="I23" s="10" t="n">
        <v>-0.47</v>
      </c>
      <c r="J23" s="10" t="n">
        <v>-2.39</v>
      </c>
      <c r="K23" s="10" t="n">
        <v>-2.21</v>
      </c>
      <c r="L23" s="10" t="n">
        <v>-1.61</v>
      </c>
    </row>
    <row r="24" spans="1:12">
      <c r="A24" s="4" t="s">
        <v>98</v>
      </c>
      <c r="J24" s="8" t="n">
        <v>90.59999999999999</v>
      </c>
      <c r="K24" s="8" t="n">
        <v>87.09999999999999</v>
      </c>
      <c r="L24" s="8" t="n">
        <v>81.5999999999999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22</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353</v>
      </c>
      <c r="B1" s="2" t="s">
        <v>1</v>
      </c>
    </row>
    <row r="2" spans="1:2">
      <c r="B2" s="2" t="s">
        <v>354</v>
      </c>
    </row>
    <row r="3" spans="1:2">
      <c r="A3" s="4" t="s">
        <v>355</v>
      </c>
    </row>
    <row r="4" spans="1:2">
      <c r="A4" s="3" t="s">
        <v>356</v>
      </c>
    </row>
    <row r="5" spans="1:2">
      <c r="A5" s="4" t="s">
        <v>357</v>
      </c>
      <c r="B5" s="5" t="n">
        <v>4</v>
      </c>
    </row>
    <row r="6" spans="1:2">
      <c r="A6" s="4" t="s">
        <v>358</v>
      </c>
    </row>
    <row r="7" spans="1:2">
      <c r="A7" s="3" t="s">
        <v>356</v>
      </c>
    </row>
    <row r="8" spans="1:2">
      <c r="A8" s="4" t="s">
        <v>359</v>
      </c>
      <c r="B8" s="4" t="s">
        <v>360</v>
      </c>
    </row>
    <row r="9" spans="1:2">
      <c r="A9" s="4" t="s">
        <v>361</v>
      </c>
    </row>
    <row r="10" spans="1:2">
      <c r="A10" s="3" t="s">
        <v>356</v>
      </c>
    </row>
    <row r="11" spans="1:2">
      <c r="A11" s="4" t="s">
        <v>359</v>
      </c>
      <c r="B11" s="4" t="s">
        <v>362</v>
      </c>
    </row>
    <row r="12" spans="1:2">
      <c r="A12" s="4" t="s">
        <v>363</v>
      </c>
    </row>
    <row r="13" spans="1:2">
      <c r="A13" s="3" t="s">
        <v>356</v>
      </c>
    </row>
    <row r="14" spans="1:2">
      <c r="A14" s="4" t="s">
        <v>359</v>
      </c>
      <c r="B14" s="4" t="s">
        <v>364</v>
      </c>
    </row>
    <row r="15" spans="1:2">
      <c r="A15" s="4" t="s">
        <v>365</v>
      </c>
    </row>
    <row r="16" spans="1:2">
      <c r="A16" s="3" t="s">
        <v>356</v>
      </c>
    </row>
    <row r="17" spans="1:2">
      <c r="A17" s="4" t="s">
        <v>359</v>
      </c>
      <c r="B17" s="4" t="s">
        <v>366</v>
      </c>
    </row>
    <row r="18" spans="1:2">
      <c r="A18" s="4" t="s">
        <v>367</v>
      </c>
    </row>
    <row r="19" spans="1:2">
      <c r="A19" s="3" t="s">
        <v>356</v>
      </c>
    </row>
    <row r="20" spans="1:2">
      <c r="A20" s="4" t="s">
        <v>357</v>
      </c>
      <c r="B20" s="5" t="n">
        <v>3</v>
      </c>
    </row>
    <row r="21" spans="1:2">
      <c r="A21" s="4" t="s">
        <v>368</v>
      </c>
    </row>
    <row r="22" spans="1:2">
      <c r="A22" s="3" t="s">
        <v>356</v>
      </c>
    </row>
    <row r="23" spans="1:2">
      <c r="A23" s="4" t="s">
        <v>359</v>
      </c>
      <c r="B23" s="4" t="s">
        <v>369</v>
      </c>
    </row>
    <row r="24" spans="1:2">
      <c r="A24" s="4" t="s">
        <v>370</v>
      </c>
    </row>
    <row r="25" spans="1:2">
      <c r="A25" s="3" t="s">
        <v>356</v>
      </c>
    </row>
    <row r="26" spans="1:2">
      <c r="A26" s="4" t="s">
        <v>359</v>
      </c>
      <c r="B26" s="4" t="s">
        <v>371</v>
      </c>
    </row>
    <row r="27" spans="1:2">
      <c r="A27" s="4" t="s">
        <v>372</v>
      </c>
    </row>
    <row r="28" spans="1:2">
      <c r="A28" s="3" t="s">
        <v>356</v>
      </c>
    </row>
    <row r="29" spans="1:2">
      <c r="A29" s="4" t="s">
        <v>359</v>
      </c>
      <c r="B29"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4</v>
      </c>
      <c r="B1" s="2" t="s">
        <v>1</v>
      </c>
    </row>
    <row r="2" spans="1:2">
      <c r="B2" s="2" t="s">
        <v>2</v>
      </c>
    </row>
    <row r="3" spans="1:2">
      <c r="A3" s="4" t="s">
        <v>375</v>
      </c>
    </row>
    <row r="4" spans="1:2">
      <c r="A4" s="3" t="s">
        <v>183</v>
      </c>
    </row>
    <row r="5" spans="1:2">
      <c r="A5" s="4" t="s">
        <v>376</v>
      </c>
      <c r="B5" s="4" t="s">
        <v>377</v>
      </c>
    </row>
    <row r="6" spans="1:2">
      <c r="A6" s="4" t="s">
        <v>378</v>
      </c>
    </row>
    <row r="7" spans="1:2">
      <c r="A7" s="3" t="s">
        <v>183</v>
      </c>
    </row>
    <row r="8" spans="1:2">
      <c r="A8" s="4" t="s">
        <v>376</v>
      </c>
      <c r="B8"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158</v>
      </c>
    </row>
    <row r="4" spans="1:2">
      <c r="A4" s="4" t="s">
        <v>382</v>
      </c>
      <c r="B4" s="7" t="n">
        <v>2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158</v>
      </c>
    </row>
    <row r="3" spans="1:2">
      <c r="A3" s="4" t="s">
        <v>385</v>
      </c>
      <c r="B3" s="6" t="n">
        <v>575</v>
      </c>
    </row>
    <row r="4" spans="1:2">
      <c r="A4" s="4" t="s">
        <v>386</v>
      </c>
      <c r="B4" s="4" t="s">
        <v>3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75</v>
      </c>
    </row>
    <row r="4" spans="1:2">
      <c r="A4" s="3" t="s">
        <v>260</v>
      </c>
    </row>
    <row r="5" spans="1:2">
      <c r="A5" s="4" t="s">
        <v>389</v>
      </c>
      <c r="B5" s="4" t="s">
        <v>390</v>
      </c>
    </row>
    <row r="6" spans="1:2">
      <c r="A6" s="4" t="s">
        <v>378</v>
      </c>
    </row>
    <row r="7" spans="1:2">
      <c r="A7" s="3" t="s">
        <v>260</v>
      </c>
    </row>
    <row r="8" spans="1:2">
      <c r="A8" s="4" t="s">
        <v>389</v>
      </c>
      <c r="B8"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78</v>
      </c>
    </row>
    <row r="3" spans="1:4">
      <c r="A3" s="3" t="s">
        <v>158</v>
      </c>
    </row>
    <row r="4" spans="1:4">
      <c r="A4" s="4" t="s">
        <v>393</v>
      </c>
      <c r="B4" s="7" t="n">
        <v>13.7</v>
      </c>
      <c r="C4" s="7" t="n">
        <v>6.6</v>
      </c>
      <c r="D4" s="7" t="n">
        <v>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375</v>
      </c>
    </row>
    <row r="4" spans="1:2">
      <c r="A4" s="3" t="s">
        <v>183</v>
      </c>
    </row>
    <row r="5" spans="1:2">
      <c r="A5" s="4" t="s">
        <v>376</v>
      </c>
      <c r="B5" s="4" t="s">
        <v>377</v>
      </c>
    </row>
    <row r="6" spans="1:2">
      <c r="A6" s="4" t="s">
        <v>378</v>
      </c>
    </row>
    <row r="7" spans="1:2">
      <c r="A7" s="3" t="s">
        <v>183</v>
      </c>
    </row>
    <row r="8" spans="1:2">
      <c r="A8" s="4" t="s">
        <v>376</v>
      </c>
      <c r="B8" s="4" t="s">
        <v>379</v>
      </c>
    </row>
    <row r="9" spans="1:2">
      <c r="A9" s="4" t="s">
        <v>395</v>
      </c>
    </row>
    <row r="10" spans="1:2">
      <c r="A10" s="3" t="s">
        <v>183</v>
      </c>
    </row>
    <row r="11" spans="1:2">
      <c r="A11" s="4" t="s">
        <v>376</v>
      </c>
      <c r="B11" s="4" t="s">
        <v>377</v>
      </c>
    </row>
    <row r="12" spans="1:2">
      <c r="A12" s="4" t="s">
        <v>396</v>
      </c>
    </row>
    <row r="13" spans="1:2">
      <c r="A13" s="3" t="s">
        <v>183</v>
      </c>
    </row>
    <row r="14" spans="1:2">
      <c r="A14" s="4" t="s">
        <v>376</v>
      </c>
      <c r="B1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97</v>
      </c>
      <c r="B1" s="2" t="s">
        <v>72</v>
      </c>
      <c r="J1" s="2" t="s">
        <v>1</v>
      </c>
    </row>
    <row r="2" spans="1:14">
      <c r="B2" s="2" t="s">
        <v>2</v>
      </c>
      <c r="C2" s="2" t="s">
        <v>73</v>
      </c>
      <c r="D2" s="2" t="s">
        <v>4</v>
      </c>
      <c r="E2" s="2" t="s">
        <v>74</v>
      </c>
      <c r="F2" s="2" t="s">
        <v>30</v>
      </c>
      <c r="G2" s="2" t="s">
        <v>75</v>
      </c>
      <c r="H2" s="2" t="s">
        <v>76</v>
      </c>
      <c r="I2" s="2" t="s">
        <v>77</v>
      </c>
      <c r="J2" s="2" t="s">
        <v>2</v>
      </c>
      <c r="K2" s="2" t="s">
        <v>30</v>
      </c>
      <c r="L2" s="2" t="s">
        <v>78</v>
      </c>
      <c r="M2" s="2" t="s">
        <v>398</v>
      </c>
      <c r="N2" s="2" t="s">
        <v>399</v>
      </c>
    </row>
    <row r="3" spans="1:14">
      <c r="A3" s="3" t="s">
        <v>400</v>
      </c>
    </row>
    <row r="4" spans="1:14">
      <c r="A4" s="4" t="s">
        <v>127</v>
      </c>
      <c r="B4" s="7" t="n">
        <v>3.5</v>
      </c>
      <c r="J4" s="7" t="n">
        <v>3.5</v>
      </c>
    </row>
    <row r="5" spans="1:14">
      <c r="A5" s="4" t="s">
        <v>35</v>
      </c>
      <c r="B5" s="8" t="n">
        <v>169.2</v>
      </c>
      <c r="F5" s="7" t="n">
        <v>139.7</v>
      </c>
      <c r="J5" s="8" t="n">
        <v>169.2</v>
      </c>
      <c r="K5" s="7" t="n">
        <v>139.7</v>
      </c>
    </row>
    <row r="6" spans="1:14">
      <c r="A6" s="4" t="s">
        <v>41</v>
      </c>
      <c r="B6" s="8" t="n">
        <v>169.1</v>
      </c>
      <c r="F6" s="8" t="n">
        <v>106.7</v>
      </c>
      <c r="J6" s="8" t="n">
        <v>169.1</v>
      </c>
      <c r="K6" s="8" t="n">
        <v>106.7</v>
      </c>
    </row>
    <row r="7" spans="1:14">
      <c r="A7" s="4" t="s">
        <v>51</v>
      </c>
      <c r="B7" s="8" t="n">
        <v>147.6</v>
      </c>
      <c r="F7" s="8" t="n">
        <v>79.40000000000001</v>
      </c>
      <c r="J7" s="8" t="n">
        <v>147.6</v>
      </c>
      <c r="K7" s="8" t="n">
        <v>79.40000000000001</v>
      </c>
    </row>
    <row r="8" spans="1:14">
      <c r="A8" s="4" t="s">
        <v>401</v>
      </c>
      <c r="B8" s="8" t="n">
        <v>1599.7</v>
      </c>
      <c r="F8" s="8" t="n">
        <v>1515.5</v>
      </c>
      <c r="J8" s="8" t="n">
        <v>1599.7</v>
      </c>
      <c r="K8" s="8" t="n">
        <v>1515.5</v>
      </c>
    </row>
    <row r="9" spans="1:14">
      <c r="A9" s="4" t="s">
        <v>58</v>
      </c>
      <c r="B9" s="8" t="n">
        <v>-836.7</v>
      </c>
      <c r="F9" s="8" t="n">
        <v>-621.6</v>
      </c>
      <c r="J9" s="8" t="n">
        <v>-836.7</v>
      </c>
      <c r="K9" s="8" t="n">
        <v>-621.6</v>
      </c>
    </row>
    <row r="10" spans="1:14">
      <c r="A10" s="4" t="s">
        <v>84</v>
      </c>
      <c r="B10" s="8" t="n">
        <v>138.5</v>
      </c>
      <c r="C10" s="7" t="n">
        <v>123.7</v>
      </c>
      <c r="D10" s="7" t="n">
        <v>113.2</v>
      </c>
      <c r="E10" s="7" t="n">
        <v>101.2</v>
      </c>
      <c r="F10" s="8" t="n">
        <v>101.7</v>
      </c>
      <c r="G10" s="7" t="n">
        <v>94.90000000000001</v>
      </c>
      <c r="H10" s="7" t="n">
        <v>94.2</v>
      </c>
      <c r="I10" s="7" t="n">
        <v>79.2</v>
      </c>
      <c r="J10" s="8" t="n">
        <v>476.6</v>
      </c>
      <c r="K10" s="5" t="n">
        <v>370</v>
      </c>
      <c r="L10" s="7" t="n">
        <v>251.5</v>
      </c>
    </row>
    <row r="11" spans="1:14">
      <c r="A11" s="4" t="s">
        <v>88</v>
      </c>
      <c r="B11" s="8" t="n">
        <v>245.4</v>
      </c>
      <c r="C11" s="8" t="n">
        <v>226.9</v>
      </c>
      <c r="D11" s="8" t="n">
        <v>226.7</v>
      </c>
      <c r="E11" s="8" t="n">
        <v>220.1</v>
      </c>
      <c r="F11" s="8" t="n">
        <v>205.4</v>
      </c>
      <c r="G11" s="8" t="n">
        <v>195.9</v>
      </c>
      <c r="H11" s="8" t="n">
        <v>182.4</v>
      </c>
      <c r="I11" s="8" t="n">
        <v>159.5</v>
      </c>
      <c r="J11" s="8" t="n">
        <v>919.1</v>
      </c>
      <c r="K11" s="8" t="n">
        <v>743.2</v>
      </c>
      <c r="L11" s="5" t="n">
        <v>489</v>
      </c>
    </row>
    <row r="12" spans="1:14">
      <c r="A12" s="4" t="s">
        <v>90</v>
      </c>
      <c r="B12" s="8" t="n">
        <v>397.9</v>
      </c>
      <c r="C12" s="8" t="n">
        <v>357.2</v>
      </c>
      <c r="D12" s="8" t="n">
        <v>363.8</v>
      </c>
      <c r="E12" s="8" t="n">
        <v>345.9</v>
      </c>
      <c r="F12" s="8" t="n">
        <v>321.8</v>
      </c>
      <c r="G12" s="8" t="n">
        <v>303.4</v>
      </c>
      <c r="H12" s="8" t="n">
        <v>290.6</v>
      </c>
      <c r="I12" s="5" t="n">
        <v>250</v>
      </c>
      <c r="J12" s="8" t="n">
        <v>1464.8</v>
      </c>
      <c r="K12" s="8" t="n">
        <v>1165.8</v>
      </c>
      <c r="L12" s="8" t="n">
        <v>776.4</v>
      </c>
    </row>
    <row r="13" spans="1:14">
      <c r="A13" s="4" t="s">
        <v>91</v>
      </c>
      <c r="B13" s="8" t="n">
        <v>-27.3</v>
      </c>
      <c r="C13" s="8" t="n">
        <v>-49.1</v>
      </c>
      <c r="D13" s="8" t="n">
        <v>-54.4</v>
      </c>
      <c r="E13" s="5" t="n">
        <v>-49</v>
      </c>
      <c r="F13" s="8" t="n">
        <v>-22.7</v>
      </c>
      <c r="G13" s="8" t="n">
        <v>-52.5</v>
      </c>
      <c r="H13" s="8" t="n">
        <v>-50.1</v>
      </c>
      <c r="I13" s="5" t="n">
        <v>-32</v>
      </c>
      <c r="J13" s="8" t="n">
        <v>-179.8</v>
      </c>
      <c r="K13" s="8" t="n">
        <v>-157.3</v>
      </c>
      <c r="L13" s="8" t="n">
        <v>-99.8</v>
      </c>
    </row>
    <row r="14" spans="1:14">
      <c r="A14" s="4" t="s">
        <v>95</v>
      </c>
      <c r="B14" s="8" t="n">
        <v>7.6</v>
      </c>
      <c r="C14" s="8" t="n">
        <v>7.7</v>
      </c>
      <c r="D14" s="8" t="n">
        <v>2.8</v>
      </c>
      <c r="E14" s="8" t="n">
        <v>4.4</v>
      </c>
      <c r="F14" s="8" t="n">
        <v>5.4</v>
      </c>
      <c r="G14" s="8" t="n">
        <v>6.8</v>
      </c>
      <c r="H14" s="8" t="n">
        <v>3.9</v>
      </c>
      <c r="I14" s="8" t="n">
        <v>4.3</v>
      </c>
      <c r="J14" s="8" t="n">
        <v>22.5</v>
      </c>
      <c r="K14" s="8" t="n">
        <v>20.4</v>
      </c>
      <c r="L14" s="8" t="n">
        <v>9.4</v>
      </c>
    </row>
    <row r="15" spans="1:14">
      <c r="A15" s="4" t="s">
        <v>96</v>
      </c>
      <c r="B15" s="7" t="n">
        <v>-38.2</v>
      </c>
      <c r="C15" s="7" t="n">
        <v>-60.9</v>
      </c>
      <c r="D15" s="7" t="n">
        <v>-60.6</v>
      </c>
      <c r="E15" s="7" t="n">
        <v>-56.9</v>
      </c>
      <c r="F15" s="7" t="n">
        <v>-31.4</v>
      </c>
      <c r="G15" s="7" t="n">
        <v>-64.09999999999999</v>
      </c>
      <c r="H15" s="7" t="n">
        <v>-57.3</v>
      </c>
      <c r="I15" s="7" t="n">
        <v>-39.9</v>
      </c>
      <c r="J15" s="7" t="n">
        <v>-216.6</v>
      </c>
      <c r="K15" s="7" t="n">
        <v>-192.7</v>
      </c>
      <c r="L15" s="7" t="n">
        <v>-131.3</v>
      </c>
    </row>
    <row r="16" spans="1:14">
      <c r="A16" s="4" t="s">
        <v>97</v>
      </c>
      <c r="B16" s="10" t="n">
        <v>-0.42</v>
      </c>
      <c r="C16" s="10" t="n">
        <v>-0.67</v>
      </c>
      <c r="D16" s="10" t="n">
        <v>-0.67</v>
      </c>
      <c r="E16" s="10" t="n">
        <v>-0.63</v>
      </c>
      <c r="F16" s="10" t="n">
        <v>-0.35</v>
      </c>
      <c r="G16" s="10" t="n">
        <v>-0.73</v>
      </c>
      <c r="H16" s="10" t="n">
        <v>-0.66</v>
      </c>
      <c r="I16" s="10" t="n">
        <v>-0.47</v>
      </c>
      <c r="J16" s="10" t="n">
        <v>-2.39</v>
      </c>
      <c r="K16" s="10" t="n">
        <v>-2.21</v>
      </c>
      <c r="L16" s="10" t="n">
        <v>-1.61</v>
      </c>
    </row>
    <row r="17" spans="1:14">
      <c r="A17" s="4" t="s">
        <v>98</v>
      </c>
      <c r="J17" s="8" t="n">
        <v>90.59999999999999</v>
      </c>
      <c r="K17" s="8" t="n">
        <v>87.09999999999999</v>
      </c>
      <c r="L17" s="8" t="n">
        <v>81.59999999999999</v>
      </c>
    </row>
    <row r="18" spans="1:14">
      <c r="A18" s="4" t="s">
        <v>104</v>
      </c>
      <c r="J18" s="6" t="n">
        <v>-221</v>
      </c>
      <c r="K18" s="7" t="n">
        <v>-191.6</v>
      </c>
      <c r="L18" s="7" t="n">
        <v>-131.3</v>
      </c>
    </row>
    <row r="19" spans="1:14">
      <c r="A19" s="4" t="s">
        <v>138</v>
      </c>
      <c r="J19" s="8" t="n">
        <v>868.5</v>
      </c>
      <c r="K19" s="8" t="n">
        <v>658.6</v>
      </c>
      <c r="L19" s="8" t="n">
        <v>352.8</v>
      </c>
    </row>
    <row r="20" spans="1:14">
      <c r="A20" s="4" t="s">
        <v>402</v>
      </c>
      <c r="J20" s="5" t="n">
        <v>-386</v>
      </c>
      <c r="K20" s="8" t="n">
        <v>38.9</v>
      </c>
      <c r="L20" s="8" t="n">
        <v>48.2</v>
      </c>
    </row>
    <row r="21" spans="1:14">
      <c r="A21" s="4" t="s">
        <v>49</v>
      </c>
      <c r="B21" s="7" t="n">
        <v>524.7</v>
      </c>
      <c r="F21" s="7" t="n">
        <v>500.2</v>
      </c>
      <c r="J21" s="8" t="n">
        <v>524.7</v>
      </c>
      <c r="K21" s="8" t="n">
        <v>500.2</v>
      </c>
    </row>
    <row r="22" spans="1:14">
      <c r="A22" s="4" t="s">
        <v>403</v>
      </c>
    </row>
    <row r="23" spans="1:14">
      <c r="A23" s="3" t="s">
        <v>400</v>
      </c>
    </row>
    <row r="24" spans="1:14">
      <c r="A24" s="4" t="s">
        <v>41</v>
      </c>
      <c r="E24" s="7" t="n">
        <v>103.7</v>
      </c>
    </row>
    <row r="25" spans="1:14">
      <c r="A25" s="4" t="s">
        <v>51</v>
      </c>
      <c r="E25" s="8" t="n">
        <v>80.2</v>
      </c>
    </row>
    <row r="26" spans="1:14">
      <c r="A26" s="4" t="s">
        <v>401</v>
      </c>
      <c r="E26" s="8" t="n">
        <v>1543.1</v>
      </c>
    </row>
    <row r="27" spans="1:14">
      <c r="A27" s="4" t="s">
        <v>58</v>
      </c>
      <c r="E27" s="5" t="n">
        <v>-677</v>
      </c>
    </row>
    <row r="28" spans="1:14">
      <c r="A28" s="4" t="s">
        <v>84</v>
      </c>
      <c r="E28" s="8" t="n">
        <v>101.2</v>
      </c>
    </row>
    <row r="29" spans="1:14">
      <c r="A29" s="4" t="s">
        <v>90</v>
      </c>
      <c r="E29" s="8" t="n">
        <v>345.9</v>
      </c>
    </row>
    <row r="30" spans="1:14">
      <c r="A30" s="4" t="s">
        <v>95</v>
      </c>
      <c r="E30" s="8" t="n">
        <v>4.4</v>
      </c>
    </row>
    <row r="31" spans="1:14">
      <c r="A31" s="4" t="s">
        <v>96</v>
      </c>
      <c r="E31" s="7" t="n">
        <v>-56.9</v>
      </c>
    </row>
    <row r="32" spans="1:14">
      <c r="A32" s="4" t="s">
        <v>97</v>
      </c>
      <c r="E32" s="10" t="n">
        <v>-0.63</v>
      </c>
    </row>
    <row r="33" spans="1:14">
      <c r="A33" s="4" t="s">
        <v>98</v>
      </c>
      <c r="E33" s="8" t="n">
        <v>89.8</v>
      </c>
    </row>
    <row r="34" spans="1:14">
      <c r="A34" s="4" t="s">
        <v>104</v>
      </c>
      <c r="E34" s="7" t="n">
        <v>-59.8</v>
      </c>
    </row>
    <row r="35" spans="1:14">
      <c r="A35" s="4" t="s">
        <v>138</v>
      </c>
      <c r="E35" s="8" t="n">
        <v>203.5</v>
      </c>
    </row>
    <row r="36" spans="1:14">
      <c r="A36" s="4" t="s">
        <v>402</v>
      </c>
      <c r="E36" s="8" t="n">
        <v>-27.3</v>
      </c>
    </row>
    <row r="37" spans="1:14">
      <c r="A37" s="4" t="s">
        <v>404</v>
      </c>
    </row>
    <row r="38" spans="1:14">
      <c r="A38" s="3" t="s">
        <v>400</v>
      </c>
    </row>
    <row r="39" spans="1:14">
      <c r="A39" s="4" t="s">
        <v>41</v>
      </c>
      <c r="E39" s="5" t="n">
        <v>102</v>
      </c>
    </row>
    <row r="40" spans="1:14">
      <c r="A40" s="4" t="s">
        <v>51</v>
      </c>
      <c r="E40" s="8" t="n">
        <v>85.8</v>
      </c>
    </row>
    <row r="41" spans="1:14">
      <c r="A41" s="4" t="s">
        <v>401</v>
      </c>
      <c r="E41" s="8" t="n">
        <v>1542.2</v>
      </c>
    </row>
    <row r="42" spans="1:14">
      <c r="A42" s="4" t="s">
        <v>58</v>
      </c>
      <c r="E42" s="8" t="n">
        <v>-683.4</v>
      </c>
    </row>
    <row r="43" spans="1:14">
      <c r="A43" s="4" t="s">
        <v>84</v>
      </c>
      <c r="E43" s="8" t="n">
        <v>101.3</v>
      </c>
    </row>
    <row r="44" spans="1:14">
      <c r="A44" s="4" t="s">
        <v>90</v>
      </c>
      <c r="E44" s="8" t="n">
        <v>346.7</v>
      </c>
    </row>
    <row r="45" spans="1:14">
      <c r="A45" s="4" t="s">
        <v>95</v>
      </c>
      <c r="E45" s="8" t="n">
        <v>8.4</v>
      </c>
    </row>
    <row r="46" spans="1:14">
      <c r="A46" s="4" t="s">
        <v>96</v>
      </c>
      <c r="E46" s="7" t="n">
        <v>-61.8</v>
      </c>
    </row>
    <row r="47" spans="1:14">
      <c r="A47" s="4" t="s">
        <v>97</v>
      </c>
      <c r="E47" s="10" t="n">
        <v>-0.6899999999999999</v>
      </c>
    </row>
    <row r="48" spans="1:14">
      <c r="A48" s="4" t="s">
        <v>98</v>
      </c>
      <c r="E48" s="8" t="n">
        <v>89.8</v>
      </c>
    </row>
    <row r="49" spans="1:14">
      <c r="A49" s="4" t="s">
        <v>104</v>
      </c>
      <c r="E49" s="7" t="n">
        <v>-64.7</v>
      </c>
    </row>
    <row r="50" spans="1:14">
      <c r="A50" s="4" t="s">
        <v>138</v>
      </c>
      <c r="E50" s="8" t="n">
        <v>203.3</v>
      </c>
    </row>
    <row r="51" spans="1:14">
      <c r="A51" s="4" t="s">
        <v>402</v>
      </c>
      <c r="E51" s="8" t="n">
        <v>-27.1</v>
      </c>
    </row>
    <row r="52" spans="1:14">
      <c r="A52" s="4" t="s">
        <v>405</v>
      </c>
    </row>
    <row r="53" spans="1:14">
      <c r="A53" s="3" t="s">
        <v>400</v>
      </c>
    </row>
    <row r="54" spans="1:14">
      <c r="A54" s="4" t="s">
        <v>41</v>
      </c>
      <c r="E54" s="8" t="n">
        <v>1.7</v>
      </c>
    </row>
    <row r="55" spans="1:14">
      <c r="A55" s="4" t="s">
        <v>51</v>
      </c>
      <c r="E55" s="8" t="n">
        <v>-5.6</v>
      </c>
    </row>
    <row r="56" spans="1:14">
      <c r="A56" s="4" t="s">
        <v>401</v>
      </c>
      <c r="E56" s="8" t="n">
        <v>0.9</v>
      </c>
    </row>
    <row r="57" spans="1:14">
      <c r="A57" s="4" t="s">
        <v>58</v>
      </c>
      <c r="E57" s="8" t="n">
        <v>6.4</v>
      </c>
    </row>
    <row r="58" spans="1:14">
      <c r="A58" s="4" t="s">
        <v>84</v>
      </c>
      <c r="E58" s="8" t="n">
        <v>-0.1</v>
      </c>
    </row>
    <row r="59" spans="1:14">
      <c r="A59" s="4" t="s">
        <v>90</v>
      </c>
      <c r="E59" s="8" t="n">
        <v>-0.8</v>
      </c>
    </row>
    <row r="60" spans="1:14">
      <c r="A60" s="4" t="s">
        <v>95</v>
      </c>
      <c r="E60" s="5" t="n">
        <v>-4</v>
      </c>
    </row>
    <row r="61" spans="1:14">
      <c r="A61" s="4" t="s">
        <v>96</v>
      </c>
      <c r="E61" s="7" t="n">
        <v>4.9</v>
      </c>
    </row>
    <row r="62" spans="1:14">
      <c r="A62" s="4" t="s">
        <v>97</v>
      </c>
      <c r="E62" s="10" t="n">
        <v>0.06</v>
      </c>
    </row>
    <row r="63" spans="1:14">
      <c r="A63" s="4" t="s">
        <v>98</v>
      </c>
      <c r="E63" s="5" t="n">
        <v>0</v>
      </c>
    </row>
    <row r="64" spans="1:14">
      <c r="A64" s="4" t="s">
        <v>104</v>
      </c>
      <c r="E64" s="7" t="n">
        <v>4.9</v>
      </c>
    </row>
    <row r="65" spans="1:14">
      <c r="A65" s="4" t="s">
        <v>138</v>
      </c>
      <c r="E65" s="8" t="n">
        <v>0.2</v>
      </c>
      <c r="K65" s="8" t="n">
        <v>0.5</v>
      </c>
      <c r="L65" s="8" t="n">
        <v>2.5</v>
      </c>
    </row>
    <row r="66" spans="1:14">
      <c r="A66" s="4" t="s">
        <v>402</v>
      </c>
      <c r="E66" s="7" t="n">
        <v>-0.2</v>
      </c>
      <c r="K66" s="8" t="n">
        <v>-0.5</v>
      </c>
      <c r="L66" s="8" t="n">
        <v>-2.5</v>
      </c>
    </row>
    <row r="67" spans="1:14">
      <c r="A67" s="4" t="s">
        <v>406</v>
      </c>
    </row>
    <row r="68" spans="1:14">
      <c r="A68" s="3" t="s">
        <v>400</v>
      </c>
    </row>
    <row r="69" spans="1:14">
      <c r="A69" s="4" t="s">
        <v>127</v>
      </c>
      <c r="M69" s="7" t="n">
        <v>3.5</v>
      </c>
    </row>
    <row r="70" spans="1:14">
      <c r="A70" s="4" t="s">
        <v>407</v>
      </c>
    </row>
    <row r="71" spans="1:14">
      <c r="A71" s="3" t="s">
        <v>400</v>
      </c>
    </row>
    <row r="72" spans="1:14">
      <c r="A72" s="4" t="s">
        <v>127</v>
      </c>
      <c r="M72" s="6" t="n">
        <v>-2</v>
      </c>
    </row>
    <row r="73" spans="1:14">
      <c r="A73" s="4" t="s">
        <v>408</v>
      </c>
    </row>
    <row r="74" spans="1:14">
      <c r="A74" s="3" t="s">
        <v>400</v>
      </c>
    </row>
    <row r="75" spans="1:14">
      <c r="A75" s="4" t="s">
        <v>41</v>
      </c>
      <c r="F75" s="5" t="n">
        <v>-8</v>
      </c>
      <c r="K75" s="5" t="n">
        <v>-8</v>
      </c>
    </row>
    <row r="76" spans="1:14">
      <c r="A76" s="4" t="s">
        <v>49</v>
      </c>
      <c r="F76" s="5" t="n">
        <v>-8</v>
      </c>
      <c r="K76" s="5" t="n">
        <v>-8</v>
      </c>
    </row>
    <row r="77" spans="1:14">
      <c r="A77" s="4" t="s">
        <v>409</v>
      </c>
    </row>
    <row r="78" spans="1:14">
      <c r="A78" s="3" t="s">
        <v>400</v>
      </c>
    </row>
    <row r="79" spans="1:14">
      <c r="A79" s="4" t="s">
        <v>410</v>
      </c>
      <c r="N79" s="7" t="n">
        <v>38.1</v>
      </c>
    </row>
    <row r="80" spans="1:14">
      <c r="A80" s="4" t="s">
        <v>35</v>
      </c>
      <c r="B80" s="8" t="n">
        <v>169.2</v>
      </c>
      <c r="F80" s="8" t="n">
        <v>139.7</v>
      </c>
      <c r="J80" s="8" t="n">
        <v>169.2</v>
      </c>
      <c r="K80" s="8" t="n">
        <v>139.7</v>
      </c>
    </row>
    <row r="81" spans="1:14">
      <c r="A81" s="4" t="s">
        <v>41</v>
      </c>
      <c r="B81" s="8" t="n">
        <v>169.1</v>
      </c>
      <c r="F81" s="8" t="n">
        <v>114.7</v>
      </c>
      <c r="J81" s="8" t="n">
        <v>169.1</v>
      </c>
      <c r="K81" s="8" t="n">
        <v>114.7</v>
      </c>
    </row>
    <row r="82" spans="1:14">
      <c r="A82" s="4" t="s">
        <v>58</v>
      </c>
      <c r="B82" s="8" t="n">
        <v>-836.7</v>
      </c>
      <c r="F82" s="8" t="n">
        <v>-621.6</v>
      </c>
      <c r="J82" s="8" t="n">
        <v>-836.7</v>
      </c>
      <c r="K82" s="8" t="n">
        <v>-621.6</v>
      </c>
    </row>
    <row r="83" spans="1:14">
      <c r="A83" s="4" t="s">
        <v>88</v>
      </c>
      <c r="J83" s="8" t="n">
        <v>919.1</v>
      </c>
      <c r="K83" s="8" t="n">
        <v>743.2</v>
      </c>
      <c r="L83" s="5" t="n">
        <v>489</v>
      </c>
    </row>
    <row r="84" spans="1:14">
      <c r="A84" s="4" t="s">
        <v>91</v>
      </c>
      <c r="J84" s="8" t="n">
        <v>-179.8</v>
      </c>
      <c r="K84" s="8" t="n">
        <v>-157.3</v>
      </c>
      <c r="L84" s="8" t="n">
        <v>-99.8</v>
      </c>
    </row>
    <row r="85" spans="1:14">
      <c r="A85" s="4" t="s">
        <v>95</v>
      </c>
      <c r="J85" s="8" t="n">
        <v>22.5</v>
      </c>
      <c r="K85" s="8" t="n">
        <v>20.4</v>
      </c>
      <c r="L85" s="8" t="n">
        <v>9.4</v>
      </c>
    </row>
    <row r="86" spans="1:14">
      <c r="A86" s="4" t="s">
        <v>96</v>
      </c>
      <c r="J86" s="7" t="n">
        <v>-216.6</v>
      </c>
      <c r="K86" s="7" t="n">
        <v>-192.7</v>
      </c>
      <c r="L86" s="7" t="n">
        <v>-131.3</v>
      </c>
    </row>
    <row r="87" spans="1:14">
      <c r="A87" s="4" t="s">
        <v>97</v>
      </c>
      <c r="J87" s="10" t="n">
        <v>-2.39</v>
      </c>
      <c r="K87" s="10" t="n">
        <v>-2.21</v>
      </c>
      <c r="L87" s="10" t="n">
        <v>-1.61</v>
      </c>
    </row>
    <row r="88" spans="1:14">
      <c r="A88" s="4" t="s">
        <v>98</v>
      </c>
      <c r="J88" s="8" t="n">
        <v>90.59999999999999</v>
      </c>
      <c r="K88" s="8" t="n">
        <v>87.09999999999999</v>
      </c>
      <c r="L88" s="8" t="n">
        <v>81.59999999999999</v>
      </c>
    </row>
    <row r="89" spans="1:14">
      <c r="A89" s="4" t="s">
        <v>104</v>
      </c>
      <c r="J89" s="6" t="n">
        <v>-221</v>
      </c>
      <c r="K89" s="7" t="n">
        <v>-191.6</v>
      </c>
      <c r="L89" s="7" t="n">
        <v>-131.3</v>
      </c>
    </row>
    <row r="90" spans="1:14">
      <c r="A90" s="4" t="s">
        <v>411</v>
      </c>
    </row>
    <row r="91" spans="1:14">
      <c r="A91" s="3" t="s">
        <v>400</v>
      </c>
    </row>
    <row r="92" spans="1:14">
      <c r="A92" s="4" t="s">
        <v>35</v>
      </c>
      <c r="B92" s="8" t="n">
        <v>95.8</v>
      </c>
      <c r="F92" s="8" t="n">
        <v>84.8</v>
      </c>
      <c r="J92" s="8" t="n">
        <v>95.8</v>
      </c>
      <c r="K92" s="8" t="n">
        <v>84.8</v>
      </c>
    </row>
    <row r="93" spans="1:14">
      <c r="A93" s="4" t="s">
        <v>41</v>
      </c>
      <c r="B93" s="8" t="n">
        <v>97.8</v>
      </c>
      <c r="F93" s="8" t="n">
        <v>64.59999999999999</v>
      </c>
      <c r="J93" s="8" t="n">
        <v>97.8</v>
      </c>
      <c r="K93" s="8" t="n">
        <v>64.59999999999999</v>
      </c>
    </row>
    <row r="94" spans="1:14">
      <c r="A94" s="4" t="s">
        <v>58</v>
      </c>
      <c r="B94" s="8" t="n">
        <v>-981.4</v>
      </c>
      <c r="F94" s="8" t="n">
        <v>-726.6</v>
      </c>
      <c r="J94" s="8" t="n">
        <v>-981.4</v>
      </c>
      <c r="K94" s="8" t="n">
        <v>-726.6</v>
      </c>
    </row>
    <row r="95" spans="1:14">
      <c r="A95" s="4" t="s">
        <v>88</v>
      </c>
      <c r="J95" s="8" t="n">
        <v>958.4</v>
      </c>
      <c r="K95" s="5" t="n">
        <v>776</v>
      </c>
      <c r="L95" s="8" t="n">
        <v>522.7</v>
      </c>
    </row>
    <row r="96" spans="1:14">
      <c r="A96" s="4" t="s">
        <v>91</v>
      </c>
      <c r="J96" s="8" t="n">
        <v>-219.1</v>
      </c>
      <c r="K96" s="8" t="n">
        <v>-190.1</v>
      </c>
      <c r="L96" s="8" t="n">
        <v>-133.5</v>
      </c>
    </row>
    <row r="97" spans="1:14">
      <c r="A97" s="4" t="s">
        <v>95</v>
      </c>
      <c r="J97" s="8" t="n">
        <v>22.9</v>
      </c>
      <c r="K97" s="8" t="n">
        <v>20.8</v>
      </c>
      <c r="L97" s="8" t="n">
        <v>9.4</v>
      </c>
    </row>
    <row r="98" spans="1:14">
      <c r="A98" s="4" t="s">
        <v>96</v>
      </c>
      <c r="J98" s="7" t="n">
        <v>-256.3</v>
      </c>
      <c r="K98" s="7" t="n">
        <v>-225.9</v>
      </c>
      <c r="L98" s="6" t="n">
        <v>-165</v>
      </c>
    </row>
    <row r="99" spans="1:14">
      <c r="A99" s="4" t="s">
        <v>97</v>
      </c>
      <c r="J99" s="10" t="n">
        <v>-2.83</v>
      </c>
      <c r="K99" s="10" t="n">
        <v>-2.59</v>
      </c>
      <c r="L99" s="10" t="n">
        <v>-2.02</v>
      </c>
    </row>
    <row r="100" spans="1:14">
      <c r="A100" s="4" t="s">
        <v>98</v>
      </c>
      <c r="J100" s="8" t="n">
        <v>90.59999999999999</v>
      </c>
      <c r="K100" s="8" t="n">
        <v>87.09999999999999</v>
      </c>
      <c r="L100" s="8" t="n">
        <v>81.59999999999999</v>
      </c>
    </row>
    <row r="101" spans="1:14">
      <c r="A101" s="4" t="s">
        <v>104</v>
      </c>
      <c r="J101" s="7" t="n">
        <v>-260.7</v>
      </c>
      <c r="K101" s="7" t="n">
        <v>-224.8</v>
      </c>
      <c r="L101" s="6" t="n">
        <v>-165</v>
      </c>
    </row>
    <row r="102" spans="1:14">
      <c r="A102" s="4" t="s">
        <v>412</v>
      </c>
    </row>
    <row r="103" spans="1:14">
      <c r="A103" s="3" t="s">
        <v>400</v>
      </c>
    </row>
    <row r="104" spans="1:14">
      <c r="A104" s="4" t="s">
        <v>35</v>
      </c>
      <c r="B104" s="8" t="n">
        <v>73.40000000000001</v>
      </c>
      <c r="F104" s="8" t="n">
        <v>54.9</v>
      </c>
      <c r="J104" s="8" t="n">
        <v>73.40000000000001</v>
      </c>
      <c r="K104" s="8" t="n">
        <v>54.9</v>
      </c>
    </row>
    <row r="105" spans="1:14">
      <c r="A105" s="4" t="s">
        <v>41</v>
      </c>
      <c r="B105" s="8" t="n">
        <v>71.3</v>
      </c>
      <c r="F105" s="8" t="n">
        <v>50.1</v>
      </c>
      <c r="J105" s="8" t="n">
        <v>71.3</v>
      </c>
      <c r="K105" s="8" t="n">
        <v>50.1</v>
      </c>
    </row>
    <row r="106" spans="1:14">
      <c r="A106" s="4" t="s">
        <v>58</v>
      </c>
      <c r="B106" s="7" t="n">
        <v>144.7</v>
      </c>
      <c r="F106" s="6" t="n">
        <v>105</v>
      </c>
      <c r="J106" s="8" t="n">
        <v>144.7</v>
      </c>
      <c r="K106" s="5" t="n">
        <v>105</v>
      </c>
    </row>
    <row r="107" spans="1:14">
      <c r="A107" s="4" t="s">
        <v>88</v>
      </c>
      <c r="J107" s="8" t="n">
        <v>-39.3</v>
      </c>
      <c r="K107" s="8" t="n">
        <v>-32.8</v>
      </c>
      <c r="L107" s="8" t="n">
        <v>-33.7</v>
      </c>
    </row>
    <row r="108" spans="1:14">
      <c r="A108" s="4" t="s">
        <v>91</v>
      </c>
      <c r="J108" s="8" t="n">
        <v>39.3</v>
      </c>
      <c r="K108" s="8" t="n">
        <v>32.8</v>
      </c>
      <c r="L108" s="8" t="n">
        <v>33.7</v>
      </c>
    </row>
    <row r="109" spans="1:14">
      <c r="A109" s="4" t="s">
        <v>95</v>
      </c>
      <c r="J109" s="8" t="n">
        <v>-0.4</v>
      </c>
      <c r="K109" s="8" t="n">
        <v>-0.4</v>
      </c>
      <c r="L109" s="5" t="n">
        <v>0</v>
      </c>
    </row>
    <row r="110" spans="1:14">
      <c r="A110" s="4" t="s">
        <v>96</v>
      </c>
      <c r="J110" s="7" t="n">
        <v>39.7</v>
      </c>
      <c r="K110" s="7" t="n">
        <v>33.2</v>
      </c>
      <c r="L110" s="7" t="n">
        <v>33.7</v>
      </c>
    </row>
    <row r="111" spans="1:14">
      <c r="A111" s="4" t="s">
        <v>97</v>
      </c>
      <c r="J111" s="10" t="n">
        <v>0.44</v>
      </c>
      <c r="K111" s="10" t="n">
        <v>0.38</v>
      </c>
      <c r="L111" s="10" t="n">
        <v>0.41</v>
      </c>
    </row>
    <row r="112" spans="1:14">
      <c r="A112" s="4" t="s">
        <v>98</v>
      </c>
      <c r="J112" s="5" t="n">
        <v>0</v>
      </c>
      <c r="K112" s="5" t="n">
        <v>0</v>
      </c>
      <c r="L112" s="5" t="n">
        <v>0</v>
      </c>
    </row>
    <row r="113" spans="1:14">
      <c r="A113" s="4" t="s">
        <v>104</v>
      </c>
      <c r="J113" s="7" t="n">
        <v>39.7</v>
      </c>
      <c r="K113" s="7" t="n">
        <v>33.2</v>
      </c>
      <c r="L113" s="7" t="n">
        <v>33.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0</v>
      </c>
    </row>
    <row r="3" spans="1:3">
      <c r="A3" s="3" t="s">
        <v>414</v>
      </c>
    </row>
    <row r="4" spans="1:3">
      <c r="A4" s="4" t="s">
        <v>382</v>
      </c>
      <c r="B4" s="7" t="n">
        <v>20.9</v>
      </c>
    </row>
    <row r="5" spans="1:3">
      <c r="A5" s="4" t="s">
        <v>415</v>
      </c>
    </row>
    <row r="6" spans="1:3">
      <c r="A6" s="3" t="s">
        <v>414</v>
      </c>
    </row>
    <row r="7" spans="1:3">
      <c r="A7" s="4" t="s">
        <v>33</v>
      </c>
      <c r="B7" s="8" t="n">
        <v>630.7</v>
      </c>
      <c r="C7" s="7" t="n">
        <v>551.2</v>
      </c>
    </row>
    <row r="8" spans="1:3">
      <c r="A8" s="4" t="s">
        <v>38</v>
      </c>
      <c r="B8" s="8" t="n">
        <v>789.3</v>
      </c>
      <c r="C8" s="8" t="n">
        <v>652.8</v>
      </c>
    </row>
    <row r="9" spans="1:3">
      <c r="A9" s="4" t="s">
        <v>416</v>
      </c>
      <c r="B9" s="5" t="n">
        <v>1420</v>
      </c>
      <c r="C9" s="5" t="n">
        <v>1204</v>
      </c>
    </row>
    <row r="10" spans="1:3">
      <c r="A10" s="4" t="s">
        <v>417</v>
      </c>
    </row>
    <row r="11" spans="1:3">
      <c r="A11" s="3" t="s">
        <v>414</v>
      </c>
    </row>
    <row r="12" spans="1:3">
      <c r="A12" s="4" t="s">
        <v>33</v>
      </c>
      <c r="B12" s="5" t="n">
        <v>0</v>
      </c>
      <c r="C12" s="5" t="n">
        <v>0</v>
      </c>
    </row>
    <row r="13" spans="1:3">
      <c r="A13" s="4" t="s">
        <v>38</v>
      </c>
      <c r="B13" s="5" t="n">
        <v>0</v>
      </c>
      <c r="C13" s="5" t="n">
        <v>0</v>
      </c>
    </row>
    <row r="14" spans="1:3">
      <c r="A14" s="4" t="s">
        <v>416</v>
      </c>
      <c r="B14" s="5" t="n">
        <v>0</v>
      </c>
      <c r="C14" s="5" t="n">
        <v>0</v>
      </c>
    </row>
    <row r="15" spans="1:3">
      <c r="A15" s="4" t="s">
        <v>418</v>
      </c>
    </row>
    <row r="16" spans="1:3">
      <c r="A16" s="3" t="s">
        <v>414</v>
      </c>
    </row>
    <row r="17" spans="1:3">
      <c r="A17" s="4" t="s">
        <v>33</v>
      </c>
      <c r="B17" s="8" t="n">
        <v>630.7</v>
      </c>
      <c r="C17" s="8" t="n">
        <v>551.2</v>
      </c>
    </row>
    <row r="18" spans="1:3">
      <c r="A18" s="4" t="s">
        <v>38</v>
      </c>
      <c r="B18" s="8" t="n">
        <v>789.3</v>
      </c>
      <c r="C18" s="8" t="n">
        <v>652.8</v>
      </c>
    </row>
    <row r="19" spans="1:3">
      <c r="A19" s="4" t="s">
        <v>416</v>
      </c>
      <c r="B19" s="5" t="n">
        <v>1420</v>
      </c>
      <c r="C19" s="5" t="n">
        <v>1204</v>
      </c>
    </row>
    <row r="20" spans="1:3">
      <c r="A20" s="4" t="s">
        <v>419</v>
      </c>
    </row>
    <row r="21" spans="1:3">
      <c r="A21" s="3" t="s">
        <v>414</v>
      </c>
    </row>
    <row r="22" spans="1:3">
      <c r="A22" s="4" t="s">
        <v>33</v>
      </c>
      <c r="B22" s="5" t="n">
        <v>0</v>
      </c>
      <c r="C22" s="5" t="n">
        <v>0</v>
      </c>
    </row>
    <row r="23" spans="1:3">
      <c r="A23" s="4" t="s">
        <v>38</v>
      </c>
      <c r="B23" s="5" t="n">
        <v>0</v>
      </c>
      <c r="C23" s="5" t="n">
        <v>0</v>
      </c>
    </row>
    <row r="24" spans="1:3">
      <c r="A24" s="4" t="s">
        <v>416</v>
      </c>
      <c r="B24" s="5" t="n">
        <v>0</v>
      </c>
      <c r="C24" s="5" t="n">
        <v>0</v>
      </c>
    </row>
    <row r="25" spans="1:3">
      <c r="A25" s="4" t="s">
        <v>420</v>
      </c>
    </row>
    <row r="26" spans="1:3">
      <c r="A26" s="3" t="s">
        <v>414</v>
      </c>
    </row>
    <row r="27" spans="1:3">
      <c r="A27" s="4" t="s">
        <v>33</v>
      </c>
      <c r="B27" s="5" t="n">
        <v>0</v>
      </c>
      <c r="C27" s="5" t="n">
        <v>3</v>
      </c>
    </row>
    <row r="28" spans="1:3">
      <c r="A28" s="4" t="s">
        <v>421</v>
      </c>
    </row>
    <row r="29" spans="1:3">
      <c r="A29" s="3" t="s">
        <v>414</v>
      </c>
    </row>
    <row r="30" spans="1:3">
      <c r="A30" s="4" t="s">
        <v>33</v>
      </c>
      <c r="B30" s="5" t="n">
        <v>0</v>
      </c>
      <c r="C30" s="5" t="n">
        <v>0</v>
      </c>
    </row>
    <row r="31" spans="1:3">
      <c r="A31" s="4" t="s">
        <v>422</v>
      </c>
    </row>
    <row r="32" spans="1:3">
      <c r="A32" s="3" t="s">
        <v>414</v>
      </c>
    </row>
    <row r="33" spans="1:3">
      <c r="A33" s="4" t="s">
        <v>33</v>
      </c>
      <c r="B33" s="5" t="n">
        <v>0</v>
      </c>
      <c r="C33" s="5" t="n">
        <v>3</v>
      </c>
    </row>
    <row r="34" spans="1:3">
      <c r="A34" s="4" t="s">
        <v>423</v>
      </c>
    </row>
    <row r="35" spans="1:3">
      <c r="A35" s="3" t="s">
        <v>414</v>
      </c>
    </row>
    <row r="36" spans="1:3">
      <c r="A36" s="4" t="s">
        <v>33</v>
      </c>
      <c r="B36" s="5" t="n">
        <v>0</v>
      </c>
      <c r="C36" s="5" t="n">
        <v>0</v>
      </c>
    </row>
    <row r="37" spans="1:3">
      <c r="A37" s="4" t="s">
        <v>424</v>
      </c>
    </row>
    <row r="38" spans="1:3">
      <c r="A38" s="3" t="s">
        <v>414</v>
      </c>
    </row>
    <row r="39" spans="1:3">
      <c r="A39" s="4" t="s">
        <v>38</v>
      </c>
      <c r="B39" s="8" t="n">
        <v>5.4</v>
      </c>
      <c r="C39" s="8" t="n">
        <v>5.4</v>
      </c>
    </row>
    <row r="40" spans="1:3">
      <c r="A40" s="4" t="s">
        <v>425</v>
      </c>
    </row>
    <row r="41" spans="1:3">
      <c r="A41" s="3" t="s">
        <v>414</v>
      </c>
    </row>
    <row r="42" spans="1:3">
      <c r="A42" s="4" t="s">
        <v>38</v>
      </c>
      <c r="B42" s="5" t="n">
        <v>0</v>
      </c>
      <c r="C42" s="5" t="n">
        <v>0</v>
      </c>
    </row>
    <row r="43" spans="1:3">
      <c r="A43" s="4" t="s">
        <v>426</v>
      </c>
    </row>
    <row r="44" spans="1:3">
      <c r="A44" s="3" t="s">
        <v>414</v>
      </c>
    </row>
    <row r="45" spans="1:3">
      <c r="A45" s="4" t="s">
        <v>38</v>
      </c>
      <c r="B45" s="8" t="n">
        <v>5.4</v>
      </c>
      <c r="C45" s="8" t="n">
        <v>5.4</v>
      </c>
    </row>
    <row r="46" spans="1:3">
      <c r="A46" s="4" t="s">
        <v>427</v>
      </c>
    </row>
    <row r="47" spans="1:3">
      <c r="A47" s="3" t="s">
        <v>414</v>
      </c>
    </row>
    <row r="48" spans="1:3">
      <c r="A48" s="4" t="s">
        <v>38</v>
      </c>
      <c r="B48" s="5" t="n">
        <v>0</v>
      </c>
      <c r="C48" s="5" t="n">
        <v>0</v>
      </c>
    </row>
    <row r="49" spans="1:3">
      <c r="A49" s="4" t="s">
        <v>428</v>
      </c>
    </row>
    <row r="50" spans="1:3">
      <c r="A50" s="3" t="s">
        <v>414</v>
      </c>
    </row>
    <row r="51" spans="1:3">
      <c r="A51" s="4" t="s">
        <v>33</v>
      </c>
      <c r="B51" s="8" t="n">
        <v>159.4</v>
      </c>
      <c r="C51" s="8" t="n">
        <v>121.4</v>
      </c>
    </row>
    <row r="52" spans="1:3">
      <c r="A52" s="4" t="s">
        <v>38</v>
      </c>
      <c r="B52" s="8" t="n">
        <v>186.5</v>
      </c>
      <c r="C52" s="8" t="n">
        <v>166.1</v>
      </c>
    </row>
    <row r="53" spans="1:3">
      <c r="A53" s="4" t="s">
        <v>429</v>
      </c>
    </row>
    <row r="54" spans="1:3">
      <c r="A54" s="3" t="s">
        <v>414</v>
      </c>
    </row>
    <row r="55" spans="1:3">
      <c r="A55" s="4" t="s">
        <v>33</v>
      </c>
      <c r="B55" s="5" t="n">
        <v>0</v>
      </c>
      <c r="C55" s="5" t="n">
        <v>0</v>
      </c>
    </row>
    <row r="56" spans="1:3">
      <c r="A56" s="4" t="s">
        <v>38</v>
      </c>
      <c r="B56" s="5" t="n">
        <v>0</v>
      </c>
      <c r="C56" s="5" t="n">
        <v>0</v>
      </c>
    </row>
    <row r="57" spans="1:3">
      <c r="A57" s="4" t="s">
        <v>430</v>
      </c>
    </row>
    <row r="58" spans="1:3">
      <c r="A58" s="3" t="s">
        <v>414</v>
      </c>
    </row>
    <row r="59" spans="1:3">
      <c r="A59" s="4" t="s">
        <v>33</v>
      </c>
      <c r="B59" s="8" t="n">
        <v>159.4</v>
      </c>
      <c r="C59" s="8" t="n">
        <v>121.4</v>
      </c>
    </row>
    <row r="60" spans="1:3">
      <c r="A60" s="4" t="s">
        <v>38</v>
      </c>
      <c r="B60" s="8" t="n">
        <v>186.5</v>
      </c>
      <c r="C60" s="8" t="n">
        <v>166.1</v>
      </c>
    </row>
    <row r="61" spans="1:3">
      <c r="A61" s="4" t="s">
        <v>431</v>
      </c>
    </row>
    <row r="62" spans="1:3">
      <c r="A62" s="3" t="s">
        <v>414</v>
      </c>
    </row>
    <row r="63" spans="1:3">
      <c r="A63" s="4" t="s">
        <v>33</v>
      </c>
      <c r="B63" s="5" t="n">
        <v>0</v>
      </c>
      <c r="C63" s="5" t="n">
        <v>0</v>
      </c>
    </row>
    <row r="64" spans="1:3">
      <c r="A64" s="4" t="s">
        <v>38</v>
      </c>
      <c r="B64" s="5" t="n">
        <v>0</v>
      </c>
      <c r="C64" s="5" t="n">
        <v>0</v>
      </c>
    </row>
    <row r="65" spans="1:3">
      <c r="A65" s="4" t="s">
        <v>432</v>
      </c>
    </row>
    <row r="66" spans="1:3">
      <c r="A66" s="3" t="s">
        <v>414</v>
      </c>
    </row>
    <row r="67" spans="1:3">
      <c r="A67" s="4" t="s">
        <v>33</v>
      </c>
      <c r="B67" s="8" t="n">
        <v>471.3</v>
      </c>
      <c r="C67" s="8" t="n">
        <v>426.8</v>
      </c>
    </row>
    <row r="68" spans="1:3">
      <c r="A68" s="4" t="s">
        <v>38</v>
      </c>
      <c r="B68" s="8" t="n">
        <v>597.4</v>
      </c>
      <c r="C68" s="8" t="n">
        <v>481.3</v>
      </c>
    </row>
    <row r="69" spans="1:3">
      <c r="A69" s="4" t="s">
        <v>433</v>
      </c>
    </row>
    <row r="70" spans="1:3">
      <c r="A70" s="3" t="s">
        <v>414</v>
      </c>
    </row>
    <row r="71" spans="1:3">
      <c r="A71" s="4" t="s">
        <v>33</v>
      </c>
      <c r="B71" s="5" t="n">
        <v>0</v>
      </c>
      <c r="C71" s="5" t="n">
        <v>0</v>
      </c>
    </row>
    <row r="72" spans="1:3">
      <c r="A72" s="4" t="s">
        <v>38</v>
      </c>
      <c r="B72" s="5" t="n">
        <v>0</v>
      </c>
      <c r="C72" s="5" t="n">
        <v>0</v>
      </c>
    </row>
    <row r="73" spans="1:3">
      <c r="A73" s="4" t="s">
        <v>434</v>
      </c>
    </row>
    <row r="74" spans="1:3">
      <c r="A74" s="3" t="s">
        <v>414</v>
      </c>
    </row>
    <row r="75" spans="1:3">
      <c r="A75" s="4" t="s">
        <v>33</v>
      </c>
      <c r="B75" s="8" t="n">
        <v>471.3</v>
      </c>
      <c r="C75" s="8" t="n">
        <v>426.8</v>
      </c>
    </row>
    <row r="76" spans="1:3">
      <c r="A76" s="4" t="s">
        <v>38</v>
      </c>
      <c r="B76" s="8" t="n">
        <v>597.4</v>
      </c>
      <c r="C76" s="8" t="n">
        <v>481.3</v>
      </c>
    </row>
    <row r="77" spans="1:3">
      <c r="A77" s="4" t="s">
        <v>435</v>
      </c>
    </row>
    <row r="78" spans="1:3">
      <c r="A78" s="3" t="s">
        <v>414</v>
      </c>
    </row>
    <row r="79" spans="1:3">
      <c r="A79" s="4" t="s">
        <v>33</v>
      </c>
      <c r="B79" s="5" t="n">
        <v>0</v>
      </c>
      <c r="C79" s="5" t="n">
        <v>0</v>
      </c>
    </row>
    <row r="80" spans="1:3">
      <c r="A80" s="4" t="s">
        <v>38</v>
      </c>
      <c r="B80" s="5" t="n">
        <v>0</v>
      </c>
      <c r="C80" s="6" t="n">
        <v>0</v>
      </c>
    </row>
    <row r="81" spans="1:3">
      <c r="A81" s="4" t="s">
        <v>436</v>
      </c>
    </row>
    <row r="82" spans="1:3">
      <c r="A82" s="3" t="s">
        <v>414</v>
      </c>
    </row>
    <row r="83" spans="1:3">
      <c r="A83" s="4" t="s">
        <v>437</v>
      </c>
      <c r="B83" s="7" t="n">
        <v>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v>
      </c>
      <c r="B1" s="2" t="s">
        <v>1</v>
      </c>
    </row>
    <row r="2" spans="1:4">
      <c r="B2" s="2" t="s">
        <v>2</v>
      </c>
      <c r="C2" s="2" t="s">
        <v>30</v>
      </c>
      <c r="D2" s="2" t="s">
        <v>78</v>
      </c>
    </row>
    <row r="3" spans="1:4">
      <c r="A3" s="4" t="s">
        <v>96</v>
      </c>
      <c r="B3" s="7" t="n">
        <v>-216.6</v>
      </c>
      <c r="C3" s="7" t="n">
        <v>-192.7</v>
      </c>
      <c r="D3" s="7" t="n">
        <v>-131.3</v>
      </c>
    </row>
    <row r="4" spans="1:4">
      <c r="A4" s="3" t="s">
        <v>100</v>
      </c>
    </row>
    <row r="5" spans="1:4">
      <c r="A5" s="4" t="s">
        <v>101</v>
      </c>
      <c r="B5" s="8" t="n">
        <v>-4.3</v>
      </c>
      <c r="C5" s="8" t="n">
        <v>1.1</v>
      </c>
      <c r="D5" s="5" t="n">
        <v>0</v>
      </c>
    </row>
    <row r="6" spans="1:4">
      <c r="A6" s="4" t="s">
        <v>102</v>
      </c>
      <c r="B6" s="8" t="n">
        <v>-0.1</v>
      </c>
      <c r="C6" s="5" t="n">
        <v>0</v>
      </c>
      <c r="D6" s="5" t="n">
        <v>0</v>
      </c>
    </row>
    <row r="7" spans="1:4">
      <c r="A7" s="4" t="s">
        <v>103</v>
      </c>
      <c r="B7" s="8" t="n">
        <v>-4.4</v>
      </c>
      <c r="C7" s="8" t="n">
        <v>1.1</v>
      </c>
      <c r="D7" s="5" t="n">
        <v>0</v>
      </c>
    </row>
    <row r="8" spans="1:4">
      <c r="A8" s="4" t="s">
        <v>104</v>
      </c>
      <c r="B8" s="6" t="n">
        <v>-221</v>
      </c>
      <c r="C8" s="7" t="n">
        <v>-191.6</v>
      </c>
      <c r="D8" s="7" t="n">
        <v>-13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8</v>
      </c>
      <c r="B1" s="2" t="s">
        <v>2</v>
      </c>
      <c r="C1" s="2" t="s">
        <v>30</v>
      </c>
    </row>
    <row r="2" spans="1:3">
      <c r="A2" s="3" t="s">
        <v>439</v>
      </c>
    </row>
    <row r="3" spans="1:3">
      <c r="A3" s="4" t="s">
        <v>440</v>
      </c>
      <c r="B3" s="7" t="n">
        <v>1422.7</v>
      </c>
      <c r="C3" s="7" t="n">
        <v>1202.4</v>
      </c>
    </row>
    <row r="4" spans="1:3">
      <c r="A4" s="4" t="s">
        <v>441</v>
      </c>
      <c r="B4" s="8" t="n">
        <v>0.4</v>
      </c>
      <c r="C4" s="8" t="n">
        <v>1.7</v>
      </c>
    </row>
    <row r="5" spans="1:3">
      <c r="A5" s="4" t="s">
        <v>442</v>
      </c>
      <c r="B5" s="8" t="n">
        <v>-3.1</v>
      </c>
      <c r="C5" s="8" t="n">
        <v>-0.1</v>
      </c>
    </row>
    <row r="6" spans="1:3">
      <c r="A6" s="4" t="s">
        <v>443</v>
      </c>
      <c r="B6" s="5" t="n">
        <v>1420</v>
      </c>
      <c r="C6" s="5" t="n">
        <v>1204</v>
      </c>
    </row>
    <row r="7" spans="1:3">
      <c r="A7" s="4" t="s">
        <v>444</v>
      </c>
    </row>
    <row r="8" spans="1:3">
      <c r="A8" s="3" t="s">
        <v>439</v>
      </c>
    </row>
    <row r="9" spans="1:3">
      <c r="A9" s="4" t="s">
        <v>440</v>
      </c>
      <c r="B9" s="8" t="n">
        <v>5.4</v>
      </c>
      <c r="C9" s="8" t="n">
        <v>5.4</v>
      </c>
    </row>
    <row r="10" spans="1:3">
      <c r="A10" s="4" t="s">
        <v>441</v>
      </c>
      <c r="B10" s="5" t="n">
        <v>0</v>
      </c>
      <c r="C10" s="5" t="n">
        <v>0</v>
      </c>
    </row>
    <row r="11" spans="1:3">
      <c r="A11" s="4" t="s">
        <v>442</v>
      </c>
      <c r="B11" s="5" t="n">
        <v>0</v>
      </c>
      <c r="C11" s="5" t="n">
        <v>0</v>
      </c>
    </row>
    <row r="12" spans="1:3">
      <c r="A12" s="4" t="s">
        <v>443</v>
      </c>
      <c r="B12" s="8" t="n">
        <v>5.4</v>
      </c>
      <c r="C12" s="8" t="n">
        <v>5.4</v>
      </c>
    </row>
    <row r="13" spans="1:3">
      <c r="A13" s="4" t="s">
        <v>445</v>
      </c>
    </row>
    <row r="14" spans="1:3">
      <c r="A14" s="3" t="s">
        <v>439</v>
      </c>
    </row>
    <row r="15" spans="1:3">
      <c r="A15" s="4" t="s">
        <v>440</v>
      </c>
      <c r="C15" s="5" t="n">
        <v>3</v>
      </c>
    </row>
    <row r="16" spans="1:3">
      <c r="A16" s="4" t="s">
        <v>441</v>
      </c>
      <c r="C16" s="5" t="n">
        <v>0</v>
      </c>
    </row>
    <row r="17" spans="1:3">
      <c r="A17" s="4" t="s">
        <v>442</v>
      </c>
      <c r="C17" s="5" t="n">
        <v>0</v>
      </c>
    </row>
    <row r="18" spans="1:3">
      <c r="A18" s="4" t="s">
        <v>443</v>
      </c>
      <c r="C18" s="5" t="n">
        <v>3</v>
      </c>
    </row>
    <row r="19" spans="1:3">
      <c r="A19" s="4" t="s">
        <v>446</v>
      </c>
    </row>
    <row r="20" spans="1:3">
      <c r="A20" s="3" t="s">
        <v>439</v>
      </c>
    </row>
    <row r="21" spans="1:3">
      <c r="A21" s="4" t="s">
        <v>440</v>
      </c>
      <c r="B21" s="8" t="n">
        <v>346.1</v>
      </c>
      <c r="C21" s="8" t="n">
        <v>286.7</v>
      </c>
    </row>
    <row r="22" spans="1:3">
      <c r="A22" s="4" t="s">
        <v>441</v>
      </c>
      <c r="B22" s="8" t="n">
        <v>0.3</v>
      </c>
      <c r="C22" s="8" t="n">
        <v>0.8</v>
      </c>
    </row>
    <row r="23" spans="1:3">
      <c r="A23" s="4" t="s">
        <v>442</v>
      </c>
      <c r="B23" s="8" t="n">
        <v>-0.5</v>
      </c>
      <c r="C23" s="5" t="n">
        <v>0</v>
      </c>
    </row>
    <row r="24" spans="1:3">
      <c r="A24" s="4" t="s">
        <v>443</v>
      </c>
      <c r="B24" s="8" t="n">
        <v>345.9</v>
      </c>
      <c r="C24" s="8" t="n">
        <v>287.5</v>
      </c>
    </row>
    <row r="25" spans="1:3">
      <c r="A25" s="4" t="s">
        <v>447</v>
      </c>
    </row>
    <row r="26" spans="1:3">
      <c r="A26" s="3" t="s">
        <v>439</v>
      </c>
    </row>
    <row r="27" spans="1:3">
      <c r="A27" s="4" t="s">
        <v>440</v>
      </c>
      <c r="B27" s="8" t="n">
        <v>1071.2</v>
      </c>
      <c r="C27" s="8" t="n">
        <v>907.3</v>
      </c>
    </row>
    <row r="28" spans="1:3">
      <c r="A28" s="4" t="s">
        <v>441</v>
      </c>
      <c r="B28" s="8" t="n">
        <v>0.1</v>
      </c>
      <c r="C28" s="8" t="n">
        <v>0.9</v>
      </c>
    </row>
    <row r="29" spans="1:3">
      <c r="A29" s="4" t="s">
        <v>442</v>
      </c>
      <c r="B29" s="8" t="n">
        <v>-2.6</v>
      </c>
      <c r="C29" s="8" t="n">
        <v>-0.1</v>
      </c>
    </row>
    <row r="30" spans="1:3">
      <c r="A30" s="4" t="s">
        <v>443</v>
      </c>
      <c r="B30" s="7" t="n">
        <v>1068.7</v>
      </c>
      <c r="C30" s="7" t="n">
        <v>90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8</v>
      </c>
    </row>
    <row r="3" spans="1:4">
      <c r="A3" s="3" t="s">
        <v>166</v>
      </c>
    </row>
    <row r="4" spans="1:4">
      <c r="A4" s="4" t="s">
        <v>141</v>
      </c>
      <c r="B4" s="6" t="n">
        <v>0</v>
      </c>
      <c r="C4" s="7" t="n">
        <v>141.9</v>
      </c>
      <c r="D4" s="7" t="n">
        <v>1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3" t="s">
        <v>450</v>
      </c>
    </row>
    <row r="3" spans="1:3">
      <c r="A3" s="4" t="s">
        <v>451</v>
      </c>
      <c r="B3" s="7" t="n">
        <v>631.6</v>
      </c>
    </row>
    <row r="4" spans="1:3">
      <c r="A4" s="4" t="s">
        <v>452</v>
      </c>
      <c r="B4" s="8" t="n">
        <v>791.1</v>
      </c>
    </row>
    <row r="5" spans="1:3">
      <c r="A5" s="4" t="s">
        <v>106</v>
      </c>
      <c r="B5" s="8" t="n">
        <v>1422.7</v>
      </c>
    </row>
    <row r="6" spans="1:3">
      <c r="A6" s="3" t="s">
        <v>242</v>
      </c>
    </row>
    <row r="7" spans="1:3">
      <c r="A7" s="4" t="s">
        <v>451</v>
      </c>
      <c r="B7" s="8" t="n">
        <v>630.7</v>
      </c>
    </row>
    <row r="8" spans="1:3">
      <c r="A8" s="4" t="s">
        <v>452</v>
      </c>
      <c r="B8" s="8" t="n">
        <v>789.3</v>
      </c>
    </row>
    <row r="9" spans="1:3">
      <c r="A9" s="4" t="s">
        <v>106</v>
      </c>
      <c r="B9" s="6" t="n">
        <v>1420</v>
      </c>
      <c r="C9" s="6" t="n">
        <v>12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453</v>
      </c>
      <c r="B1" s="2" t="s">
        <v>1</v>
      </c>
    </row>
    <row r="2" spans="1:2">
      <c r="B2" s="2" t="s">
        <v>2</v>
      </c>
    </row>
    <row r="3" spans="1:2">
      <c r="A3" s="3" t="s">
        <v>170</v>
      </c>
    </row>
    <row r="4" spans="1:2">
      <c r="A4" s="4" t="s">
        <v>454</v>
      </c>
      <c r="B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456</v>
      </c>
      <c r="B1" s="2" t="s">
        <v>457</v>
      </c>
      <c r="C1" s="2" t="s">
        <v>458</v>
      </c>
    </row>
    <row r="2" spans="1:3">
      <c r="A2" s="4" t="s">
        <v>459</v>
      </c>
    </row>
    <row r="3" spans="1:3">
      <c r="A3" s="3" t="s">
        <v>292</v>
      </c>
    </row>
    <row r="4" spans="1:3">
      <c r="A4" s="4" t="s">
        <v>460</v>
      </c>
      <c r="B4" s="7" t="n">
        <v>103.1</v>
      </c>
    </row>
    <row r="5" spans="1:3">
      <c r="A5" s="4" t="s">
        <v>461</v>
      </c>
    </row>
    <row r="6" spans="1:3">
      <c r="A6" s="3" t="s">
        <v>292</v>
      </c>
    </row>
    <row r="7" spans="1:3">
      <c r="A7" s="4" t="s">
        <v>460</v>
      </c>
      <c r="C7" s="7" t="n">
        <v>1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3"/>
  </cols>
  <sheetData>
    <row r="1" spans="1:5">
      <c r="A1" s="1" t="s">
        <v>462</v>
      </c>
      <c r="B1" s="2" t="s">
        <v>2</v>
      </c>
      <c r="C1" s="2" t="s">
        <v>457</v>
      </c>
      <c r="D1" s="2" t="s">
        <v>30</v>
      </c>
      <c r="E1" s="2" t="s">
        <v>458</v>
      </c>
    </row>
    <row r="2" spans="1:5">
      <c r="A2" s="3" t="s">
        <v>292</v>
      </c>
    </row>
    <row r="3" spans="1:5">
      <c r="A3" s="4" t="s">
        <v>39</v>
      </c>
      <c r="B3" s="7" t="n">
        <v>238.8</v>
      </c>
      <c r="D3" s="7" t="n">
        <v>163.5</v>
      </c>
    </row>
    <row r="4" spans="1:5">
      <c r="A4" s="4" t="s">
        <v>459</v>
      </c>
    </row>
    <row r="5" spans="1:5">
      <c r="A5" s="3" t="s">
        <v>292</v>
      </c>
    </row>
    <row r="6" spans="1:5">
      <c r="A6" s="4" t="s">
        <v>463</v>
      </c>
      <c r="C6" s="7" t="n">
        <v>12.4</v>
      </c>
    </row>
    <row r="7" spans="1:5">
      <c r="A7" s="4" t="s">
        <v>39</v>
      </c>
      <c r="C7" s="8" t="n">
        <v>75.3</v>
      </c>
    </row>
    <row r="8" spans="1:5">
      <c r="A8" s="4" t="s">
        <v>464</v>
      </c>
      <c r="C8" s="8" t="n">
        <v>19.5</v>
      </c>
    </row>
    <row r="9" spans="1:5">
      <c r="A9" s="4" t="s">
        <v>465</v>
      </c>
      <c r="C9" s="8" t="n">
        <v>-4.1</v>
      </c>
    </row>
    <row r="10" spans="1:5">
      <c r="A10" s="4" t="s">
        <v>106</v>
      </c>
      <c r="C10" s="7" t="n">
        <v>103.1</v>
      </c>
    </row>
    <row r="11" spans="1:5">
      <c r="A11" s="4" t="s">
        <v>461</v>
      </c>
    </row>
    <row r="12" spans="1:5">
      <c r="A12" s="3" t="s">
        <v>292</v>
      </c>
    </row>
    <row r="13" spans="1:5">
      <c r="A13" s="4" t="s">
        <v>39</v>
      </c>
      <c r="E13" s="7" t="n">
        <v>8.1</v>
      </c>
    </row>
    <row r="14" spans="1:5">
      <c r="A14" s="4" t="s">
        <v>464</v>
      </c>
      <c r="E14" s="5" t="n">
        <v>11</v>
      </c>
    </row>
    <row r="15" spans="1:5">
      <c r="A15" s="4" t="s">
        <v>465</v>
      </c>
      <c r="E15" s="7" t="n">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66</v>
      </c>
      <c r="B1" s="2" t="s">
        <v>457</v>
      </c>
      <c r="C1" s="2" t="s">
        <v>458</v>
      </c>
    </row>
    <row r="2" spans="1:3">
      <c r="A2" s="4" t="s">
        <v>459</v>
      </c>
    </row>
    <row r="3" spans="1:3">
      <c r="A3" s="3" t="s">
        <v>467</v>
      </c>
    </row>
    <row r="4" spans="1:3">
      <c r="A4" s="4" t="s">
        <v>468</v>
      </c>
      <c r="B4" s="7" t="n">
        <v>19.5</v>
      </c>
    </row>
    <row r="5" spans="1:3">
      <c r="A5" s="4" t="s">
        <v>469</v>
      </c>
    </row>
    <row r="6" spans="1:3">
      <c r="A6" s="3" t="s">
        <v>467</v>
      </c>
    </row>
    <row r="7" spans="1:3">
      <c r="A7" s="4" t="s">
        <v>468</v>
      </c>
      <c r="B7" s="7" t="n">
        <v>16.6</v>
      </c>
    </row>
    <row r="8" spans="1:3">
      <c r="A8" s="4" t="s">
        <v>470</v>
      </c>
      <c r="B8" s="4" t="s">
        <v>471</v>
      </c>
    </row>
    <row r="9" spans="1:3">
      <c r="A9" s="4" t="s">
        <v>472</v>
      </c>
    </row>
    <row r="10" spans="1:3">
      <c r="A10" s="3" t="s">
        <v>467</v>
      </c>
    </row>
    <row r="11" spans="1:3">
      <c r="A11" s="4" t="s">
        <v>468</v>
      </c>
      <c r="B11" s="7" t="n">
        <v>2.9</v>
      </c>
    </row>
    <row r="12" spans="1:3">
      <c r="A12" s="4" t="s">
        <v>470</v>
      </c>
      <c r="B12" s="4" t="s">
        <v>471</v>
      </c>
    </row>
    <row r="13" spans="1:3">
      <c r="A13" s="4" t="s">
        <v>473</v>
      </c>
    </row>
    <row r="14" spans="1:3">
      <c r="A14" s="3" t="s">
        <v>467</v>
      </c>
    </row>
    <row r="15" spans="1:3">
      <c r="A15" s="4" t="s">
        <v>468</v>
      </c>
      <c r="C15" s="6" t="n">
        <v>11</v>
      </c>
    </row>
    <row r="16" spans="1:3">
      <c r="A16" s="4" t="s">
        <v>470</v>
      </c>
      <c r="C16" s="4" t="s">
        <v>4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75</v>
      </c>
      <c r="B1" s="2" t="s">
        <v>1</v>
      </c>
    </row>
    <row r="2" spans="1:2">
      <c r="B2" s="2" t="s">
        <v>381</v>
      </c>
    </row>
    <row r="3" spans="1:2">
      <c r="A3" s="3" t="s">
        <v>39</v>
      </c>
    </row>
    <row r="4" spans="1:2">
      <c r="A4" s="4" t="s">
        <v>476</v>
      </c>
      <c r="B4" s="7" t="n">
        <v>163.5</v>
      </c>
    </row>
    <row r="5" spans="1:2">
      <c r="A5" s="4" t="s">
        <v>477</v>
      </c>
      <c r="B5" s="8" t="n">
        <v>75.3</v>
      </c>
    </row>
    <row r="6" spans="1:2">
      <c r="A6" s="4" t="s">
        <v>478</v>
      </c>
      <c r="B6" s="7" t="n">
        <v>23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3" t="s">
        <v>467</v>
      </c>
    </row>
    <row r="3" spans="1:3">
      <c r="A3" s="4" t="s">
        <v>480</v>
      </c>
      <c r="B3" s="7" t="n">
        <v>83.90000000000001</v>
      </c>
      <c r="C3" s="7" t="n">
        <v>64.40000000000001</v>
      </c>
    </row>
    <row r="4" spans="1:3">
      <c r="A4" s="4" t="s">
        <v>481</v>
      </c>
      <c r="B4" s="8" t="n">
        <v>-30.2</v>
      </c>
      <c r="C4" s="8" t="n">
        <v>-20.4</v>
      </c>
    </row>
    <row r="5" spans="1:3">
      <c r="A5" s="4" t="s">
        <v>482</v>
      </c>
      <c r="B5" s="8" t="n">
        <v>53.7</v>
      </c>
      <c r="C5" s="5" t="n">
        <v>44</v>
      </c>
    </row>
    <row r="6" spans="1:3">
      <c r="A6" s="4" t="s">
        <v>483</v>
      </c>
    </row>
    <row r="7" spans="1:3">
      <c r="A7" s="3" t="s">
        <v>467</v>
      </c>
    </row>
    <row r="8" spans="1:3">
      <c r="A8" s="4" t="s">
        <v>480</v>
      </c>
      <c r="B8" s="8" t="n">
        <v>69.7</v>
      </c>
      <c r="C8" s="8" t="n">
        <v>53.1</v>
      </c>
    </row>
    <row r="9" spans="1:3">
      <c r="A9" s="4" t="s">
        <v>481</v>
      </c>
      <c r="B9" s="8" t="n">
        <v>-23.8</v>
      </c>
      <c r="C9" s="8" t="n">
        <v>-15.4</v>
      </c>
    </row>
    <row r="10" spans="1:3">
      <c r="A10" s="4" t="s">
        <v>482</v>
      </c>
      <c r="B10" s="8" t="n">
        <v>45.9</v>
      </c>
      <c r="C10" s="8" t="n">
        <v>37.7</v>
      </c>
    </row>
    <row r="11" spans="1:3">
      <c r="A11" s="4" t="s">
        <v>484</v>
      </c>
    </row>
    <row r="12" spans="1:3">
      <c r="A12" s="3" t="s">
        <v>467</v>
      </c>
    </row>
    <row r="13" spans="1:3">
      <c r="A13" s="4" t="s">
        <v>480</v>
      </c>
      <c r="B13" s="8" t="n">
        <v>8.9</v>
      </c>
      <c r="C13" s="8" t="n">
        <v>8.9</v>
      </c>
    </row>
    <row r="14" spans="1:3">
      <c r="A14" s="4" t="s">
        <v>481</v>
      </c>
      <c r="B14" s="8" t="n">
        <v>-3.8</v>
      </c>
      <c r="C14" s="8" t="n">
        <v>-2.9</v>
      </c>
    </row>
    <row r="15" spans="1:3">
      <c r="A15" s="4" t="s">
        <v>482</v>
      </c>
      <c r="B15" s="8" t="n">
        <v>5.1</v>
      </c>
      <c r="C15" s="5" t="n">
        <v>6</v>
      </c>
    </row>
    <row r="16" spans="1:3">
      <c r="A16" s="4" t="s">
        <v>485</v>
      </c>
    </row>
    <row r="17" spans="1:3">
      <c r="A17" s="3" t="s">
        <v>467</v>
      </c>
    </row>
    <row r="18" spans="1:3">
      <c r="A18" s="4" t="s">
        <v>480</v>
      </c>
      <c r="B18" s="8" t="n">
        <v>2.9</v>
      </c>
      <c r="C18" s="5" t="n">
        <v>0</v>
      </c>
    </row>
    <row r="19" spans="1:3">
      <c r="A19" s="4" t="s">
        <v>481</v>
      </c>
      <c r="B19" s="8" t="n">
        <v>-0.2</v>
      </c>
      <c r="C19" s="5" t="n">
        <v>0</v>
      </c>
    </row>
    <row r="20" spans="1:3">
      <c r="A20" s="4" t="s">
        <v>482</v>
      </c>
      <c r="B20" s="8" t="n">
        <v>2.7</v>
      </c>
      <c r="C20" s="5" t="n">
        <v>0</v>
      </c>
    </row>
    <row r="21" spans="1:3">
      <c r="A21" s="4" t="s">
        <v>486</v>
      </c>
    </row>
    <row r="22" spans="1:3">
      <c r="A22" s="3" t="s">
        <v>467</v>
      </c>
    </row>
    <row r="23" spans="1:3">
      <c r="A23" s="4" t="s">
        <v>480</v>
      </c>
      <c r="B23" s="8" t="n">
        <v>2.4</v>
      </c>
      <c r="C23" s="8" t="n">
        <v>2.4</v>
      </c>
    </row>
    <row r="24" spans="1:3">
      <c r="A24" s="4" t="s">
        <v>481</v>
      </c>
      <c r="B24" s="8" t="n">
        <v>-2.4</v>
      </c>
      <c r="C24" s="8" t="n">
        <v>-2.1</v>
      </c>
    </row>
    <row r="25" spans="1:3">
      <c r="A25" s="4" t="s">
        <v>482</v>
      </c>
      <c r="B25" s="6" t="n">
        <v>0</v>
      </c>
      <c r="C25" s="7" t="n">
        <v>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0</v>
      </c>
      <c r="D2" s="2" t="s">
        <v>78</v>
      </c>
    </row>
    <row r="3" spans="1:4">
      <c r="A3" s="3" t="s">
        <v>178</v>
      </c>
    </row>
    <row r="4" spans="1:4">
      <c r="A4" s="4" t="s">
        <v>488</v>
      </c>
      <c r="B4" s="7" t="n">
        <v>9.800000000000001</v>
      </c>
      <c r="C4" s="7" t="n">
        <v>9.4</v>
      </c>
      <c r="D4" s="7" t="n">
        <v>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44"/>
    <col customWidth="1" max="5" min="5" width="46"/>
    <col customWidth="1" max="6" min="6" width="20"/>
  </cols>
  <sheetData>
    <row r="1" spans="1:6">
      <c r="A1" s="1" t="s">
        <v>105</v>
      </c>
      <c r="B1" s="2" t="s">
        <v>106</v>
      </c>
      <c r="C1" s="2" t="s">
        <v>107</v>
      </c>
      <c r="D1" s="2" t="s">
        <v>108</v>
      </c>
      <c r="E1" s="2" t="s">
        <v>109</v>
      </c>
      <c r="F1" s="2" t="s">
        <v>110</v>
      </c>
    </row>
    <row r="2" spans="1:6">
      <c r="A2" s="4" t="s">
        <v>111</v>
      </c>
      <c r="C2" s="8" t="n">
        <v>79.5</v>
      </c>
    </row>
    <row r="3" spans="1:6">
      <c r="A3" s="4" t="s">
        <v>112</v>
      </c>
      <c r="B3" s="7" t="n">
        <v>506.7</v>
      </c>
      <c r="D3" s="7" t="n">
        <v>804.4</v>
      </c>
      <c r="E3" s="7" t="n">
        <v>-0.1</v>
      </c>
      <c r="F3" s="7" t="n">
        <v>-297.6</v>
      </c>
    </row>
    <row r="4" spans="1:6">
      <c r="A4" s="3" t="s">
        <v>113</v>
      </c>
    </row>
    <row r="5" spans="1:6">
      <c r="A5" s="4" t="s">
        <v>96</v>
      </c>
      <c r="B5" s="8" t="n">
        <v>-131.3</v>
      </c>
      <c r="F5" s="8" t="n">
        <v>-131.3</v>
      </c>
    </row>
    <row r="6" spans="1:6">
      <c r="A6" s="4" t="s">
        <v>114</v>
      </c>
      <c r="C6" s="8" t="n">
        <v>5.3</v>
      </c>
    </row>
    <row r="7" spans="1:6">
      <c r="A7" s="4" t="s">
        <v>115</v>
      </c>
      <c r="B7" s="8" t="n">
        <v>50.9</v>
      </c>
      <c r="D7" s="8" t="n">
        <v>50.9</v>
      </c>
    </row>
    <row r="8" spans="1:6">
      <c r="A8" s="4" t="s">
        <v>116</v>
      </c>
      <c r="B8" s="8" t="n">
        <v>221.3</v>
      </c>
      <c r="D8" s="8" t="n">
        <v>221.3</v>
      </c>
    </row>
    <row r="9" spans="1:6">
      <c r="A9" s="4" t="s">
        <v>117</v>
      </c>
      <c r="B9" s="8" t="n">
        <v>-87.90000000000001</v>
      </c>
      <c r="D9" s="8" t="n">
        <v>-87.90000000000001</v>
      </c>
    </row>
    <row r="10" spans="1:6">
      <c r="A10" s="4" t="s">
        <v>118</v>
      </c>
      <c r="C10" s="8" t="n">
        <v>84.8</v>
      </c>
    </row>
    <row r="11" spans="1:6">
      <c r="A11" s="4" t="s">
        <v>119</v>
      </c>
      <c r="B11" s="8" t="n">
        <v>559.7</v>
      </c>
      <c r="D11" s="8" t="n">
        <v>988.7</v>
      </c>
      <c r="E11" s="8" t="n">
        <v>-0.1</v>
      </c>
      <c r="F11" s="8" t="n">
        <v>-428.9</v>
      </c>
    </row>
    <row r="12" spans="1:6">
      <c r="A12" s="3" t="s">
        <v>113</v>
      </c>
    </row>
    <row r="13" spans="1:6">
      <c r="A13" s="4" t="s">
        <v>96</v>
      </c>
      <c r="B13" s="8" t="n">
        <v>-192.7</v>
      </c>
      <c r="F13" s="8" t="n">
        <v>-192.7</v>
      </c>
    </row>
    <row r="14" spans="1:6">
      <c r="A14" s="4" t="s">
        <v>103</v>
      </c>
      <c r="B14" s="8" t="n">
        <v>1.1</v>
      </c>
      <c r="E14" s="8" t="n">
        <v>1.1</v>
      </c>
    </row>
    <row r="15" spans="1:6">
      <c r="A15" s="4" t="s">
        <v>114</v>
      </c>
      <c r="C15" s="8" t="n">
        <v>5.7</v>
      </c>
    </row>
    <row r="16" spans="1:6">
      <c r="A16" s="4" t="s">
        <v>115</v>
      </c>
      <c r="B16" s="8" t="n">
        <v>45.8</v>
      </c>
      <c r="D16" s="8" t="n">
        <v>45.8</v>
      </c>
    </row>
    <row r="17" spans="1:6">
      <c r="A17" s="4" t="s">
        <v>116</v>
      </c>
      <c r="B17" s="8" t="n">
        <v>393.1</v>
      </c>
      <c r="D17" s="8" t="n">
        <v>393.1</v>
      </c>
    </row>
    <row r="18" spans="1:6">
      <c r="A18" s="4" t="s">
        <v>117</v>
      </c>
      <c r="B18" s="7" t="n">
        <v>87.90000000000001</v>
      </c>
      <c r="D18" s="8" t="n">
        <v>87.90000000000001</v>
      </c>
    </row>
    <row r="19" spans="1:6">
      <c r="A19" s="4" t="s">
        <v>120</v>
      </c>
      <c r="B19" s="8" t="n">
        <v>90.5</v>
      </c>
      <c r="C19" s="8" t="n">
        <v>90.5</v>
      </c>
    </row>
    <row r="20" spans="1:6">
      <c r="A20" s="4" t="s">
        <v>121</v>
      </c>
      <c r="B20" s="7" t="n">
        <v>894.9</v>
      </c>
      <c r="D20" s="8" t="n">
        <v>1515.5</v>
      </c>
      <c r="E20" s="5" t="n">
        <v>1</v>
      </c>
      <c r="F20" s="8" t="n">
        <v>-621.6</v>
      </c>
    </row>
    <row r="21" spans="1:6">
      <c r="A21" s="3" t="s">
        <v>113</v>
      </c>
    </row>
    <row r="22" spans="1:6">
      <c r="A22" s="4" t="s">
        <v>96</v>
      </c>
      <c r="B22" s="8" t="n">
        <v>-216.6</v>
      </c>
      <c r="F22" s="8" t="n">
        <v>-216.6</v>
      </c>
    </row>
    <row r="23" spans="1:6">
      <c r="A23" s="4" t="s">
        <v>103</v>
      </c>
      <c r="B23" s="8" t="n">
        <v>-4.4</v>
      </c>
      <c r="E23" s="8" t="n">
        <v>-4.4</v>
      </c>
    </row>
    <row r="24" spans="1:6">
      <c r="A24" s="4" t="s">
        <v>114</v>
      </c>
      <c r="C24" s="8" t="n">
        <v>4.3</v>
      </c>
    </row>
    <row r="25" spans="1:6">
      <c r="A25" s="4" t="s">
        <v>115</v>
      </c>
      <c r="B25" s="7" t="n">
        <v>46.3</v>
      </c>
      <c r="D25" s="8" t="n">
        <v>46.3</v>
      </c>
    </row>
    <row r="26" spans="1:6">
      <c r="A26" s="4" t="s">
        <v>122</v>
      </c>
      <c r="B26" s="8" t="n">
        <v>-3.3</v>
      </c>
      <c r="C26" s="8" t="n">
        <v>-3.3</v>
      </c>
    </row>
    <row r="27" spans="1:6">
      <c r="A27" s="4" t="s">
        <v>123</v>
      </c>
      <c r="B27" s="7" t="n">
        <v>-420.1</v>
      </c>
      <c r="D27" s="8" t="n">
        <v>-420.1</v>
      </c>
    </row>
    <row r="28" spans="1:6">
      <c r="A28" s="4" t="s">
        <v>124</v>
      </c>
      <c r="B28" s="8" t="n">
        <v>-21.4</v>
      </c>
      <c r="D28" s="8" t="n">
        <v>-21.4</v>
      </c>
    </row>
    <row r="29" spans="1:6">
      <c r="A29" s="4" t="s">
        <v>116</v>
      </c>
      <c r="B29" s="7" t="n">
        <v>477.4</v>
      </c>
      <c r="D29" s="8" t="n">
        <v>477.4</v>
      </c>
    </row>
    <row r="30" spans="1:6">
      <c r="A30" s="4" t="s">
        <v>125</v>
      </c>
      <c r="B30" s="8" t="n">
        <v>91.5</v>
      </c>
      <c r="C30" s="8" t="n">
        <v>91.5</v>
      </c>
    </row>
    <row r="31" spans="1:6">
      <c r="A31" s="4" t="s">
        <v>126</v>
      </c>
      <c r="B31" s="7" t="n">
        <v>759.6</v>
      </c>
      <c r="D31" s="8" t="n">
        <v>1599.7</v>
      </c>
      <c r="E31" s="7" t="n">
        <v>-3.4</v>
      </c>
      <c r="F31" s="8" t="n">
        <v>-836.7</v>
      </c>
    </row>
    <row r="32" spans="1:6">
      <c r="A32" s="3" t="s">
        <v>113</v>
      </c>
    </row>
    <row r="33" spans="1:6">
      <c r="A33" s="4" t="s">
        <v>127</v>
      </c>
      <c r="B33" s="7" t="n">
        <v>3.5</v>
      </c>
      <c r="D33" s="6" t="n">
        <v>2</v>
      </c>
      <c r="F33" s="7" t="n">
        <v>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178</v>
      </c>
    </row>
    <row r="3" spans="1:3">
      <c r="A3" s="5" t="n">
        <v>2018</v>
      </c>
      <c r="B3" s="7" t="n">
        <v>10.7</v>
      </c>
    </row>
    <row r="4" spans="1:3">
      <c r="A4" s="5" t="n">
        <v>2019</v>
      </c>
      <c r="B4" s="8" t="n">
        <v>10.6</v>
      </c>
    </row>
    <row r="5" spans="1:3">
      <c r="A5" s="5" t="n">
        <v>2020</v>
      </c>
      <c r="B5" s="8" t="n">
        <v>10.6</v>
      </c>
    </row>
    <row r="6" spans="1:3">
      <c r="A6" s="5" t="n">
        <v>2021</v>
      </c>
      <c r="B6" s="8" t="n">
        <v>8.9</v>
      </c>
    </row>
    <row r="7" spans="1:3">
      <c r="A7" s="5" t="n">
        <v>2022</v>
      </c>
      <c r="B7" s="8" t="n">
        <v>4.4</v>
      </c>
    </row>
    <row r="8" spans="1:3">
      <c r="A8" s="4" t="s">
        <v>490</v>
      </c>
      <c r="B8" s="8" t="n">
        <v>8.5</v>
      </c>
    </row>
    <row r="9" spans="1:3">
      <c r="A9" s="4" t="s">
        <v>482</v>
      </c>
      <c r="B9" s="7" t="n">
        <v>53.7</v>
      </c>
      <c r="C9" s="6" t="n">
        <v>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183</v>
      </c>
    </row>
    <row r="3" spans="1:3">
      <c r="A3" s="4" t="s">
        <v>492</v>
      </c>
      <c r="B3" s="7" t="n">
        <v>313.4</v>
      </c>
      <c r="C3" s="7" t="n">
        <v>195.4</v>
      </c>
    </row>
    <row r="4" spans="1:3">
      <c r="A4" s="4" t="s">
        <v>493</v>
      </c>
      <c r="B4" s="8" t="n">
        <v>-102.3</v>
      </c>
      <c r="C4" s="8" t="n">
        <v>-78.2</v>
      </c>
    </row>
    <row r="5" spans="1:3">
      <c r="A5" s="4" t="s">
        <v>494</v>
      </c>
      <c r="B5" s="8" t="n">
        <v>211.1</v>
      </c>
      <c r="C5" s="8" t="n">
        <v>117.2</v>
      </c>
    </row>
    <row r="6" spans="1:3">
      <c r="A6" s="4" t="s">
        <v>495</v>
      </c>
    </row>
    <row r="7" spans="1:3">
      <c r="A7" s="3" t="s">
        <v>183</v>
      </c>
    </row>
    <row r="8" spans="1:3">
      <c r="A8" s="4" t="s">
        <v>492</v>
      </c>
      <c r="B8" s="8" t="n">
        <v>156.6</v>
      </c>
      <c r="C8" s="8" t="n">
        <v>102.7</v>
      </c>
    </row>
    <row r="9" spans="1:3">
      <c r="A9" s="4" t="s">
        <v>496</v>
      </c>
    </row>
    <row r="10" spans="1:3">
      <c r="A10" s="3" t="s">
        <v>183</v>
      </c>
    </row>
    <row r="11" spans="1:3">
      <c r="A11" s="4" t="s">
        <v>492</v>
      </c>
      <c r="B11" s="8" t="n">
        <v>110.1</v>
      </c>
      <c r="C11" s="5" t="n">
        <v>58</v>
      </c>
    </row>
    <row r="12" spans="1:3">
      <c r="A12" s="4" t="s">
        <v>497</v>
      </c>
    </row>
    <row r="13" spans="1:3">
      <c r="A13" s="3" t="s">
        <v>183</v>
      </c>
    </row>
    <row r="14" spans="1:3">
      <c r="A14" s="4" t="s">
        <v>492</v>
      </c>
      <c r="B14" s="8" t="n">
        <v>26.3</v>
      </c>
      <c r="C14" s="8" t="n">
        <v>20.1</v>
      </c>
    </row>
    <row r="15" spans="1:3">
      <c r="A15" s="4" t="s">
        <v>498</v>
      </c>
    </row>
    <row r="16" spans="1:3">
      <c r="A16" s="3" t="s">
        <v>183</v>
      </c>
    </row>
    <row r="17" spans="1:3">
      <c r="A17" s="4" t="s">
        <v>492</v>
      </c>
      <c r="B17" s="7" t="n">
        <v>20.4</v>
      </c>
      <c r="C17" s="7" t="n">
        <v>1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78</v>
      </c>
    </row>
    <row r="3" spans="1:4">
      <c r="A3" s="3" t="s">
        <v>182</v>
      </c>
    </row>
    <row r="4" spans="1:4">
      <c r="A4" s="4" t="s">
        <v>500</v>
      </c>
      <c r="B4" s="7" t="n">
        <v>48.6</v>
      </c>
      <c r="C4" s="7" t="n">
        <v>33.1</v>
      </c>
      <c r="D4" s="7" t="n">
        <v>20.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501</v>
      </c>
      <c r="B1" s="2" t="s">
        <v>1</v>
      </c>
    </row>
    <row r="2" spans="1:2">
      <c r="B2" s="2" t="s">
        <v>381</v>
      </c>
    </row>
    <row r="3" spans="1:2">
      <c r="A3" s="3" t="s">
        <v>183</v>
      </c>
    </row>
    <row r="4" spans="1:2">
      <c r="A4" s="4" t="s">
        <v>382</v>
      </c>
      <c r="B4" s="7" t="n">
        <v>20.9</v>
      </c>
    </row>
    <row r="5" spans="1:2">
      <c r="A5" s="4" t="s">
        <v>89</v>
      </c>
    </row>
    <row r="6" spans="1:2">
      <c r="A6" s="3" t="s">
        <v>183</v>
      </c>
    </row>
    <row r="7" spans="1:2">
      <c r="A7" s="4" t="s">
        <v>382</v>
      </c>
      <c r="B7" s="7" t="n">
        <v>2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s>
  <sheetData>
    <row r="1" spans="1:5">
      <c r="A1" s="1" t="s">
        <v>502</v>
      </c>
      <c r="B1" s="2" t="s">
        <v>381</v>
      </c>
      <c r="C1" s="2" t="s">
        <v>503</v>
      </c>
      <c r="D1" s="2" t="s">
        <v>504</v>
      </c>
      <c r="E1" s="2" t="s">
        <v>505</v>
      </c>
    </row>
    <row r="2" spans="1:5">
      <c r="A2" s="3" t="s">
        <v>506</v>
      </c>
    </row>
    <row r="3" spans="1:5">
      <c r="A3" s="4" t="s">
        <v>385</v>
      </c>
      <c r="C3" s="6" t="n">
        <v>575</v>
      </c>
    </row>
    <row r="4" spans="1:5">
      <c r="A4" s="4" t="s">
        <v>386</v>
      </c>
      <c r="C4" s="4" t="s">
        <v>387</v>
      </c>
    </row>
    <row r="5" spans="1:5">
      <c r="A5" s="4" t="s">
        <v>507</v>
      </c>
      <c r="C5" s="8" t="n">
        <v>5.2</v>
      </c>
    </row>
    <row r="6" spans="1:5">
      <c r="A6" s="4" t="s">
        <v>508</v>
      </c>
      <c r="C6" s="11" t="n">
        <v>9.068</v>
      </c>
    </row>
    <row r="7" spans="1:5">
      <c r="A7" s="4" t="s">
        <v>509</v>
      </c>
      <c r="C7" s="10" t="n">
        <v>110.28</v>
      </c>
    </row>
    <row r="8" spans="1:5">
      <c r="A8" s="4" t="s">
        <v>510</v>
      </c>
      <c r="C8" s="5" t="n">
        <v>20</v>
      </c>
    </row>
    <row r="9" spans="1:5">
      <c r="A9" s="4" t="s">
        <v>511</v>
      </c>
      <c r="C9" s="4" t="s">
        <v>512</v>
      </c>
    </row>
    <row r="10" spans="1:5">
      <c r="A10" s="4" t="s">
        <v>513</v>
      </c>
      <c r="C10" s="4" t="s">
        <v>514</v>
      </c>
    </row>
    <row r="11" spans="1:5">
      <c r="A11" s="4" t="s">
        <v>515</v>
      </c>
      <c r="C11" s="5" t="n">
        <v>5</v>
      </c>
    </row>
    <row r="12" spans="1:5">
      <c r="A12" s="4" t="s">
        <v>516</v>
      </c>
      <c r="C12" s="4" t="s">
        <v>517</v>
      </c>
    </row>
    <row r="13" spans="1:5">
      <c r="A13" s="4" t="s">
        <v>518</v>
      </c>
      <c r="C13" s="4" t="s">
        <v>519</v>
      </c>
    </row>
    <row r="14" spans="1:5">
      <c r="A14" s="4" t="s">
        <v>520</v>
      </c>
      <c r="C14" s="4" t="s">
        <v>521</v>
      </c>
    </row>
    <row r="15" spans="1:5">
      <c r="A15" s="4" t="s">
        <v>522</v>
      </c>
      <c r="B15" s="7" t="n">
        <v>137.7</v>
      </c>
    </row>
    <row r="16" spans="1:5">
      <c r="A16" s="4" t="s">
        <v>523</v>
      </c>
      <c r="C16" s="8" t="n">
        <v>5.2</v>
      </c>
    </row>
    <row r="17" spans="1:5">
      <c r="A17" s="4" t="s">
        <v>524</v>
      </c>
      <c r="D17" s="6" t="n">
        <v>111</v>
      </c>
    </row>
    <row r="18" spans="1:5">
      <c r="A18" s="4" t="s">
        <v>525</v>
      </c>
      <c r="C18" s="8" t="n">
        <v>5.2</v>
      </c>
    </row>
    <row r="19" spans="1:5">
      <c r="A19" s="4" t="s">
        <v>526</v>
      </c>
      <c r="C19" s="10" t="n">
        <v>137.85</v>
      </c>
    </row>
    <row r="20" spans="1:5">
      <c r="A20" s="4" t="s">
        <v>527</v>
      </c>
      <c r="D20" s="7" t="n">
        <v>78.3</v>
      </c>
    </row>
    <row r="21" spans="1:5">
      <c r="A21" s="12" t="n">
        <v>2</v>
      </c>
    </row>
    <row r="22" spans="1:5">
      <c r="A22" s="3" t="s">
        <v>506</v>
      </c>
    </row>
    <row r="23" spans="1:5">
      <c r="A23" s="4" t="s">
        <v>528</v>
      </c>
      <c r="B23" s="7" t="n">
        <v>747.5</v>
      </c>
      <c r="E23" s="7" t="n">
        <v>76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186</v>
      </c>
    </row>
    <row r="3" spans="1:3">
      <c r="A3" s="4" t="s">
        <v>530</v>
      </c>
      <c r="B3" s="6" t="n">
        <v>575</v>
      </c>
      <c r="C3" s="6" t="n">
        <v>575</v>
      </c>
    </row>
    <row r="4" spans="1:3">
      <c r="A4" s="4" t="s">
        <v>531</v>
      </c>
      <c r="B4" s="8" t="n">
        <v>50.3</v>
      </c>
      <c r="C4" s="8" t="n">
        <v>74.8</v>
      </c>
    </row>
    <row r="5" spans="1:3">
      <c r="A5" s="4" t="s">
        <v>482</v>
      </c>
      <c r="B5" s="8" t="n">
        <v>524.7</v>
      </c>
      <c r="C5" s="8" t="n">
        <v>500.2</v>
      </c>
    </row>
    <row r="6" spans="1:3">
      <c r="A6" s="4" t="s">
        <v>532</v>
      </c>
      <c r="B6" s="7" t="n">
        <v>109.8</v>
      </c>
      <c r="C6" s="7" t="n">
        <v>10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78</v>
      </c>
    </row>
    <row r="3" spans="1:4">
      <c r="A3" s="3" t="s">
        <v>186</v>
      </c>
    </row>
    <row r="4" spans="1:4">
      <c r="A4" s="4" t="s">
        <v>534</v>
      </c>
      <c r="B4" s="6" t="n">
        <v>22</v>
      </c>
      <c r="C4" s="7" t="n">
        <v>21.1</v>
      </c>
      <c r="D4" s="7" t="n">
        <v>20.2</v>
      </c>
    </row>
    <row r="5" spans="1:4">
      <c r="A5" s="4" t="s">
        <v>535</v>
      </c>
      <c r="B5" s="8" t="n">
        <v>2.5</v>
      </c>
      <c r="C5" s="8" t="n">
        <v>2.3</v>
      </c>
      <c r="D5" s="8" t="n">
        <v>2.1</v>
      </c>
    </row>
    <row r="6" spans="1:4">
      <c r="A6" s="4" t="s">
        <v>536</v>
      </c>
      <c r="B6" s="7" t="n">
        <v>24.5</v>
      </c>
      <c r="C6" s="7" t="n">
        <v>23.4</v>
      </c>
      <c r="D6" s="7" t="n">
        <v>22.3</v>
      </c>
    </row>
    <row r="7" spans="1:4">
      <c r="A7" s="4" t="s">
        <v>537</v>
      </c>
      <c r="B7" s="4" t="s">
        <v>538</v>
      </c>
      <c r="C7" s="4" t="s">
        <v>538</v>
      </c>
      <c r="D7" s="4" t="s">
        <v>5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6"/>
    <col customWidth="1" max="3" min="3" width="59"/>
    <col customWidth="1" max="4" min="4" width="21"/>
    <col customWidth="1" max="5" min="5" width="39"/>
    <col customWidth="1" max="6" min="6" width="38"/>
  </cols>
  <sheetData>
    <row r="1" spans="1:6">
      <c r="A1" s="1" t="s">
        <v>539</v>
      </c>
      <c r="B1" s="2" t="s">
        <v>540</v>
      </c>
    </row>
    <row r="2" spans="1:6">
      <c r="B2" s="2" t="s">
        <v>541</v>
      </c>
      <c r="C2" s="2" t="s">
        <v>542</v>
      </c>
      <c r="D2" s="2" t="s">
        <v>381</v>
      </c>
      <c r="E2" s="2" t="s">
        <v>543</v>
      </c>
      <c r="F2" s="2" t="s">
        <v>544</v>
      </c>
    </row>
    <row r="3" spans="1:6">
      <c r="A3" s="3" t="s">
        <v>545</v>
      </c>
    </row>
    <row r="4" spans="1:6">
      <c r="A4" s="4" t="s">
        <v>546</v>
      </c>
      <c r="D4" s="7" t="n">
        <v>517.5</v>
      </c>
    </row>
    <row r="5" spans="1:6">
      <c r="A5" s="4" t="s">
        <v>547</v>
      </c>
      <c r="D5" s="7" t="n">
        <v>2.1</v>
      </c>
    </row>
    <row r="6" spans="1:6">
      <c r="A6" s="4" t="s">
        <v>548</v>
      </c>
    </row>
    <row r="7" spans="1:6">
      <c r="A7" s="3" t="s">
        <v>545</v>
      </c>
    </row>
    <row r="8" spans="1:6">
      <c r="A8" s="4" t="s">
        <v>546</v>
      </c>
      <c r="E8" s="7" t="n">
        <v>373.8</v>
      </c>
    </row>
    <row r="9" spans="1:6">
      <c r="A9" s="4" t="s">
        <v>549</v>
      </c>
    </row>
    <row r="10" spans="1:6">
      <c r="A10" s="3" t="s">
        <v>545</v>
      </c>
    </row>
    <row r="11" spans="1:6">
      <c r="A11" s="4" t="s">
        <v>550</v>
      </c>
      <c r="F11" s="5" t="n">
        <v>2</v>
      </c>
    </row>
    <row r="12" spans="1:6">
      <c r="A12" s="4" t="s">
        <v>551</v>
      </c>
      <c r="F12" s="5" t="n">
        <v>631</v>
      </c>
    </row>
    <row r="13" spans="1:6">
      <c r="A13" s="4" t="s">
        <v>552</v>
      </c>
    </row>
    <row r="14" spans="1:6">
      <c r="A14" s="3" t="s">
        <v>545</v>
      </c>
    </row>
    <row r="15" spans="1:6">
      <c r="A15" s="4" t="s">
        <v>550</v>
      </c>
      <c r="E15" s="5" t="n">
        <v>1</v>
      </c>
    </row>
    <row r="16" spans="1:6">
      <c r="A16" s="4" t="s">
        <v>551</v>
      </c>
      <c r="E16" s="5" t="n">
        <v>310</v>
      </c>
    </row>
    <row r="17" spans="1:6">
      <c r="A17" s="4" t="s">
        <v>553</v>
      </c>
    </row>
    <row r="18" spans="1:6">
      <c r="A18" s="3" t="s">
        <v>545</v>
      </c>
    </row>
    <row r="19" spans="1:6">
      <c r="A19" s="4" t="s">
        <v>550</v>
      </c>
      <c r="F19" s="5" t="n">
        <v>1</v>
      </c>
    </row>
    <row r="20" spans="1:6">
      <c r="A20" s="4" t="s">
        <v>551</v>
      </c>
      <c r="F20" s="5" t="n">
        <v>122</v>
      </c>
    </row>
    <row r="21" spans="1:6">
      <c r="A21" s="4" t="s">
        <v>546</v>
      </c>
      <c r="F21" s="7" t="n">
        <v>23.1</v>
      </c>
    </row>
    <row r="22" spans="1:6">
      <c r="A22" s="4" t="s">
        <v>554</v>
      </c>
    </row>
    <row r="23" spans="1:6">
      <c r="A23" s="3" t="s">
        <v>545</v>
      </c>
    </row>
    <row r="24" spans="1:6">
      <c r="A24" s="4" t="s">
        <v>550</v>
      </c>
      <c r="C24" s="5" t="n">
        <v>2</v>
      </c>
    </row>
    <row r="25" spans="1:6">
      <c r="A25" s="4" t="s">
        <v>551</v>
      </c>
      <c r="C25" s="5" t="n">
        <v>300</v>
      </c>
    </row>
    <row r="26" spans="1:6">
      <c r="A26" s="4" t="s">
        <v>555</v>
      </c>
      <c r="C26" s="5" t="n">
        <v>2</v>
      </c>
    </row>
    <row r="27" spans="1:6">
      <c r="A27" s="4" t="s">
        <v>556</v>
      </c>
      <c r="C27" s="4" t="s">
        <v>391</v>
      </c>
    </row>
    <row r="28" spans="1:6">
      <c r="A28" s="4" t="s">
        <v>546</v>
      </c>
      <c r="C28" s="7" t="n">
        <v>94.3</v>
      </c>
    </row>
    <row r="29" spans="1:6">
      <c r="A29" s="4" t="s">
        <v>557</v>
      </c>
    </row>
    <row r="30" spans="1:6">
      <c r="A30" s="3" t="s">
        <v>545</v>
      </c>
    </row>
    <row r="31" spans="1:6">
      <c r="A31" s="4" t="s">
        <v>550</v>
      </c>
      <c r="B31" s="5" t="n">
        <v>1</v>
      </c>
    </row>
    <row r="32" spans="1:6">
      <c r="A32" s="4" t="s">
        <v>558</v>
      </c>
      <c r="B32" s="4" t="s">
        <v>559</v>
      </c>
    </row>
    <row r="33" spans="1:6">
      <c r="A33" s="4" t="s">
        <v>547</v>
      </c>
      <c r="B33" s="7" t="n">
        <v>10.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0</v>
      </c>
      <c r="B1" s="2" t="s">
        <v>1</v>
      </c>
    </row>
    <row r="2" spans="1:4">
      <c r="B2" s="2" t="s">
        <v>2</v>
      </c>
      <c r="C2" s="2" t="s">
        <v>30</v>
      </c>
      <c r="D2" s="2" t="s">
        <v>78</v>
      </c>
    </row>
    <row r="3" spans="1:4">
      <c r="A3" s="3" t="s">
        <v>561</v>
      </c>
    </row>
    <row r="4" spans="1:4">
      <c r="A4" s="4" t="s">
        <v>562</v>
      </c>
      <c r="B4" s="7" t="n">
        <v>35.9</v>
      </c>
      <c r="C4" s="7" t="n">
        <v>20.2</v>
      </c>
      <c r="D4" s="7" t="n">
        <v>1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381</v>
      </c>
    </row>
    <row r="2" spans="1:2">
      <c r="A2" s="3" t="s">
        <v>564</v>
      </c>
    </row>
    <row r="3" spans="1:2">
      <c r="A3" s="5" t="n">
        <v>2018</v>
      </c>
      <c r="B3" s="6" t="n">
        <v>31</v>
      </c>
    </row>
    <row r="4" spans="1:2">
      <c r="A4" s="5" t="n">
        <v>2019</v>
      </c>
      <c r="B4" s="8" t="n">
        <v>50.7</v>
      </c>
    </row>
    <row r="5" spans="1:2">
      <c r="A5" s="5" t="n">
        <v>2020</v>
      </c>
      <c r="B5" s="8" t="n">
        <v>60.1</v>
      </c>
    </row>
    <row r="6" spans="1:2">
      <c r="A6" s="5" t="n">
        <v>2021</v>
      </c>
      <c r="B6" s="8" t="n">
        <v>57.3</v>
      </c>
    </row>
    <row r="7" spans="1:2">
      <c r="A7" s="5" t="n">
        <v>2022</v>
      </c>
      <c r="B7" s="8" t="n">
        <v>53.9</v>
      </c>
    </row>
    <row r="8" spans="1:2">
      <c r="A8" s="4" t="s">
        <v>490</v>
      </c>
      <c r="B8" s="8" t="n">
        <v>264.5</v>
      </c>
    </row>
    <row r="9" spans="1:2">
      <c r="A9" s="4" t="s">
        <v>565</v>
      </c>
      <c r="B9" s="8" t="n">
        <v>517.5</v>
      </c>
    </row>
    <row r="10" spans="1:2">
      <c r="A10" s="4" t="s">
        <v>566</v>
      </c>
      <c r="B10" s="8" t="n">
        <v>2.1</v>
      </c>
    </row>
    <row r="11" spans="1:2">
      <c r="A11" s="4" t="s">
        <v>567</v>
      </c>
      <c r="B11" s="7" t="n">
        <v>51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78</v>
      </c>
    </row>
    <row r="3" spans="1:4">
      <c r="A3" s="3" t="s">
        <v>129</v>
      </c>
    </row>
    <row r="4" spans="1:4">
      <c r="A4" s="4" t="s">
        <v>96</v>
      </c>
      <c r="B4" s="7" t="n">
        <v>-216.6</v>
      </c>
      <c r="C4" s="7" t="n">
        <v>-192.7</v>
      </c>
      <c r="D4" s="7" t="n">
        <v>-131.3</v>
      </c>
    </row>
    <row r="5" spans="1:4">
      <c r="A5" s="3" t="s">
        <v>130</v>
      </c>
    </row>
    <row r="6" spans="1:4">
      <c r="A6" s="4" t="s">
        <v>116</v>
      </c>
      <c r="B6" s="8" t="n">
        <v>474.5</v>
      </c>
      <c r="C6" s="8" t="n">
        <v>392.8</v>
      </c>
      <c r="D6" s="8" t="n">
        <v>221.3</v>
      </c>
    </row>
    <row r="7" spans="1:4">
      <c r="A7" s="4" t="s">
        <v>131</v>
      </c>
      <c r="B7" s="8" t="n">
        <v>59.8</v>
      </c>
      <c r="C7" s="8" t="n">
        <v>42.8</v>
      </c>
      <c r="D7" s="8" t="n">
        <v>28.9</v>
      </c>
    </row>
    <row r="8" spans="1:4">
      <c r="A8" s="4" t="s">
        <v>132</v>
      </c>
      <c r="B8" s="8" t="n">
        <v>20.9</v>
      </c>
      <c r="C8" s="5" t="n">
        <v>0</v>
      </c>
      <c r="D8" s="5" t="n">
        <v>0</v>
      </c>
    </row>
    <row r="9" spans="1:4">
      <c r="A9" s="4" t="s">
        <v>133</v>
      </c>
      <c r="B9" s="8" t="n">
        <v>2.7</v>
      </c>
      <c r="C9" s="5" t="n">
        <v>3</v>
      </c>
      <c r="D9" s="8" t="n">
        <v>3.2</v>
      </c>
    </row>
    <row r="10" spans="1:4">
      <c r="A10" s="4" t="s">
        <v>134</v>
      </c>
      <c r="B10" s="8" t="n">
        <v>24.5</v>
      </c>
      <c r="C10" s="8" t="n">
        <v>23.4</v>
      </c>
      <c r="D10" s="8" t="n">
        <v>22.3</v>
      </c>
    </row>
    <row r="11" spans="1:4">
      <c r="A11" s="3" t="s">
        <v>135</v>
      </c>
    </row>
    <row r="12" spans="1:4">
      <c r="A12" s="4" t="s">
        <v>136</v>
      </c>
      <c r="B12" s="8" t="n">
        <v>-82.90000000000001</v>
      </c>
      <c r="C12" s="8" t="n">
        <v>-136.4</v>
      </c>
      <c r="D12" s="8" t="n">
        <v>-76.8</v>
      </c>
    </row>
    <row r="13" spans="1:4">
      <c r="A13" s="4" t="s">
        <v>137</v>
      </c>
      <c r="B13" s="8" t="n">
        <v>-48.1</v>
      </c>
      <c r="C13" s="8" t="n">
        <v>-31.2</v>
      </c>
      <c r="D13" s="5" t="n">
        <v>-69</v>
      </c>
    </row>
    <row r="14" spans="1:4">
      <c r="A14" s="4" t="s">
        <v>44</v>
      </c>
      <c r="B14" s="8" t="n">
        <v>5.9</v>
      </c>
      <c r="C14" s="8" t="n">
        <v>15.1</v>
      </c>
      <c r="D14" s="8" t="n">
        <v>-3.5</v>
      </c>
    </row>
    <row r="15" spans="1:4">
      <c r="A15" s="4" t="s">
        <v>45</v>
      </c>
      <c r="B15" s="8" t="n">
        <v>42.8</v>
      </c>
      <c r="C15" s="8" t="n">
        <v>-6.3</v>
      </c>
      <c r="D15" s="8" t="n">
        <v>31.1</v>
      </c>
    </row>
    <row r="16" spans="1:4">
      <c r="A16" s="4" t="s">
        <v>46</v>
      </c>
      <c r="B16" s="8" t="n">
        <v>53.2</v>
      </c>
      <c r="C16" s="5" t="n">
        <v>21</v>
      </c>
      <c r="D16" s="8" t="n">
        <v>35.6</v>
      </c>
    </row>
    <row r="17" spans="1:4">
      <c r="A17" s="4" t="s">
        <v>47</v>
      </c>
      <c r="B17" s="8" t="n">
        <v>531.8</v>
      </c>
      <c r="C17" s="8" t="n">
        <v>527.1</v>
      </c>
      <c r="D17" s="5" t="n">
        <v>291</v>
      </c>
    </row>
    <row r="18" spans="1:4">
      <c r="A18" s="4" t="s">
        <v>138</v>
      </c>
      <c r="B18" s="8" t="n">
        <v>868.5</v>
      </c>
      <c r="C18" s="8" t="n">
        <v>658.6</v>
      </c>
      <c r="D18" s="8" t="n">
        <v>352.8</v>
      </c>
    </row>
    <row r="19" spans="1:4">
      <c r="A19" s="3" t="s">
        <v>139</v>
      </c>
    </row>
    <row r="20" spans="1:4">
      <c r="A20" s="4" t="s">
        <v>140</v>
      </c>
      <c r="B20" s="8" t="n">
        <v>-995.9</v>
      </c>
      <c r="C20" s="5" t="n">
        <v>-1037</v>
      </c>
      <c r="D20" s="8" t="n">
        <v>-987.6</v>
      </c>
    </row>
    <row r="21" spans="1:4">
      <c r="A21" s="4" t="s">
        <v>141</v>
      </c>
      <c r="B21" s="5" t="n">
        <v>0</v>
      </c>
      <c r="C21" s="8" t="n">
        <v>141.9</v>
      </c>
      <c r="D21" s="8" t="n">
        <v>18.5</v>
      </c>
    </row>
    <row r="22" spans="1:4">
      <c r="A22" s="4" t="s">
        <v>142</v>
      </c>
      <c r="B22" s="8" t="n">
        <v>777.4</v>
      </c>
      <c r="C22" s="8" t="n">
        <v>628.7</v>
      </c>
      <c r="D22" s="5" t="n">
        <v>339</v>
      </c>
    </row>
    <row r="23" spans="1:4">
      <c r="A23" s="4" t="s">
        <v>143</v>
      </c>
      <c r="B23" s="8" t="n">
        <v>-90.7</v>
      </c>
      <c r="C23" s="5" t="n">
        <v>0</v>
      </c>
      <c r="D23" s="8" t="n">
        <v>-15.1</v>
      </c>
    </row>
    <row r="24" spans="1:4">
      <c r="A24" s="4" t="s">
        <v>144</v>
      </c>
      <c r="B24" s="8" t="n">
        <v>-163.4</v>
      </c>
      <c r="C24" s="8" t="n">
        <v>-72.5</v>
      </c>
      <c r="D24" s="8" t="n">
        <v>-33.8</v>
      </c>
    </row>
    <row r="25" spans="1:4">
      <c r="A25" s="4" t="s">
        <v>145</v>
      </c>
      <c r="B25" s="8" t="n">
        <v>-472.6</v>
      </c>
      <c r="C25" s="8" t="n">
        <v>-338.9</v>
      </c>
      <c r="D25" s="5" t="n">
        <v>-679</v>
      </c>
    </row>
    <row r="26" spans="1:4">
      <c r="A26" s="3" t="s">
        <v>146</v>
      </c>
    </row>
    <row r="27" spans="1:4">
      <c r="A27" s="4" t="s">
        <v>147</v>
      </c>
      <c r="B27" s="5" t="n">
        <v>-411</v>
      </c>
      <c r="C27" s="5" t="n">
        <v>0</v>
      </c>
      <c r="D27" s="5" t="n">
        <v>0</v>
      </c>
    </row>
    <row r="28" spans="1:4">
      <c r="A28" s="4" t="s">
        <v>148</v>
      </c>
      <c r="B28" s="8" t="n">
        <v>46.4</v>
      </c>
      <c r="C28" s="8" t="n">
        <v>45.3</v>
      </c>
      <c r="D28" s="8" t="n">
        <v>48.2</v>
      </c>
    </row>
    <row r="29" spans="1:4">
      <c r="A29" s="4" t="s">
        <v>149</v>
      </c>
      <c r="B29" s="8" t="n">
        <v>-21.4</v>
      </c>
      <c r="C29" s="5" t="n">
        <v>0</v>
      </c>
      <c r="D29" s="5" t="n">
        <v>0</v>
      </c>
    </row>
    <row r="30" spans="1:4">
      <c r="A30" s="4" t="s">
        <v>150</v>
      </c>
      <c r="B30" s="5" t="n">
        <v>0</v>
      </c>
      <c r="C30" s="8" t="n">
        <v>-6.4</v>
      </c>
      <c r="D30" s="5" t="n">
        <v>0</v>
      </c>
    </row>
    <row r="31" spans="1:4">
      <c r="A31" s="4" t="s">
        <v>151</v>
      </c>
      <c r="B31" s="5" t="n">
        <v>-386</v>
      </c>
      <c r="C31" s="8" t="n">
        <v>38.9</v>
      </c>
      <c r="D31" s="8" t="n">
        <v>48.2</v>
      </c>
    </row>
    <row r="32" spans="1:4">
      <c r="A32" s="4" t="s">
        <v>152</v>
      </c>
      <c r="B32" s="8" t="n">
        <v>9.9</v>
      </c>
      <c r="C32" s="8" t="n">
        <v>358.6</v>
      </c>
      <c r="D32" s="5" t="n">
        <v>-278</v>
      </c>
    </row>
    <row r="33" spans="1:4">
      <c r="A33" s="4" t="s">
        <v>153</v>
      </c>
      <c r="B33" s="8" t="n">
        <v>734.4</v>
      </c>
      <c r="C33" s="8" t="n">
        <v>375.8</v>
      </c>
      <c r="D33" s="8" t="n">
        <v>653.8</v>
      </c>
    </row>
    <row r="34" spans="1:4">
      <c r="A34" s="4" t="s">
        <v>154</v>
      </c>
      <c r="B34" s="8" t="n">
        <v>744.3</v>
      </c>
      <c r="C34" s="8" t="n">
        <v>734.4</v>
      </c>
      <c r="D34" s="8" t="n">
        <v>375.8</v>
      </c>
    </row>
    <row r="35" spans="1:4">
      <c r="A35" s="3" t="s">
        <v>155</v>
      </c>
    </row>
    <row r="36" spans="1:4">
      <c r="A36" s="4" t="s">
        <v>156</v>
      </c>
      <c r="B36" s="6" t="n">
        <v>9</v>
      </c>
      <c r="C36" s="7" t="n">
        <v>7.1</v>
      </c>
      <c r="D36" s="7" t="n">
        <v>1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68</v>
      </c>
      <c r="B1" s="2" t="s">
        <v>1</v>
      </c>
    </row>
    <row r="2" spans="1:2">
      <c r="B2" s="2" t="s">
        <v>381</v>
      </c>
    </row>
    <row r="3" spans="1:2">
      <c r="A3" s="3" t="s">
        <v>183</v>
      </c>
    </row>
    <row r="4" spans="1:2">
      <c r="A4" s="4" t="s">
        <v>382</v>
      </c>
      <c r="B4" s="7" t="n">
        <v>20.9</v>
      </c>
    </row>
    <row r="5" spans="1:2">
      <c r="A5" s="4" t="s">
        <v>89</v>
      </c>
    </row>
    <row r="6" spans="1:2">
      <c r="A6" s="3" t="s">
        <v>183</v>
      </c>
    </row>
    <row r="7" spans="1:2">
      <c r="A7" s="4" t="s">
        <v>382</v>
      </c>
      <c r="B7" s="7" t="n">
        <v>2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81</v>
      </c>
    </row>
    <row r="2" spans="1:2">
      <c r="A2" s="3" t="s">
        <v>190</v>
      </c>
    </row>
    <row r="3" spans="1:2">
      <c r="A3" s="4" t="s">
        <v>570</v>
      </c>
      <c r="B3" s="7" t="n">
        <v>104.1</v>
      </c>
    </row>
    <row r="4" spans="1:2">
      <c r="A4" s="4" t="s">
        <v>571</v>
      </c>
      <c r="B4" s="7" t="n">
        <v>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72</v>
      </c>
      <c r="B1" s="2" t="s">
        <v>573</v>
      </c>
      <c r="C1" s="2" t="s">
        <v>574</v>
      </c>
      <c r="D1" s="2" t="s">
        <v>2</v>
      </c>
    </row>
    <row r="2" spans="1:4">
      <c r="A2" s="3" t="s">
        <v>194</v>
      </c>
    </row>
    <row r="3" spans="1:4">
      <c r="A3" s="4" t="s">
        <v>575</v>
      </c>
      <c r="B3" s="6" t="n">
        <v>500</v>
      </c>
      <c r="C3" s="6" t="n">
        <v>500</v>
      </c>
    </row>
    <row r="4" spans="1:4">
      <c r="A4" s="4" t="s">
        <v>576</v>
      </c>
      <c r="D4" s="6" t="n">
        <v>1000</v>
      </c>
    </row>
    <row r="5" spans="1:4">
      <c r="A5" s="4" t="s">
        <v>122</v>
      </c>
      <c r="D5" s="8" t="n">
        <v>3.3</v>
      </c>
    </row>
    <row r="6" spans="1:4">
      <c r="A6" s="4" t="s">
        <v>123</v>
      </c>
      <c r="D6" s="7" t="n">
        <v>420.1</v>
      </c>
    </row>
    <row r="7" spans="1:4">
      <c r="A7" s="4" t="s">
        <v>577</v>
      </c>
      <c r="D7" s="6" t="n">
        <v>5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578</v>
      </c>
      <c r="B1" s="2" t="s">
        <v>1</v>
      </c>
    </row>
    <row r="2" spans="1:2">
      <c r="B2" s="2" t="s">
        <v>579</v>
      </c>
    </row>
    <row r="3" spans="1:2">
      <c r="A3" s="4" t="s">
        <v>580</v>
      </c>
    </row>
    <row r="4" spans="1:2">
      <c r="A4" s="3" t="s">
        <v>581</v>
      </c>
    </row>
    <row r="5" spans="1:2">
      <c r="A5" s="4" t="s">
        <v>582</v>
      </c>
      <c r="B5" s="4" t="s">
        <v>583</v>
      </c>
    </row>
    <row r="6" spans="1:2">
      <c r="A6" s="4" t="s">
        <v>584</v>
      </c>
    </row>
    <row r="7" spans="1:2">
      <c r="A7" s="3" t="s">
        <v>581</v>
      </c>
    </row>
    <row r="8" spans="1:2">
      <c r="A8" s="4" t="s">
        <v>585</v>
      </c>
      <c r="B8" s="5" t="n">
        <v>400000</v>
      </c>
    </row>
    <row r="9" spans="1:2">
      <c r="A9" s="4" t="s">
        <v>586</v>
      </c>
      <c r="B9" s="10" t="n">
        <v>110.13</v>
      </c>
    </row>
    <row r="10" spans="1:2">
      <c r="A10" s="4" t="s">
        <v>587</v>
      </c>
    </row>
    <row r="11" spans="1:2">
      <c r="A11" s="3" t="s">
        <v>581</v>
      </c>
    </row>
    <row r="12" spans="1:2">
      <c r="A12" s="4" t="s">
        <v>588</v>
      </c>
      <c r="B12" s="4" t="s">
        <v>379</v>
      </c>
    </row>
    <row r="13" spans="1:2">
      <c r="A13" s="4" t="s">
        <v>589</v>
      </c>
      <c r="B13" s="5" t="n">
        <v>16900000</v>
      </c>
    </row>
    <row r="14" spans="1:2">
      <c r="A14" s="4" t="s">
        <v>590</v>
      </c>
      <c r="B14" s="4" t="s">
        <v>591</v>
      </c>
    </row>
    <row r="15" spans="1:2">
      <c r="A15" s="4" t="s">
        <v>592</v>
      </c>
    </row>
    <row r="16" spans="1:2">
      <c r="A16" s="3" t="s">
        <v>581</v>
      </c>
    </row>
    <row r="17" spans="1:2">
      <c r="A17" s="4" t="s">
        <v>582</v>
      </c>
      <c r="B17" s="4" t="s">
        <v>377</v>
      </c>
    </row>
    <row r="18" spans="1:2">
      <c r="A18" s="4" t="s">
        <v>593</v>
      </c>
    </row>
    <row r="19" spans="1:2">
      <c r="A19" s="3" t="s">
        <v>581</v>
      </c>
    </row>
    <row r="20" spans="1:2">
      <c r="A20" s="4" t="s">
        <v>582</v>
      </c>
      <c r="B20" s="4" t="s">
        <v>583</v>
      </c>
    </row>
    <row r="21" spans="1:2">
      <c r="A21" s="4" t="s">
        <v>594</v>
      </c>
      <c r="B21" s="5" t="n">
        <v>8000000</v>
      </c>
    </row>
    <row r="22" spans="1:2">
      <c r="A22" s="4" t="s">
        <v>595</v>
      </c>
    </row>
    <row r="23" spans="1:2">
      <c r="A23" s="3" t="s">
        <v>581</v>
      </c>
    </row>
    <row r="24" spans="1:2">
      <c r="A24" s="4" t="s">
        <v>582</v>
      </c>
      <c r="B24" s="4" t="s">
        <v>596</v>
      </c>
    </row>
    <row r="25" spans="1:2">
      <c r="A25" s="4" t="s">
        <v>589</v>
      </c>
      <c r="B25" s="5" t="n">
        <v>2900000</v>
      </c>
    </row>
    <row r="26" spans="1:2">
      <c r="A26" s="4" t="s">
        <v>590</v>
      </c>
      <c r="B26" s="4" t="s">
        <v>597</v>
      </c>
    </row>
    <row r="27" spans="1:2">
      <c r="A27" s="4" t="s">
        <v>598</v>
      </c>
      <c r="B27" s="4" t="s">
        <v>599</v>
      </c>
    </row>
    <row r="28" spans="1:2">
      <c r="A28" s="4" t="s">
        <v>600</v>
      </c>
      <c r="B28" s="4" t="s">
        <v>364</v>
      </c>
    </row>
    <row r="29" spans="1:2">
      <c r="A29" s="4" t="s">
        <v>601</v>
      </c>
      <c r="B29" s="5" t="n">
        <v>625</v>
      </c>
    </row>
    <row r="30" spans="1:2">
      <c r="A30" s="4" t="s">
        <v>602</v>
      </c>
      <c r="B30" s="6" t="n">
        <v>25000</v>
      </c>
    </row>
    <row r="31" spans="1:2">
      <c r="A31" s="4" t="s">
        <v>603</v>
      </c>
    </row>
    <row r="32" spans="1:2">
      <c r="A32" s="3" t="s">
        <v>581</v>
      </c>
    </row>
    <row r="33" spans="1:2">
      <c r="A33" s="4" t="s">
        <v>594</v>
      </c>
      <c r="B33" s="5" t="n">
        <v>2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604</v>
      </c>
      <c r="B1" s="2" t="s">
        <v>1</v>
      </c>
    </row>
    <row r="2" spans="1:4">
      <c r="B2" s="2" t="s">
        <v>2</v>
      </c>
      <c r="C2" s="2" t="s">
        <v>30</v>
      </c>
      <c r="D2" s="2" t="s">
        <v>78</v>
      </c>
    </row>
    <row r="3" spans="1:4">
      <c r="A3" s="3" t="s">
        <v>605</v>
      </c>
    </row>
    <row r="4" spans="1:4">
      <c r="A4" s="4" t="s">
        <v>606</v>
      </c>
      <c r="B4" s="8" t="n">
        <v>2.1</v>
      </c>
    </row>
    <row r="5" spans="1:4">
      <c r="A5" s="4" t="s">
        <v>607</v>
      </c>
      <c r="B5" s="5" t="n">
        <v>0</v>
      </c>
    </row>
    <row r="6" spans="1:4">
      <c r="A6" s="4" t="s">
        <v>608</v>
      </c>
      <c r="B6" s="5" t="n">
        <v>0</v>
      </c>
    </row>
    <row r="7" spans="1:4">
      <c r="A7" s="4" t="s">
        <v>609</v>
      </c>
      <c r="B7" s="8" t="n">
        <v>-0.5</v>
      </c>
    </row>
    <row r="8" spans="1:4">
      <c r="A8" s="4" t="s">
        <v>610</v>
      </c>
      <c r="B8" s="8" t="n">
        <v>1.6</v>
      </c>
      <c r="C8" s="8" t="n">
        <v>2.1</v>
      </c>
    </row>
    <row r="9" spans="1:4">
      <c r="A9" s="3" t="s">
        <v>611</v>
      </c>
    </row>
    <row r="10" spans="1:4">
      <c r="A10" s="4" t="s">
        <v>612</v>
      </c>
      <c r="B10" s="10" t="n">
        <v>13.42</v>
      </c>
    </row>
    <row r="11" spans="1:4">
      <c r="A11" s="4" t="s">
        <v>613</v>
      </c>
      <c r="B11" s="5" t="n">
        <v>0</v>
      </c>
    </row>
    <row r="12" spans="1:4">
      <c r="A12" s="4" t="s">
        <v>614</v>
      </c>
      <c r="B12" s="5" t="n">
        <v>0</v>
      </c>
    </row>
    <row r="13" spans="1:4">
      <c r="A13" s="4" t="s">
        <v>615</v>
      </c>
      <c r="B13" s="13" t="n">
        <v>14.44</v>
      </c>
    </row>
    <row r="14" spans="1:4">
      <c r="A14" s="4" t="s">
        <v>616</v>
      </c>
      <c r="B14" s="10" t="n">
        <v>13.11</v>
      </c>
      <c r="C14" s="10" t="n">
        <v>13.42</v>
      </c>
    </row>
    <row r="15" spans="1:4">
      <c r="A15" s="3" t="s">
        <v>617</v>
      </c>
    </row>
    <row r="16" spans="1:4">
      <c r="A16" s="4" t="s">
        <v>618</v>
      </c>
      <c r="B16" s="4" t="s">
        <v>619</v>
      </c>
      <c r="C16" s="4" t="s">
        <v>620</v>
      </c>
    </row>
    <row r="17" spans="1:4">
      <c r="A17" s="4" t="s">
        <v>621</v>
      </c>
      <c r="B17" s="7" t="n">
        <v>190.6</v>
      </c>
      <c r="C17" s="7" t="n">
        <v>244.9</v>
      </c>
    </row>
    <row r="18" spans="1:4">
      <c r="A18" s="4" t="s">
        <v>622</v>
      </c>
      <c r="B18" s="8" t="n">
        <v>1.6</v>
      </c>
    </row>
    <row r="19" spans="1:4">
      <c r="A19" s="4" t="s">
        <v>623</v>
      </c>
      <c r="B19" s="10" t="n">
        <v>13.11</v>
      </c>
    </row>
    <row r="20" spans="1:4">
      <c r="A20" s="4" t="s">
        <v>624</v>
      </c>
      <c r="B20" s="4" t="s">
        <v>619</v>
      </c>
    </row>
    <row r="21" spans="1:4">
      <c r="A21" s="4" t="s">
        <v>625</v>
      </c>
      <c r="B21" s="7" t="n">
        <v>190.6</v>
      </c>
    </row>
    <row r="22" spans="1:4">
      <c r="A22" s="4" t="s">
        <v>626</v>
      </c>
      <c r="B22" s="7" t="n">
        <v>61.2</v>
      </c>
      <c r="C22" s="8" t="n">
        <v>176.1</v>
      </c>
      <c r="D22" s="7" t="n">
        <v>301.1</v>
      </c>
    </row>
    <row r="23" spans="1:4">
      <c r="A23" s="4" t="s">
        <v>627</v>
      </c>
      <c r="C23" s="7" t="n">
        <v>8.1</v>
      </c>
      <c r="D23" s="7" t="n">
        <v>14.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28</v>
      </c>
      <c r="B1" s="2" t="s">
        <v>1</v>
      </c>
    </row>
    <row r="2" spans="1:4">
      <c r="B2" s="2" t="s">
        <v>2</v>
      </c>
      <c r="C2" s="2" t="s">
        <v>30</v>
      </c>
      <c r="D2" s="2" t="s">
        <v>78</v>
      </c>
    </row>
    <row r="3" spans="1:4">
      <c r="A3" s="3" t="s">
        <v>629</v>
      </c>
    </row>
    <row r="4" spans="1:4">
      <c r="A4" s="4" t="s">
        <v>630</v>
      </c>
      <c r="B4" s="8" t="n">
        <v>4.2</v>
      </c>
    </row>
    <row r="5" spans="1:4">
      <c r="A5" s="4" t="s">
        <v>631</v>
      </c>
      <c r="B5" s="8" t="n">
        <v>-0.6</v>
      </c>
    </row>
    <row r="6" spans="1:4">
      <c r="A6" s="4" t="s">
        <v>632</v>
      </c>
    </row>
    <row r="7" spans="1:4">
      <c r="A7" s="3" t="s">
        <v>633</v>
      </c>
    </row>
    <row r="8" spans="1:4">
      <c r="A8" s="4" t="s">
        <v>634</v>
      </c>
      <c r="B8" s="7" t="n">
        <v>62.6</v>
      </c>
    </row>
    <row r="9" spans="1:4">
      <c r="A9" s="4" t="s">
        <v>635</v>
      </c>
    </row>
    <row r="10" spans="1:4">
      <c r="A10" s="3" t="s">
        <v>629</v>
      </c>
    </row>
    <row r="11" spans="1:4">
      <c r="A11" s="4" t="s">
        <v>606</v>
      </c>
      <c r="B11" s="8" t="n">
        <v>1.1</v>
      </c>
    </row>
    <row r="12" spans="1:4">
      <c r="A12" s="4" t="s">
        <v>630</v>
      </c>
      <c r="B12" s="8" t="n">
        <v>0.3</v>
      </c>
    </row>
    <row r="13" spans="1:4">
      <c r="A13" s="4" t="s">
        <v>636</v>
      </c>
      <c r="B13" s="8" t="n">
        <v>-0.4</v>
      </c>
    </row>
    <row r="14" spans="1:4">
      <c r="A14" s="4" t="s">
        <v>631</v>
      </c>
      <c r="B14" s="5" t="n">
        <v>0</v>
      </c>
    </row>
    <row r="15" spans="1:4">
      <c r="A15" s="4" t="s">
        <v>610</v>
      </c>
      <c r="B15" s="5" t="n">
        <v>1</v>
      </c>
      <c r="C15" s="8" t="n">
        <v>1.1</v>
      </c>
    </row>
    <row r="16" spans="1:4">
      <c r="A16" s="3" t="s">
        <v>637</v>
      </c>
    </row>
    <row r="17" spans="1:4">
      <c r="A17" s="4" t="s">
        <v>612</v>
      </c>
      <c r="B17" s="10" t="n">
        <v>170.97</v>
      </c>
    </row>
    <row r="18" spans="1:4">
      <c r="A18" s="4" t="s">
        <v>638</v>
      </c>
      <c r="B18" s="13" t="n">
        <v>148.54</v>
      </c>
      <c r="C18" s="10" t="n">
        <v>170.97</v>
      </c>
    </row>
    <row r="19" spans="1:4">
      <c r="A19" s="4" t="s">
        <v>639</v>
      </c>
      <c r="B19" s="13" t="n">
        <v>170.97</v>
      </c>
    </row>
    <row r="20" spans="1:4">
      <c r="A20" s="4" t="s">
        <v>640</v>
      </c>
      <c r="B20" s="5" t="n">
        <v>0</v>
      </c>
    </row>
    <row r="21" spans="1:4">
      <c r="A21" s="4" t="s">
        <v>616</v>
      </c>
      <c r="B21" s="10" t="n">
        <v>163.55</v>
      </c>
      <c r="C21" s="10" t="n">
        <v>170.97</v>
      </c>
    </row>
    <row r="22" spans="1:4">
      <c r="A22" s="4" t="s">
        <v>641</v>
      </c>
    </row>
    <row r="23" spans="1:4">
      <c r="A23" s="3" t="s">
        <v>629</v>
      </c>
    </row>
    <row r="24" spans="1:4">
      <c r="A24" s="4" t="s">
        <v>606</v>
      </c>
      <c r="B24" s="8" t="n">
        <v>6.5</v>
      </c>
    </row>
    <row r="25" spans="1:4">
      <c r="A25" s="4" t="s">
        <v>630</v>
      </c>
      <c r="B25" s="8" t="n">
        <v>3.9</v>
      </c>
    </row>
    <row r="26" spans="1:4">
      <c r="A26" s="4" t="s">
        <v>636</v>
      </c>
      <c r="B26" s="8" t="n">
        <v>-3.3</v>
      </c>
    </row>
    <row r="27" spans="1:4">
      <c r="A27" s="4" t="s">
        <v>631</v>
      </c>
      <c r="B27" s="8" t="n">
        <v>-0.6</v>
      </c>
    </row>
    <row r="28" spans="1:4">
      <c r="A28" s="4" t="s">
        <v>610</v>
      </c>
      <c r="B28" s="8" t="n">
        <v>6.5</v>
      </c>
      <c r="C28" s="8" t="n">
        <v>6.5</v>
      </c>
    </row>
    <row r="29" spans="1:4">
      <c r="A29" s="3" t="s">
        <v>637</v>
      </c>
    </row>
    <row r="30" spans="1:4">
      <c r="A30" s="4" t="s">
        <v>612</v>
      </c>
      <c r="B30" s="10" t="n">
        <v>130.14</v>
      </c>
    </row>
    <row r="31" spans="1:4">
      <c r="A31" s="4" t="s">
        <v>638</v>
      </c>
      <c r="B31" s="13" t="n">
        <v>141.35</v>
      </c>
      <c r="C31" s="10" t="n">
        <v>160.6</v>
      </c>
      <c r="D31" s="10" t="n">
        <v>122.36</v>
      </c>
    </row>
    <row r="32" spans="1:4">
      <c r="A32" s="4" t="s">
        <v>639</v>
      </c>
      <c r="B32" s="13" t="n">
        <v>119.88</v>
      </c>
    </row>
    <row r="33" spans="1:4">
      <c r="A33" s="4" t="s">
        <v>640</v>
      </c>
      <c r="B33" s="13" t="n">
        <v>139.56</v>
      </c>
    </row>
    <row r="34" spans="1:4">
      <c r="A34" s="4" t="s">
        <v>616</v>
      </c>
      <c r="B34" s="10" t="n">
        <v>141.16</v>
      </c>
      <c r="C34" s="10" t="n">
        <v>130.14</v>
      </c>
    </row>
    <row r="35" spans="1:4">
      <c r="A35" s="3" t="s">
        <v>633</v>
      </c>
    </row>
    <row r="36" spans="1:4">
      <c r="A36" s="4" t="s">
        <v>642</v>
      </c>
      <c r="B36" s="4" t="s">
        <v>643</v>
      </c>
      <c r="C36" s="4" t="s">
        <v>644</v>
      </c>
    </row>
    <row r="37" spans="1:4">
      <c r="A37" s="4" t="s">
        <v>621</v>
      </c>
      <c r="B37" s="7" t="n">
        <v>854.1</v>
      </c>
      <c r="C37" s="7" t="n">
        <v>852.7</v>
      </c>
    </row>
    <row r="38" spans="1:4">
      <c r="A38" s="4" t="s">
        <v>634</v>
      </c>
      <c r="B38" s="7" t="n">
        <v>462.6</v>
      </c>
      <c r="C38" s="6" t="n">
        <v>513</v>
      </c>
      <c r="D38" s="7" t="n">
        <v>35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45</v>
      </c>
      <c r="B1" s="2" t="s">
        <v>1</v>
      </c>
    </row>
    <row r="2" spans="1:2">
      <c r="B2" s="2" t="s">
        <v>646</v>
      </c>
    </row>
    <row r="3" spans="1:2">
      <c r="A3" s="3" t="s">
        <v>647</v>
      </c>
    </row>
    <row r="4" spans="1:2">
      <c r="A4" s="4" t="s">
        <v>648</v>
      </c>
      <c r="B4" s="8" t="n">
        <v>8.199999999999999</v>
      </c>
    </row>
    <row r="5" spans="1:2">
      <c r="A5" s="4" t="s">
        <v>649</v>
      </c>
      <c r="B5" s="8" t="n">
        <v>4.1</v>
      </c>
    </row>
    <row r="6" spans="1:2">
      <c r="A6" s="4" t="s">
        <v>650</v>
      </c>
      <c r="B6" s="8" t="n">
        <v>-4.2</v>
      </c>
    </row>
    <row r="7" spans="1:2">
      <c r="A7" s="4" t="s">
        <v>651</v>
      </c>
      <c r="B7" s="8" t="n">
        <v>0.6</v>
      </c>
    </row>
    <row r="8" spans="1:2">
      <c r="A8" s="4" t="s">
        <v>652</v>
      </c>
      <c r="B8" s="8" t="n">
        <v>0.1</v>
      </c>
    </row>
    <row r="9" spans="1:2">
      <c r="A9" s="4" t="s">
        <v>653</v>
      </c>
      <c r="B9" s="8" t="n">
        <v>8.8000000000000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78</v>
      </c>
    </row>
    <row r="3" spans="1:4">
      <c r="A3" s="3" t="s">
        <v>655</v>
      </c>
    </row>
    <row r="4" spans="1:4">
      <c r="A4" s="4" t="s">
        <v>656</v>
      </c>
      <c r="B4" s="7" t="n">
        <v>475.7</v>
      </c>
      <c r="C4" s="7" t="n">
        <v>392.9</v>
      </c>
      <c r="D4" s="7" t="n">
        <v>221.4</v>
      </c>
    </row>
    <row r="5" spans="1:4">
      <c r="A5" s="4" t="s">
        <v>657</v>
      </c>
    </row>
    <row r="6" spans="1:4">
      <c r="A6" s="3" t="s">
        <v>655</v>
      </c>
    </row>
    <row r="7" spans="1:4">
      <c r="A7" s="4" t="s">
        <v>656</v>
      </c>
      <c r="B7" s="8" t="n">
        <v>7.3</v>
      </c>
      <c r="C7" s="8" t="n">
        <v>6.2</v>
      </c>
      <c r="D7" s="8" t="n">
        <v>3.9</v>
      </c>
    </row>
    <row r="8" spans="1:4">
      <c r="A8" s="4" t="s">
        <v>658</v>
      </c>
    </row>
    <row r="9" spans="1:4">
      <c r="A9" s="3" t="s">
        <v>655</v>
      </c>
    </row>
    <row r="10" spans="1:4">
      <c r="A10" s="4" t="s">
        <v>656</v>
      </c>
      <c r="B10" s="8" t="n">
        <v>56.2</v>
      </c>
      <c r="C10" s="8" t="n">
        <v>40.9</v>
      </c>
      <c r="D10" s="8" t="n">
        <v>20.4</v>
      </c>
    </row>
    <row r="11" spans="1:4">
      <c r="A11" s="4" t="s">
        <v>87</v>
      </c>
    </row>
    <row r="12" spans="1:4">
      <c r="A12" s="3" t="s">
        <v>655</v>
      </c>
    </row>
    <row r="13" spans="1:4">
      <c r="A13" s="4" t="s">
        <v>656</v>
      </c>
      <c r="B13" s="8" t="n">
        <v>152.6</v>
      </c>
      <c r="C13" s="8" t="n">
        <v>132.9</v>
      </c>
      <c r="D13" s="8" t="n">
        <v>74.8</v>
      </c>
    </row>
    <row r="14" spans="1:4">
      <c r="A14" s="4" t="s">
        <v>88</v>
      </c>
    </row>
    <row r="15" spans="1:4">
      <c r="A15" s="3" t="s">
        <v>655</v>
      </c>
    </row>
    <row r="16" spans="1:4">
      <c r="A16" s="4" t="s">
        <v>656</v>
      </c>
      <c r="B16" s="8" t="n">
        <v>186.5</v>
      </c>
      <c r="C16" s="8" t="n">
        <v>152.4</v>
      </c>
      <c r="D16" s="8" t="n">
        <v>84.09999999999999</v>
      </c>
    </row>
    <row r="17" spans="1:4">
      <c r="A17" s="4" t="s">
        <v>89</v>
      </c>
    </row>
    <row r="18" spans="1:4">
      <c r="A18" s="3" t="s">
        <v>655</v>
      </c>
    </row>
    <row r="19" spans="1:4">
      <c r="A19" s="4" t="s">
        <v>656</v>
      </c>
      <c r="B19" s="7" t="n">
        <v>73.09999999999999</v>
      </c>
      <c r="C19" s="7" t="n">
        <v>60.5</v>
      </c>
      <c r="D19" s="7" t="n">
        <v>3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381</v>
      </c>
    </row>
    <row r="3" spans="1:2">
      <c r="A3" s="3" t="s">
        <v>198</v>
      </c>
    </row>
    <row r="4" spans="1:2">
      <c r="A4" s="4" t="s">
        <v>660</v>
      </c>
      <c r="B4" s="7" t="n">
        <v>906.8</v>
      </c>
    </row>
    <row r="5" spans="1:2">
      <c r="A5" s="4" t="s">
        <v>661</v>
      </c>
      <c r="B5" s="4" t="s">
        <v>6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202</v>
      </c>
    </row>
    <row r="4" spans="1:12">
      <c r="A4" s="4" t="s">
        <v>664</v>
      </c>
      <c r="J4" s="6" t="n">
        <v>-210</v>
      </c>
      <c r="K4" s="7" t="n">
        <v>-195.3</v>
      </c>
      <c r="L4" s="7" t="n">
        <v>-21.3</v>
      </c>
    </row>
    <row r="5" spans="1:12">
      <c r="A5" s="4" t="s">
        <v>665</v>
      </c>
      <c r="J5" s="8" t="n">
        <v>15.9</v>
      </c>
      <c r="K5" s="5" t="n">
        <v>23</v>
      </c>
      <c r="L5" s="8" t="n">
        <v>-100.6</v>
      </c>
    </row>
    <row r="6" spans="1:12">
      <c r="A6" s="4" t="s">
        <v>94</v>
      </c>
      <c r="B6" s="7" t="n">
        <v>-30.6</v>
      </c>
      <c r="C6" s="7" t="n">
        <v>-53.2</v>
      </c>
      <c r="D6" s="7" t="n">
        <v>-57.8</v>
      </c>
      <c r="E6" s="7" t="n">
        <v>-52.5</v>
      </c>
      <c r="F6" s="6" t="n">
        <v>-26</v>
      </c>
      <c r="G6" s="7" t="n">
        <v>-57.3</v>
      </c>
      <c r="H6" s="7" t="n">
        <v>-53.4</v>
      </c>
      <c r="I6" s="7" t="n">
        <v>-35.6</v>
      </c>
      <c r="J6" s="7" t="n">
        <v>-194.1</v>
      </c>
      <c r="K6" s="7" t="n">
        <v>-172.3</v>
      </c>
      <c r="L6" s="7" t="n">
        <v>-121.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6</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667</v>
      </c>
    </row>
    <row r="4" spans="1:12">
      <c r="A4" s="4" t="s">
        <v>668</v>
      </c>
      <c r="J4" s="7" t="n">
        <v>3.4</v>
      </c>
      <c r="K4" s="7" t="n">
        <v>1.9</v>
      </c>
      <c r="L4" s="7" t="n">
        <v>1.8</v>
      </c>
    </row>
    <row r="5" spans="1:12">
      <c r="A5" s="4" t="s">
        <v>669</v>
      </c>
      <c r="J5" s="5" t="n">
        <v>0</v>
      </c>
      <c r="K5" s="8" t="n">
        <v>-0.6</v>
      </c>
      <c r="L5" s="5" t="n">
        <v>-3</v>
      </c>
    </row>
    <row r="6" spans="1:12">
      <c r="A6" s="3" t="s">
        <v>670</v>
      </c>
    </row>
    <row r="7" spans="1:12">
      <c r="A7" s="4" t="s">
        <v>668</v>
      </c>
      <c r="J7" s="8" t="n">
        <v>0.9</v>
      </c>
      <c r="K7" s="8" t="n">
        <v>1.1</v>
      </c>
      <c r="L7" s="8" t="n">
        <v>0.7</v>
      </c>
    </row>
    <row r="8" spans="1:12">
      <c r="A8" s="4" t="s">
        <v>669</v>
      </c>
      <c r="J8" s="5" t="n">
        <v>0</v>
      </c>
      <c r="K8" s="8" t="n">
        <v>-0.1</v>
      </c>
      <c r="L8" s="8" t="n">
        <v>-0.4</v>
      </c>
    </row>
    <row r="9" spans="1:12">
      <c r="A9" s="3" t="s">
        <v>671</v>
      </c>
    </row>
    <row r="10" spans="1:12">
      <c r="A10" s="4" t="s">
        <v>668</v>
      </c>
      <c r="J10" s="8" t="n">
        <v>19.7</v>
      </c>
      <c r="K10" s="8" t="n">
        <v>19.1</v>
      </c>
      <c r="L10" s="8" t="n">
        <v>10.7</v>
      </c>
    </row>
    <row r="11" spans="1:12">
      <c r="A11" s="4" t="s">
        <v>669</v>
      </c>
      <c r="J11" s="8" t="n">
        <v>-1.5</v>
      </c>
      <c r="K11" s="5" t="n">
        <v>-1</v>
      </c>
      <c r="L11" s="8" t="n">
        <v>-0.4</v>
      </c>
    </row>
    <row r="12" spans="1:12">
      <c r="A12" s="4" t="s">
        <v>106</v>
      </c>
      <c r="B12" s="7" t="n">
        <v>7.6</v>
      </c>
      <c r="C12" s="7" t="n">
        <v>7.7</v>
      </c>
      <c r="D12" s="7" t="n">
        <v>2.8</v>
      </c>
      <c r="E12" s="7" t="n">
        <v>4.4</v>
      </c>
      <c r="F12" s="7" t="n">
        <v>5.4</v>
      </c>
      <c r="G12" s="7" t="n">
        <v>6.8</v>
      </c>
      <c r="H12" s="7" t="n">
        <v>3.9</v>
      </c>
      <c r="I12" s="7" t="n">
        <v>4.3</v>
      </c>
      <c r="J12" s="7" t="n">
        <v>22.5</v>
      </c>
      <c r="K12" s="7" t="n">
        <v>20.4</v>
      </c>
      <c r="L12" s="7" t="n">
        <v>9.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72</v>
      </c>
      <c r="B1" s="2" t="s">
        <v>1</v>
      </c>
    </row>
    <row r="2" spans="1:4">
      <c r="B2" s="2" t="s">
        <v>2</v>
      </c>
      <c r="C2" s="2" t="s">
        <v>30</v>
      </c>
      <c r="D2" s="2" t="s">
        <v>78</v>
      </c>
    </row>
    <row r="3" spans="1:4">
      <c r="A3" s="3" t="s">
        <v>202</v>
      </c>
    </row>
    <row r="4" spans="1:4">
      <c r="A4" s="4" t="s">
        <v>673</v>
      </c>
      <c r="B4" s="4" t="s">
        <v>674</v>
      </c>
      <c r="C4" s="4" t="s">
        <v>674</v>
      </c>
      <c r="D4" s="4" t="s">
        <v>674</v>
      </c>
    </row>
    <row r="5" spans="1:4">
      <c r="A5" s="4" t="s">
        <v>675</v>
      </c>
      <c r="B5" s="4" t="s">
        <v>676</v>
      </c>
      <c r="C5" s="4" t="s">
        <v>677</v>
      </c>
      <c r="D5" s="4" t="s">
        <v>678</v>
      </c>
    </row>
    <row r="6" spans="1:4">
      <c r="A6" s="4" t="s">
        <v>679</v>
      </c>
      <c r="B6" s="4" t="s">
        <v>680</v>
      </c>
      <c r="C6" s="4" t="s">
        <v>681</v>
      </c>
      <c r="D6" s="4" t="s">
        <v>682</v>
      </c>
    </row>
    <row r="7" spans="1:4">
      <c r="A7" s="4" t="s">
        <v>683</v>
      </c>
      <c r="B7" s="4" t="s">
        <v>684</v>
      </c>
      <c r="C7" s="4" t="s">
        <v>685</v>
      </c>
      <c r="D7" s="4" t="s">
        <v>686</v>
      </c>
    </row>
    <row r="8" spans="1:4">
      <c r="A8" s="4" t="s">
        <v>687</v>
      </c>
      <c r="B8" s="4" t="s">
        <v>688</v>
      </c>
      <c r="C8" s="4" t="s">
        <v>689</v>
      </c>
      <c r="D8" s="4" t="s">
        <v>690</v>
      </c>
    </row>
    <row r="9" spans="1:4">
      <c r="A9" s="4" t="s">
        <v>691</v>
      </c>
      <c r="B9" s="4" t="s">
        <v>692</v>
      </c>
      <c r="C9" s="4" t="s">
        <v>693</v>
      </c>
      <c r="D9" s="4" t="s">
        <v>694</v>
      </c>
    </row>
    <row r="10" spans="1:4">
      <c r="A10" s="4" t="s">
        <v>695</v>
      </c>
      <c r="B10" s="4" t="s">
        <v>696</v>
      </c>
      <c r="C10" s="4" t="s">
        <v>697</v>
      </c>
      <c r="D10" s="4" t="s">
        <v>698</v>
      </c>
    </row>
    <row r="11" spans="1:4">
      <c r="A11" s="4" t="s">
        <v>699</v>
      </c>
      <c r="B11" s="4" t="s">
        <v>700</v>
      </c>
      <c r="C11" s="4" t="s">
        <v>701</v>
      </c>
      <c r="D11" s="4" t="s">
        <v>702</v>
      </c>
    </row>
    <row r="12" spans="1:4">
      <c r="A12" s="4" t="s">
        <v>106</v>
      </c>
      <c r="B12" s="4" t="s">
        <v>703</v>
      </c>
      <c r="C12" s="4" t="s">
        <v>704</v>
      </c>
      <c r="D12" s="4" t="s">
        <v>7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0</v>
      </c>
    </row>
    <row r="3" spans="1:3">
      <c r="A3" s="3" t="s">
        <v>707</v>
      </c>
    </row>
    <row r="4" spans="1:3">
      <c r="A4" s="4" t="s">
        <v>708</v>
      </c>
      <c r="B4" s="7" t="n">
        <v>35.9</v>
      </c>
      <c r="C4" s="7" t="n">
        <v>43.5</v>
      </c>
    </row>
    <row r="5" spans="1:3">
      <c r="A5" s="4" t="s">
        <v>47</v>
      </c>
      <c r="B5" s="8" t="n">
        <v>123.2</v>
      </c>
      <c r="C5" s="5" t="n">
        <v>62</v>
      </c>
    </row>
    <row r="6" spans="1:3">
      <c r="A6" s="4" t="s">
        <v>709</v>
      </c>
      <c r="B6" s="8" t="n">
        <v>245.3</v>
      </c>
      <c r="C6" s="8" t="n">
        <v>5.4</v>
      </c>
    </row>
    <row r="7" spans="1:3">
      <c r="A7" s="4" t="s">
        <v>710</v>
      </c>
      <c r="B7" s="8" t="n">
        <v>69.3</v>
      </c>
      <c r="C7" s="8" t="n">
        <v>41.4</v>
      </c>
    </row>
    <row r="8" spans="1:3">
      <c r="A8" s="4" t="s">
        <v>687</v>
      </c>
      <c r="B8" s="8" t="n">
        <v>45.4</v>
      </c>
      <c r="C8" s="8" t="n">
        <v>55.2</v>
      </c>
    </row>
    <row r="9" spans="1:3">
      <c r="A9" s="4" t="s">
        <v>711</v>
      </c>
      <c r="B9" s="8" t="n">
        <v>519.1</v>
      </c>
      <c r="C9" s="8" t="n">
        <v>207.5</v>
      </c>
    </row>
    <row r="10" spans="1:3">
      <c r="A10" s="4" t="s">
        <v>712</v>
      </c>
      <c r="B10" s="8" t="n">
        <v>-464.1</v>
      </c>
      <c r="C10" s="8" t="n">
        <v>-161.3</v>
      </c>
    </row>
    <row r="11" spans="1:3">
      <c r="A11" s="4" t="s">
        <v>713</v>
      </c>
      <c r="B11" s="5" t="n">
        <v>55</v>
      </c>
      <c r="C11" s="8" t="n">
        <v>46.2</v>
      </c>
    </row>
    <row r="12" spans="1:3">
      <c r="A12" s="3" t="s">
        <v>714</v>
      </c>
    </row>
    <row r="13" spans="1:3">
      <c r="A13" s="4" t="s">
        <v>715</v>
      </c>
      <c r="B13" s="8" t="n">
        <v>-9.1</v>
      </c>
      <c r="C13" s="8" t="n">
        <v>-14.2</v>
      </c>
    </row>
    <row r="14" spans="1:3">
      <c r="A14" s="4" t="s">
        <v>716</v>
      </c>
      <c r="B14" s="8" t="n">
        <v>-36.8</v>
      </c>
      <c r="C14" s="8" t="n">
        <v>-27.7</v>
      </c>
    </row>
    <row r="15" spans="1:3">
      <c r="A15" s="4" t="s">
        <v>717</v>
      </c>
      <c r="B15" s="5" t="n">
        <v>-4</v>
      </c>
      <c r="C15" s="8" t="n">
        <v>-2.5</v>
      </c>
    </row>
    <row r="16" spans="1:3">
      <c r="A16" s="4" t="s">
        <v>718</v>
      </c>
      <c r="B16" s="8" t="n">
        <v>-49.9</v>
      </c>
      <c r="C16" s="8" t="n">
        <v>-44.4</v>
      </c>
    </row>
    <row r="17" spans="1:3">
      <c r="A17" s="4" t="s">
        <v>106</v>
      </c>
      <c r="B17" s="8" t="n">
        <v>5.1</v>
      </c>
      <c r="C17" s="7" t="n">
        <v>1.8</v>
      </c>
    </row>
    <row r="18" spans="1:3">
      <c r="A18" s="4" t="s">
        <v>719</v>
      </c>
      <c r="B18" s="7" t="n">
        <v>302.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400</v>
      </c>
    </row>
    <row r="3" spans="1:3">
      <c r="A3" s="4" t="s">
        <v>709</v>
      </c>
      <c r="B3" s="7" t="n">
        <v>245.3</v>
      </c>
      <c r="C3" s="7" t="n">
        <v>5.4</v>
      </c>
    </row>
    <row r="4" spans="1:3">
      <c r="A4" s="4" t="s">
        <v>712</v>
      </c>
      <c r="B4" s="8" t="n">
        <v>464.1</v>
      </c>
      <c r="C4" s="7" t="n">
        <v>161.3</v>
      </c>
    </row>
    <row r="5" spans="1:3">
      <c r="A5" s="4" t="s">
        <v>403</v>
      </c>
    </row>
    <row r="6" spans="1:3">
      <c r="A6" s="3" t="s">
        <v>400</v>
      </c>
    </row>
    <row r="7" spans="1:3">
      <c r="A7" s="4" t="s">
        <v>709</v>
      </c>
      <c r="B7" s="8" t="n">
        <v>385.7</v>
      </c>
    </row>
    <row r="8" spans="1:3">
      <c r="A8" s="4" t="s">
        <v>721</v>
      </c>
      <c r="B8" s="8" t="n">
        <v>5.3</v>
      </c>
    </row>
    <row r="9" spans="1:3">
      <c r="A9" s="4" t="s">
        <v>712</v>
      </c>
      <c r="B9" s="7" t="n">
        <v>38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722</v>
      </c>
      <c r="B1" s="2" t="s">
        <v>381</v>
      </c>
    </row>
    <row r="2" spans="1:2">
      <c r="A2" s="4" t="s">
        <v>723</v>
      </c>
    </row>
    <row r="3" spans="1:2">
      <c r="A3" s="3" t="s">
        <v>724</v>
      </c>
    </row>
    <row r="4" spans="1:2">
      <c r="A4" s="4" t="s">
        <v>725</v>
      </c>
      <c r="B4" s="6" t="n">
        <v>1100</v>
      </c>
    </row>
    <row r="5" spans="1:2">
      <c r="A5" s="4" t="s">
        <v>726</v>
      </c>
    </row>
    <row r="6" spans="1:2">
      <c r="A6" s="3" t="s">
        <v>724</v>
      </c>
    </row>
    <row r="7" spans="1:2">
      <c r="A7" s="4" t="s">
        <v>725</v>
      </c>
      <c r="B7" s="8" t="n">
        <v>806.4</v>
      </c>
    </row>
    <row r="8" spans="1:2">
      <c r="A8" s="4" t="s">
        <v>665</v>
      </c>
    </row>
    <row r="9" spans="1:2">
      <c r="A9" s="3" t="s">
        <v>724</v>
      </c>
    </row>
    <row r="10" spans="1:2">
      <c r="A10" s="4" t="s">
        <v>725</v>
      </c>
      <c r="B10" s="7" t="n">
        <v>4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727</v>
      </c>
      <c r="B1" s="2" t="s">
        <v>381</v>
      </c>
    </row>
    <row r="2" spans="1:2">
      <c r="A2" s="4" t="s">
        <v>728</v>
      </c>
    </row>
    <row r="3" spans="1:2">
      <c r="A3" s="3" t="s">
        <v>729</v>
      </c>
    </row>
    <row r="4" spans="1:2">
      <c r="A4" s="4" t="s">
        <v>730</v>
      </c>
      <c r="B4" s="7" t="n">
        <v>48.6</v>
      </c>
    </row>
    <row r="5" spans="1:2">
      <c r="A5" s="4" t="s">
        <v>731</v>
      </c>
    </row>
    <row r="6" spans="1:2">
      <c r="A6" s="3" t="s">
        <v>729</v>
      </c>
    </row>
    <row r="7" spans="1:2">
      <c r="A7" s="4" t="s">
        <v>730</v>
      </c>
      <c r="B7" s="8" t="n">
        <v>49.7</v>
      </c>
    </row>
    <row r="8" spans="1:2">
      <c r="A8" s="4" t="s">
        <v>665</v>
      </c>
    </row>
    <row r="9" spans="1:2">
      <c r="A9" s="3" t="s">
        <v>729</v>
      </c>
    </row>
    <row r="10" spans="1:2">
      <c r="A10" s="4" t="s">
        <v>730</v>
      </c>
      <c r="B10" s="7" t="n">
        <v>2.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32</v>
      </c>
      <c r="B1" s="2" t="s">
        <v>1</v>
      </c>
    </row>
    <row r="2" spans="1:5">
      <c r="B2" s="2" t="s">
        <v>2</v>
      </c>
      <c r="C2" s="2" t="s">
        <v>30</v>
      </c>
      <c r="D2" s="2" t="s">
        <v>78</v>
      </c>
      <c r="E2" s="2" t="s">
        <v>733</v>
      </c>
    </row>
    <row r="3" spans="1:5">
      <c r="A3" s="3" t="s">
        <v>202</v>
      </c>
    </row>
    <row r="4" spans="1:5">
      <c r="A4" s="4" t="s">
        <v>734</v>
      </c>
      <c r="C4" s="7" t="n">
        <v>0.5</v>
      </c>
      <c r="D4" s="7" t="n">
        <v>2.5</v>
      </c>
    </row>
    <row r="5" spans="1:5">
      <c r="A5" s="4" t="s">
        <v>735</v>
      </c>
      <c r="B5" s="7" t="n">
        <v>301.3</v>
      </c>
      <c r="C5" s="8" t="n">
        <v>127.7</v>
      </c>
      <c r="D5" s="8" t="n">
        <v>67.2</v>
      </c>
      <c r="E5" s="7" t="n">
        <v>10.4</v>
      </c>
    </row>
    <row r="6" spans="1:5">
      <c r="A6" s="4" t="s">
        <v>736</v>
      </c>
      <c r="B6" s="5" t="n">
        <v>34</v>
      </c>
      <c r="C6" s="8" t="n">
        <v>21.9</v>
      </c>
    </row>
    <row r="7" spans="1:5">
      <c r="A7" s="4" t="s">
        <v>737</v>
      </c>
      <c r="B7" s="8" t="n">
        <v>2.1</v>
      </c>
      <c r="C7" s="8" t="n">
        <v>1.6</v>
      </c>
      <c r="D7" s="7" t="n">
        <v>1.1</v>
      </c>
    </row>
    <row r="8" spans="1:5">
      <c r="A8" s="4" t="s">
        <v>738</v>
      </c>
      <c r="B8" s="8" t="n">
        <v>5.4</v>
      </c>
      <c r="C8" s="7" t="n">
        <v>3.3</v>
      </c>
    </row>
    <row r="9" spans="1:5">
      <c r="A9" s="4" t="s">
        <v>739</v>
      </c>
      <c r="B9"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78</v>
      </c>
    </row>
    <row r="3" spans="1:4">
      <c r="A3" s="3" t="s">
        <v>741</v>
      </c>
    </row>
    <row r="4" spans="1:4">
      <c r="A4" s="4" t="s">
        <v>742</v>
      </c>
      <c r="B4" s="7" t="n">
        <v>127.7</v>
      </c>
      <c r="C4" s="7" t="n">
        <v>67.2</v>
      </c>
      <c r="D4" s="7" t="n">
        <v>10.4</v>
      </c>
    </row>
    <row r="5" spans="1:4">
      <c r="A5" s="4" t="s">
        <v>743</v>
      </c>
      <c r="B5" s="8" t="n">
        <v>3.1</v>
      </c>
      <c r="C5" s="8" t="n">
        <v>25.2</v>
      </c>
      <c r="D5" s="8" t="n">
        <v>6.1</v>
      </c>
    </row>
    <row r="6" spans="1:4">
      <c r="A6" s="4" t="s">
        <v>744</v>
      </c>
      <c r="B6" s="5" t="n">
        <v>0</v>
      </c>
      <c r="C6" s="5" t="n">
        <v>0</v>
      </c>
      <c r="D6" s="8" t="n">
        <v>-0.6</v>
      </c>
    </row>
    <row r="7" spans="1:4">
      <c r="A7" s="4" t="s">
        <v>745</v>
      </c>
      <c r="B7" s="8" t="n">
        <v>170.5</v>
      </c>
      <c r="C7" s="8" t="n">
        <v>35.3</v>
      </c>
      <c r="D7" s="8" t="n">
        <v>51.3</v>
      </c>
    </row>
    <row r="8" spans="1:4">
      <c r="A8" s="4" t="s">
        <v>746</v>
      </c>
      <c r="B8" s="7" t="n">
        <v>301.3</v>
      </c>
      <c r="C8" s="7" t="n">
        <v>127.7</v>
      </c>
      <c r="D8" s="7" t="n">
        <v>6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206</v>
      </c>
    </row>
    <row r="4" spans="1:12">
      <c r="A4" s="4" t="s">
        <v>96</v>
      </c>
      <c r="B4" s="7" t="n">
        <v>-38.2</v>
      </c>
      <c r="C4" s="7" t="n">
        <v>-60.9</v>
      </c>
      <c r="D4" s="7" t="n">
        <v>-60.6</v>
      </c>
      <c r="E4" s="7" t="n">
        <v>-56.9</v>
      </c>
      <c r="F4" s="7" t="n">
        <v>-31.4</v>
      </c>
      <c r="G4" s="7" t="n">
        <v>-64.09999999999999</v>
      </c>
      <c r="H4" s="7" t="n">
        <v>-57.3</v>
      </c>
      <c r="I4" s="7" t="n">
        <v>-39.9</v>
      </c>
      <c r="J4" s="7" t="n">
        <v>-216.6</v>
      </c>
      <c r="K4" s="7" t="n">
        <v>-192.7</v>
      </c>
      <c r="L4" s="7" t="n">
        <v>-131.3</v>
      </c>
    </row>
    <row r="5" spans="1:12">
      <c r="A5" s="4" t="s">
        <v>98</v>
      </c>
      <c r="J5" s="8" t="n">
        <v>90.59999999999999</v>
      </c>
      <c r="K5" s="8" t="n">
        <v>87.09999999999999</v>
      </c>
      <c r="L5" s="8" t="n">
        <v>81.59999999999999</v>
      </c>
    </row>
    <row r="6" spans="1:12">
      <c r="A6" s="4" t="s">
        <v>97</v>
      </c>
      <c r="B6" s="10" t="n">
        <v>-0.42</v>
      </c>
      <c r="C6" s="10" t="n">
        <v>-0.67</v>
      </c>
      <c r="D6" s="10" t="n">
        <v>-0.67</v>
      </c>
      <c r="E6" s="10" t="n">
        <v>-0.63</v>
      </c>
      <c r="F6" s="10" t="n">
        <v>-0.35</v>
      </c>
      <c r="G6" s="10" t="n">
        <v>-0.73</v>
      </c>
      <c r="H6" s="10" t="n">
        <v>-0.66</v>
      </c>
      <c r="I6" s="10" t="n">
        <v>-0.47</v>
      </c>
      <c r="J6" s="10" t="n">
        <v>-2.39</v>
      </c>
      <c r="K6" s="10" t="n">
        <v>-2.21</v>
      </c>
      <c r="L6" s="10" t="n">
        <v>-1.6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78</v>
      </c>
    </row>
    <row r="3" spans="1:4">
      <c r="A3" s="3" t="s">
        <v>749</v>
      </c>
    </row>
    <row r="4" spans="1:4">
      <c r="A4" s="4" t="s">
        <v>750</v>
      </c>
      <c r="B4" s="8" t="n">
        <v>19.7</v>
      </c>
      <c r="C4" s="8" t="n">
        <v>20.2</v>
      </c>
      <c r="D4" s="5" t="n">
        <v>21</v>
      </c>
    </row>
    <row r="5" spans="1:4">
      <c r="A5" s="4" t="s">
        <v>641</v>
      </c>
    </row>
    <row r="6" spans="1:4">
      <c r="A6" s="3" t="s">
        <v>749</v>
      </c>
    </row>
    <row r="7" spans="1:4">
      <c r="A7" s="4" t="s">
        <v>750</v>
      </c>
      <c r="B7" s="8" t="n">
        <v>6.5</v>
      </c>
      <c r="C7" s="8" t="n">
        <v>6.5</v>
      </c>
      <c r="D7" s="8" t="n">
        <v>7.2</v>
      </c>
    </row>
    <row r="8" spans="1:4">
      <c r="A8" s="4" t="s">
        <v>751</v>
      </c>
    </row>
    <row r="9" spans="1:4">
      <c r="A9" s="3" t="s">
        <v>749</v>
      </c>
    </row>
    <row r="10" spans="1:4">
      <c r="A10" s="4" t="s">
        <v>750</v>
      </c>
      <c r="B10" s="8" t="n">
        <v>5.2</v>
      </c>
      <c r="C10" s="8" t="n">
        <v>5.2</v>
      </c>
      <c r="D10" s="8" t="n">
        <v>5.2</v>
      </c>
    </row>
    <row r="11" spans="1:4">
      <c r="A11" s="4" t="s">
        <v>752</v>
      </c>
    </row>
    <row r="12" spans="1:4">
      <c r="A12" s="3" t="s">
        <v>749</v>
      </c>
    </row>
    <row r="13" spans="1:4">
      <c r="A13" s="4" t="s">
        <v>750</v>
      </c>
      <c r="B13" s="8" t="n">
        <v>5.2</v>
      </c>
      <c r="C13" s="8" t="n">
        <v>5.2</v>
      </c>
      <c r="D13" s="8" t="n">
        <v>5.2</v>
      </c>
    </row>
    <row r="14" spans="1:4">
      <c r="A14" s="4" t="s">
        <v>753</v>
      </c>
    </row>
    <row r="15" spans="1:4">
      <c r="A15" s="3" t="s">
        <v>749</v>
      </c>
    </row>
    <row r="16" spans="1:4">
      <c r="A16" s="4" t="s">
        <v>750</v>
      </c>
      <c r="B16" s="8" t="n">
        <v>1.6</v>
      </c>
      <c r="C16" s="8" t="n">
        <v>2.1</v>
      </c>
      <c r="D16" s="8" t="n">
        <v>3.3</v>
      </c>
    </row>
    <row r="17" spans="1:4">
      <c r="A17" s="4" t="s">
        <v>635</v>
      </c>
    </row>
    <row r="18" spans="1:4">
      <c r="A18" s="3" t="s">
        <v>749</v>
      </c>
    </row>
    <row r="19" spans="1:4">
      <c r="A19" s="4" t="s">
        <v>750</v>
      </c>
      <c r="B19" s="5" t="n">
        <v>1</v>
      </c>
      <c r="C19" s="8" t="n">
        <v>1.1</v>
      </c>
      <c r="D19" s="5" t="n">
        <v>0</v>
      </c>
    </row>
    <row r="20" spans="1:4">
      <c r="A20" s="4" t="s">
        <v>754</v>
      </c>
    </row>
    <row r="21" spans="1:4">
      <c r="A21" s="3" t="s">
        <v>749</v>
      </c>
    </row>
    <row r="22" spans="1:4">
      <c r="A22" s="4" t="s">
        <v>750</v>
      </c>
      <c r="B22" s="8" t="n">
        <v>0.2</v>
      </c>
      <c r="C22" s="8" t="n">
        <v>0.1</v>
      </c>
      <c r="D22" s="8" t="n">
        <v>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210</v>
      </c>
    </row>
    <row r="4" spans="1:12">
      <c r="A4" s="4" t="s">
        <v>756</v>
      </c>
      <c r="J4" s="7" t="n">
        <v>14.7</v>
      </c>
      <c r="K4" s="7" t="n">
        <v>8.800000000000001</v>
      </c>
      <c r="L4" s="7" t="n">
        <v>3.9</v>
      </c>
    </row>
    <row r="5" spans="1:12">
      <c r="A5" s="4" t="s">
        <v>757</v>
      </c>
      <c r="J5" s="8" t="n">
        <v>-3.4</v>
      </c>
      <c r="K5" s="5" t="n">
        <v>0</v>
      </c>
      <c r="L5" s="5" t="n">
        <v>-3</v>
      </c>
    </row>
    <row r="6" spans="1:12">
      <c r="A6" s="4" t="s">
        <v>486</v>
      </c>
      <c r="J6" s="8" t="n">
        <v>-1.1</v>
      </c>
      <c r="K6" s="8" t="n">
        <v>-0.4</v>
      </c>
      <c r="L6" s="8" t="n">
        <v>-0.7</v>
      </c>
    </row>
    <row r="7" spans="1:12">
      <c r="A7" s="4" t="s">
        <v>758</v>
      </c>
      <c r="B7" s="7" t="n">
        <v>2.9</v>
      </c>
      <c r="C7" s="7" t="n">
        <v>2.1</v>
      </c>
      <c r="D7" s="7" t="n">
        <v>2.7</v>
      </c>
      <c r="E7" s="7" t="n">
        <v>2.5</v>
      </c>
      <c r="F7" s="7" t="n">
        <v>2.7</v>
      </c>
      <c r="G7" s="6" t="n">
        <v>1</v>
      </c>
      <c r="H7" s="7" t="n">
        <v>2.5</v>
      </c>
      <c r="I7" s="7" t="n">
        <v>2.2</v>
      </c>
      <c r="J7" s="7" t="n">
        <v>10.2</v>
      </c>
      <c r="K7" s="7" t="n">
        <v>8.4</v>
      </c>
      <c r="L7" s="7" t="n">
        <v>0.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78</v>
      </c>
    </row>
    <row r="3" spans="1:4">
      <c r="A3" s="3" t="s">
        <v>760</v>
      </c>
    </row>
    <row r="4" spans="1:4">
      <c r="A4" s="4" t="s">
        <v>761</v>
      </c>
      <c r="B4" s="7" t="n">
        <v>1761.6</v>
      </c>
      <c r="C4" s="7" t="n">
        <v>1378.5</v>
      </c>
      <c r="D4" s="7" t="n">
        <v>928.1</v>
      </c>
    </row>
    <row r="5" spans="1:4">
      <c r="A5" s="4" t="s">
        <v>37</v>
      </c>
      <c r="B5" s="8" t="n">
        <v>211.1</v>
      </c>
      <c r="C5" s="8" t="n">
        <v>117.2</v>
      </c>
    </row>
    <row r="6" spans="1:4">
      <c r="A6" s="4" t="s">
        <v>664</v>
      </c>
    </row>
    <row r="7" spans="1:4">
      <c r="A7" s="3" t="s">
        <v>760</v>
      </c>
    </row>
    <row r="8" spans="1:4">
      <c r="A8" s="4" t="s">
        <v>761</v>
      </c>
      <c r="B8" s="8" t="n">
        <v>1155.3</v>
      </c>
      <c r="C8" s="8" t="n">
        <v>901.8</v>
      </c>
      <c r="D8" s="8" t="n">
        <v>593.8</v>
      </c>
    </row>
    <row r="9" spans="1:4">
      <c r="A9" s="4" t="s">
        <v>37</v>
      </c>
      <c r="B9" s="8" t="n">
        <v>178.4</v>
      </c>
      <c r="C9" s="8" t="n">
        <v>102.3</v>
      </c>
    </row>
    <row r="10" spans="1:4">
      <c r="A10" s="4" t="s">
        <v>762</v>
      </c>
    </row>
    <row r="11" spans="1:4">
      <c r="A11" s="3" t="s">
        <v>760</v>
      </c>
    </row>
    <row r="12" spans="1:4">
      <c r="A12" s="4" t="s">
        <v>761</v>
      </c>
      <c r="B12" s="8" t="n">
        <v>82.09999999999999</v>
      </c>
      <c r="C12" s="8" t="n">
        <v>71.40000000000001</v>
      </c>
      <c r="D12" s="8" t="n">
        <v>45.6</v>
      </c>
    </row>
    <row r="13" spans="1:4">
      <c r="A13" s="4" t="s">
        <v>763</v>
      </c>
    </row>
    <row r="14" spans="1:4">
      <c r="A14" s="3" t="s">
        <v>760</v>
      </c>
    </row>
    <row r="15" spans="1:4">
      <c r="A15" s="4" t="s">
        <v>761</v>
      </c>
      <c r="B15" s="8" t="n">
        <v>1237.4</v>
      </c>
      <c r="C15" s="8" t="n">
        <v>973.2</v>
      </c>
      <c r="D15" s="8" t="n">
        <v>639.4</v>
      </c>
    </row>
    <row r="16" spans="1:4">
      <c r="A16" s="4" t="s">
        <v>764</v>
      </c>
    </row>
    <row r="17" spans="1:4">
      <c r="A17" s="3" t="s">
        <v>760</v>
      </c>
    </row>
    <row r="18" spans="1:4">
      <c r="A18" s="4" t="s">
        <v>761</v>
      </c>
      <c r="B18" s="8" t="n">
        <v>320.1</v>
      </c>
      <c r="C18" s="8" t="n">
        <v>247.1</v>
      </c>
      <c r="D18" s="8" t="n">
        <v>178.7</v>
      </c>
    </row>
    <row r="19" spans="1:4">
      <c r="A19" s="4" t="s">
        <v>765</v>
      </c>
    </row>
    <row r="20" spans="1:4">
      <c r="A20" s="3" t="s">
        <v>760</v>
      </c>
    </row>
    <row r="21" spans="1:4">
      <c r="A21" s="4" t="s">
        <v>761</v>
      </c>
      <c r="B21" s="8" t="n">
        <v>204.1</v>
      </c>
      <c r="C21" s="8" t="n">
        <v>158.2</v>
      </c>
      <c r="D21" s="6" t="n">
        <v>110</v>
      </c>
    </row>
    <row r="22" spans="1:4">
      <c r="A22" s="4" t="s">
        <v>766</v>
      </c>
    </row>
    <row r="23" spans="1:4">
      <c r="A23" s="3" t="s">
        <v>760</v>
      </c>
    </row>
    <row r="24" spans="1:4">
      <c r="A24" s="4" t="s">
        <v>37</v>
      </c>
      <c r="B24" s="7" t="n">
        <v>32.7</v>
      </c>
      <c r="C24" s="7" t="n">
        <v>1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768</v>
      </c>
    </row>
    <row r="4" spans="1:12">
      <c r="A4" s="4" t="s">
        <v>80</v>
      </c>
      <c r="B4" s="7" t="n">
        <v>212.3</v>
      </c>
      <c r="C4" s="7" t="n">
        <v>164.2</v>
      </c>
      <c r="D4" s="7" t="n">
        <v>168.8</v>
      </c>
      <c r="E4" s="7" t="n">
        <v>163.8</v>
      </c>
      <c r="F4" s="7" t="n">
        <v>191.1</v>
      </c>
      <c r="G4" s="7" t="n">
        <v>162.1</v>
      </c>
      <c r="H4" s="7" t="n">
        <v>169.9</v>
      </c>
      <c r="I4" s="7" t="n">
        <v>147.7</v>
      </c>
      <c r="J4" s="7" t="n">
        <v>709.1</v>
      </c>
      <c r="K4" s="7" t="n">
        <v>670.8</v>
      </c>
      <c r="L4" s="7" t="n">
        <v>492.7</v>
      </c>
    </row>
    <row r="5" spans="1:12">
      <c r="A5" s="4" t="s">
        <v>81</v>
      </c>
      <c r="B5" s="8" t="n">
        <v>296.8</v>
      </c>
      <c r="C5" s="8" t="n">
        <v>267.6</v>
      </c>
      <c r="D5" s="8" t="n">
        <v>253.8</v>
      </c>
      <c r="E5" s="8" t="n">
        <v>234.3</v>
      </c>
      <c r="F5" s="8" t="n">
        <v>209.7</v>
      </c>
      <c r="G5" s="8" t="n">
        <v>183.7</v>
      </c>
      <c r="H5" s="8" t="n">
        <v>164.8</v>
      </c>
      <c r="I5" s="8" t="n">
        <v>149.5</v>
      </c>
      <c r="J5" s="8" t="n">
        <v>1052.5</v>
      </c>
      <c r="K5" s="8" t="n">
        <v>707.7</v>
      </c>
      <c r="L5" s="8" t="n">
        <v>435.4</v>
      </c>
    </row>
    <row r="6" spans="1:12">
      <c r="A6" s="4" t="s">
        <v>82</v>
      </c>
      <c r="B6" s="7" t="n">
        <v>509.1</v>
      </c>
      <c r="C6" s="7" t="n">
        <v>431.8</v>
      </c>
      <c r="D6" s="7" t="n">
        <v>422.6</v>
      </c>
      <c r="E6" s="7" t="n">
        <v>398.1</v>
      </c>
      <c r="F6" s="7" t="n">
        <v>400.8</v>
      </c>
      <c r="G6" s="7" t="n">
        <v>345.8</v>
      </c>
      <c r="H6" s="7" t="n">
        <v>334.7</v>
      </c>
      <c r="I6" s="7" t="n">
        <v>297.2</v>
      </c>
      <c r="J6" s="8" t="n">
        <v>1761.6</v>
      </c>
      <c r="K6" s="8" t="n">
        <v>1378.5</v>
      </c>
      <c r="L6" s="8" t="n">
        <v>928.1</v>
      </c>
    </row>
    <row r="7" spans="1:12">
      <c r="A7" s="4" t="s">
        <v>769</v>
      </c>
    </row>
    <row r="8" spans="1:12">
      <c r="A8" s="3" t="s">
        <v>768</v>
      </c>
    </row>
    <row r="9" spans="1:12">
      <c r="A9" s="4" t="s">
        <v>81</v>
      </c>
      <c r="J9" s="8" t="n">
        <v>550.8</v>
      </c>
      <c r="K9" s="5" t="n">
        <v>357</v>
      </c>
      <c r="L9" s="8" t="n">
        <v>212.7</v>
      </c>
    </row>
    <row r="10" spans="1:12">
      <c r="A10" s="4" t="s">
        <v>770</v>
      </c>
    </row>
    <row r="11" spans="1:12">
      <c r="A11" s="3" t="s">
        <v>768</v>
      </c>
    </row>
    <row r="12" spans="1:12">
      <c r="A12" s="4" t="s">
        <v>81</v>
      </c>
      <c r="J12" s="7" t="n">
        <v>501.7</v>
      </c>
      <c r="K12" s="7" t="n">
        <v>350.7</v>
      </c>
      <c r="L12" s="7" t="n">
        <v>222.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72</v>
      </c>
      <c r="J1" s="2" t="s">
        <v>1</v>
      </c>
    </row>
    <row r="2" spans="1:12">
      <c r="B2" s="2" t="s">
        <v>2</v>
      </c>
      <c r="C2" s="2" t="s">
        <v>73</v>
      </c>
      <c r="D2" s="2" t="s">
        <v>4</v>
      </c>
      <c r="E2" s="2" t="s">
        <v>74</v>
      </c>
      <c r="F2" s="2" t="s">
        <v>30</v>
      </c>
      <c r="G2" s="2" t="s">
        <v>75</v>
      </c>
      <c r="H2" s="2" t="s">
        <v>76</v>
      </c>
      <c r="I2" s="2" t="s">
        <v>77</v>
      </c>
      <c r="J2" s="2" t="s">
        <v>2</v>
      </c>
      <c r="K2" s="2" t="s">
        <v>30</v>
      </c>
      <c r="L2" s="2" t="s">
        <v>78</v>
      </c>
    </row>
    <row r="3" spans="1:12">
      <c r="A3" s="3" t="s">
        <v>79</v>
      </c>
    </row>
    <row r="4" spans="1:12">
      <c r="A4" s="4" t="s">
        <v>80</v>
      </c>
      <c r="B4" s="7" t="n">
        <v>212.3</v>
      </c>
      <c r="C4" s="7" t="n">
        <v>164.2</v>
      </c>
      <c r="D4" s="7" t="n">
        <v>168.8</v>
      </c>
      <c r="E4" s="7" t="n">
        <v>163.8</v>
      </c>
      <c r="F4" s="7" t="n">
        <v>191.1</v>
      </c>
      <c r="G4" s="7" t="n">
        <v>162.1</v>
      </c>
      <c r="H4" s="7" t="n">
        <v>169.9</v>
      </c>
      <c r="I4" s="7" t="n">
        <v>147.7</v>
      </c>
      <c r="J4" s="7" t="n">
        <v>709.1</v>
      </c>
      <c r="K4" s="7" t="n">
        <v>670.8</v>
      </c>
      <c r="L4" s="7" t="n">
        <v>492.7</v>
      </c>
    </row>
    <row r="5" spans="1:12">
      <c r="A5" s="4" t="s">
        <v>81</v>
      </c>
      <c r="B5" s="8" t="n">
        <v>296.8</v>
      </c>
      <c r="C5" s="8" t="n">
        <v>267.6</v>
      </c>
      <c r="D5" s="8" t="n">
        <v>253.8</v>
      </c>
      <c r="E5" s="8" t="n">
        <v>234.3</v>
      </c>
      <c r="F5" s="8" t="n">
        <v>209.7</v>
      </c>
      <c r="G5" s="8" t="n">
        <v>183.7</v>
      </c>
      <c r="H5" s="8" t="n">
        <v>164.8</v>
      </c>
      <c r="I5" s="8" t="n">
        <v>149.5</v>
      </c>
      <c r="J5" s="8" t="n">
        <v>1052.5</v>
      </c>
      <c r="K5" s="8" t="n">
        <v>707.7</v>
      </c>
      <c r="L5" s="8" t="n">
        <v>435.4</v>
      </c>
    </row>
    <row r="6" spans="1:12">
      <c r="A6" s="4" t="s">
        <v>82</v>
      </c>
      <c r="B6" s="8" t="n">
        <v>509.1</v>
      </c>
      <c r="C6" s="8" t="n">
        <v>431.8</v>
      </c>
      <c r="D6" s="8" t="n">
        <v>422.6</v>
      </c>
      <c r="E6" s="8" t="n">
        <v>398.1</v>
      </c>
      <c r="F6" s="8" t="n">
        <v>400.8</v>
      </c>
      <c r="G6" s="8" t="n">
        <v>345.8</v>
      </c>
      <c r="H6" s="8" t="n">
        <v>334.7</v>
      </c>
      <c r="I6" s="8" t="n">
        <v>297.2</v>
      </c>
      <c r="J6" s="8" t="n">
        <v>1761.6</v>
      </c>
      <c r="K6" s="8" t="n">
        <v>1378.5</v>
      </c>
      <c r="L6" s="8" t="n">
        <v>928.1</v>
      </c>
    </row>
    <row r="7" spans="1:12">
      <c r="A7" s="3" t="s">
        <v>83</v>
      </c>
    </row>
    <row r="8" spans="1:12">
      <c r="A8" s="4" t="s">
        <v>80</v>
      </c>
      <c r="B8" s="8" t="n">
        <v>63.7</v>
      </c>
      <c r="C8" s="8" t="n">
        <v>49.7</v>
      </c>
      <c r="D8" s="8" t="n">
        <v>45.8</v>
      </c>
      <c r="E8" s="8" t="n">
        <v>42.2</v>
      </c>
      <c r="F8" s="8" t="n">
        <v>48.5</v>
      </c>
      <c r="G8" s="8" t="n">
        <v>43.2</v>
      </c>
      <c r="H8" s="8" t="n">
        <v>44.9</v>
      </c>
      <c r="I8" s="8" t="n">
        <v>38.8</v>
      </c>
      <c r="J8" s="8" t="n">
        <v>201.4</v>
      </c>
      <c r="K8" s="8" t="n">
        <v>175.4</v>
      </c>
      <c r="L8" s="8" t="n">
        <v>131.1</v>
      </c>
    </row>
    <row r="9" spans="1:12">
      <c r="A9" s="4" t="s">
        <v>81</v>
      </c>
      <c r="B9" s="8" t="n">
        <v>74.8</v>
      </c>
      <c r="C9" s="5" t="n">
        <v>74</v>
      </c>
      <c r="D9" s="8" t="n">
        <v>67.40000000000001</v>
      </c>
      <c r="E9" s="5" t="n">
        <v>59</v>
      </c>
      <c r="F9" s="8" t="n">
        <v>53.2</v>
      </c>
      <c r="G9" s="8" t="n">
        <v>51.7</v>
      </c>
      <c r="H9" s="8" t="n">
        <v>49.3</v>
      </c>
      <c r="I9" s="8" t="n">
        <v>40.4</v>
      </c>
      <c r="J9" s="8" t="n">
        <v>275.2</v>
      </c>
      <c r="K9" s="8" t="n">
        <v>194.6</v>
      </c>
      <c r="L9" s="8" t="n">
        <v>120.4</v>
      </c>
    </row>
    <row r="10" spans="1:12">
      <c r="A10" s="4" t="s">
        <v>84</v>
      </c>
      <c r="B10" s="8" t="n">
        <v>138.5</v>
      </c>
      <c r="C10" s="8" t="n">
        <v>123.7</v>
      </c>
      <c r="D10" s="8" t="n">
        <v>113.2</v>
      </c>
      <c r="E10" s="8" t="n">
        <v>101.2</v>
      </c>
      <c r="F10" s="8" t="n">
        <v>101.7</v>
      </c>
      <c r="G10" s="8" t="n">
        <v>94.90000000000001</v>
      </c>
      <c r="H10" s="8" t="n">
        <v>94.2</v>
      </c>
      <c r="I10" s="8" t="n">
        <v>79.2</v>
      </c>
      <c r="J10" s="8" t="n">
        <v>476.6</v>
      </c>
      <c r="K10" s="5" t="n">
        <v>370</v>
      </c>
      <c r="L10" s="8" t="n">
        <v>251.5</v>
      </c>
    </row>
    <row r="11" spans="1:12">
      <c r="A11" s="4" t="s">
        <v>85</v>
      </c>
      <c r="B11" s="8" t="n">
        <v>370.6</v>
      </c>
      <c r="C11" s="8" t="n">
        <v>308.1</v>
      </c>
      <c r="D11" s="8" t="n">
        <v>309.4</v>
      </c>
      <c r="E11" s="8" t="n">
        <v>296.9</v>
      </c>
      <c r="F11" s="8" t="n">
        <v>299.1</v>
      </c>
      <c r="G11" s="8" t="n">
        <v>250.9</v>
      </c>
      <c r="H11" s="8" t="n">
        <v>240.5</v>
      </c>
      <c r="I11" s="5" t="n">
        <v>218</v>
      </c>
      <c r="J11" s="5" t="n">
        <v>1285</v>
      </c>
      <c r="K11" s="8" t="n">
        <v>1008.5</v>
      </c>
      <c r="L11" s="8" t="n">
        <v>676.6</v>
      </c>
    </row>
    <row r="12" spans="1:12">
      <c r="A12" s="3" t="s">
        <v>86</v>
      </c>
    </row>
    <row r="13" spans="1:12">
      <c r="A13" s="4" t="s">
        <v>87</v>
      </c>
      <c r="B13" s="8" t="n">
        <v>87.3</v>
      </c>
      <c r="C13" s="5" t="n">
        <v>86</v>
      </c>
      <c r="D13" s="8" t="n">
        <v>89.90000000000001</v>
      </c>
      <c r="E13" s="8" t="n">
        <v>84.2</v>
      </c>
      <c r="F13" s="8" t="n">
        <v>76.5</v>
      </c>
      <c r="G13" s="5" t="n">
        <v>74</v>
      </c>
      <c r="H13" s="5" t="n">
        <v>74</v>
      </c>
      <c r="I13" s="8" t="n">
        <v>59.7</v>
      </c>
      <c r="J13" s="8" t="n">
        <v>347.4</v>
      </c>
      <c r="K13" s="8" t="n">
        <v>284.2</v>
      </c>
      <c r="L13" s="8" t="n">
        <v>185.8</v>
      </c>
    </row>
    <row r="14" spans="1:12">
      <c r="A14" s="4" t="s">
        <v>88</v>
      </c>
      <c r="B14" s="8" t="n">
        <v>245.4</v>
      </c>
      <c r="C14" s="8" t="n">
        <v>226.9</v>
      </c>
      <c r="D14" s="8" t="n">
        <v>226.7</v>
      </c>
      <c r="E14" s="8" t="n">
        <v>220.1</v>
      </c>
      <c r="F14" s="8" t="n">
        <v>205.4</v>
      </c>
      <c r="G14" s="8" t="n">
        <v>195.9</v>
      </c>
      <c r="H14" s="8" t="n">
        <v>182.4</v>
      </c>
      <c r="I14" s="8" t="n">
        <v>159.5</v>
      </c>
      <c r="J14" s="8" t="n">
        <v>919.1</v>
      </c>
      <c r="K14" s="8" t="n">
        <v>743.2</v>
      </c>
      <c r="L14" s="5" t="n">
        <v>489</v>
      </c>
    </row>
    <row r="15" spans="1:12">
      <c r="A15" s="4" t="s">
        <v>89</v>
      </c>
      <c r="B15" s="8" t="n">
        <v>65.2</v>
      </c>
      <c r="C15" s="8" t="n">
        <v>44.3</v>
      </c>
      <c r="D15" s="8" t="n">
        <v>47.2</v>
      </c>
      <c r="E15" s="8" t="n">
        <v>41.6</v>
      </c>
      <c r="F15" s="8" t="n">
        <v>39.9</v>
      </c>
      <c r="G15" s="8" t="n">
        <v>33.5</v>
      </c>
      <c r="H15" s="8" t="n">
        <v>34.2</v>
      </c>
      <c r="I15" s="8" t="n">
        <v>30.8</v>
      </c>
      <c r="J15" s="8" t="n">
        <v>198.3</v>
      </c>
      <c r="K15" s="8" t="n">
        <v>138.4</v>
      </c>
      <c r="L15" s="8" t="n">
        <v>101.6</v>
      </c>
    </row>
    <row r="16" spans="1:12">
      <c r="A16" s="4" t="s">
        <v>90</v>
      </c>
      <c r="B16" s="8" t="n">
        <v>397.9</v>
      </c>
      <c r="C16" s="8" t="n">
        <v>357.2</v>
      </c>
      <c r="D16" s="8" t="n">
        <v>363.8</v>
      </c>
      <c r="E16" s="8" t="n">
        <v>345.9</v>
      </c>
      <c r="F16" s="8" t="n">
        <v>321.8</v>
      </c>
      <c r="G16" s="8" t="n">
        <v>303.4</v>
      </c>
      <c r="H16" s="8" t="n">
        <v>290.6</v>
      </c>
      <c r="I16" s="5" t="n">
        <v>250</v>
      </c>
      <c r="J16" s="8" t="n">
        <v>1464.8</v>
      </c>
      <c r="K16" s="8" t="n">
        <v>1165.8</v>
      </c>
      <c r="L16" s="8" t="n">
        <v>776.4</v>
      </c>
    </row>
    <row r="17" spans="1:12">
      <c r="A17" s="4" t="s">
        <v>91</v>
      </c>
      <c r="B17" s="8" t="n">
        <v>-27.3</v>
      </c>
      <c r="C17" s="8" t="n">
        <v>-49.1</v>
      </c>
      <c r="D17" s="8" t="n">
        <v>-54.4</v>
      </c>
      <c r="E17" s="5" t="n">
        <v>-49</v>
      </c>
      <c r="F17" s="8" t="n">
        <v>-22.7</v>
      </c>
      <c r="G17" s="8" t="n">
        <v>-52.5</v>
      </c>
      <c r="H17" s="8" t="n">
        <v>-50.1</v>
      </c>
      <c r="I17" s="5" t="n">
        <v>-32</v>
      </c>
      <c r="J17" s="8" t="n">
        <v>-179.8</v>
      </c>
      <c r="K17" s="8" t="n">
        <v>-157.3</v>
      </c>
      <c r="L17" s="8" t="n">
        <v>-99.8</v>
      </c>
    </row>
    <row r="18" spans="1:12">
      <c r="A18" s="4" t="s">
        <v>92</v>
      </c>
      <c r="B18" s="8" t="n">
        <v>-6.2</v>
      </c>
      <c r="C18" s="8" t="n">
        <v>-6.2</v>
      </c>
      <c r="D18" s="8" t="n">
        <v>-6.1</v>
      </c>
      <c r="E18" s="5" t="n">
        <v>-6</v>
      </c>
      <c r="F18" s="5" t="n">
        <v>-6</v>
      </c>
      <c r="G18" s="8" t="n">
        <v>-5.8</v>
      </c>
      <c r="H18" s="8" t="n">
        <v>-5.8</v>
      </c>
      <c r="I18" s="8" t="n">
        <v>-5.8</v>
      </c>
      <c r="J18" s="8" t="n">
        <v>-24.5</v>
      </c>
      <c r="K18" s="8" t="n">
        <v>-23.4</v>
      </c>
      <c r="L18" s="8" t="n">
        <v>-22.3</v>
      </c>
    </row>
    <row r="19" spans="1:12">
      <c r="A19" s="4" t="s">
        <v>93</v>
      </c>
      <c r="B19" s="8" t="n">
        <v>2.9</v>
      </c>
      <c r="C19" s="8" t="n">
        <v>2.1</v>
      </c>
      <c r="D19" s="8" t="n">
        <v>2.7</v>
      </c>
      <c r="E19" s="8" t="n">
        <v>2.5</v>
      </c>
      <c r="F19" s="8" t="n">
        <v>2.7</v>
      </c>
      <c r="G19" s="5" t="n">
        <v>1</v>
      </c>
      <c r="H19" s="8" t="n">
        <v>2.5</v>
      </c>
      <c r="I19" s="8" t="n">
        <v>2.2</v>
      </c>
      <c r="J19" s="8" t="n">
        <v>10.2</v>
      </c>
      <c r="K19" s="8" t="n">
        <v>8.4</v>
      </c>
      <c r="L19" s="8" t="n">
        <v>0.2</v>
      </c>
    </row>
    <row r="20" spans="1:12">
      <c r="A20" s="4" t="s">
        <v>94</v>
      </c>
      <c r="B20" s="8" t="n">
        <v>-30.6</v>
      </c>
      <c r="C20" s="8" t="n">
        <v>-53.2</v>
      </c>
      <c r="D20" s="8" t="n">
        <v>-57.8</v>
      </c>
      <c r="E20" s="8" t="n">
        <v>-52.5</v>
      </c>
      <c r="F20" s="5" t="n">
        <v>-26</v>
      </c>
      <c r="G20" s="8" t="n">
        <v>-57.3</v>
      </c>
      <c r="H20" s="8" t="n">
        <v>-53.4</v>
      </c>
      <c r="I20" s="8" t="n">
        <v>-35.6</v>
      </c>
      <c r="J20" s="8" t="n">
        <v>-194.1</v>
      </c>
      <c r="K20" s="8" t="n">
        <v>-172.3</v>
      </c>
      <c r="L20" s="8" t="n">
        <v>-121.9</v>
      </c>
    </row>
    <row r="21" spans="1:12">
      <c r="A21" s="4" t="s">
        <v>95</v>
      </c>
      <c r="B21" s="8" t="n">
        <v>7.6</v>
      </c>
      <c r="C21" s="8" t="n">
        <v>7.7</v>
      </c>
      <c r="D21" s="8" t="n">
        <v>2.8</v>
      </c>
      <c r="E21" s="8" t="n">
        <v>4.4</v>
      </c>
      <c r="F21" s="8" t="n">
        <v>5.4</v>
      </c>
      <c r="G21" s="8" t="n">
        <v>6.8</v>
      </c>
      <c r="H21" s="8" t="n">
        <v>3.9</v>
      </c>
      <c r="I21" s="8" t="n">
        <v>4.3</v>
      </c>
      <c r="J21" s="8" t="n">
        <v>22.5</v>
      </c>
      <c r="K21" s="8" t="n">
        <v>20.4</v>
      </c>
      <c r="L21" s="8" t="n">
        <v>9.4</v>
      </c>
    </row>
    <row r="22" spans="1:12">
      <c r="A22" s="4" t="s">
        <v>96</v>
      </c>
      <c r="B22" s="7" t="n">
        <v>-38.2</v>
      </c>
      <c r="C22" s="7" t="n">
        <v>-60.9</v>
      </c>
      <c r="D22" s="7" t="n">
        <v>-60.6</v>
      </c>
      <c r="E22" s="7" t="n">
        <v>-56.9</v>
      </c>
      <c r="F22" s="7" t="n">
        <v>-31.4</v>
      </c>
      <c r="G22" s="7" t="n">
        <v>-64.09999999999999</v>
      </c>
      <c r="H22" s="7" t="n">
        <v>-57.3</v>
      </c>
      <c r="I22" s="7" t="n">
        <v>-39.9</v>
      </c>
      <c r="J22" s="7" t="n">
        <v>-216.6</v>
      </c>
      <c r="K22" s="7" t="n">
        <v>-192.7</v>
      </c>
      <c r="L22" s="7" t="n">
        <v>-131.3</v>
      </c>
    </row>
    <row r="23" spans="1:12">
      <c r="A23" s="4" t="s">
        <v>97</v>
      </c>
      <c r="B23" s="10" t="n">
        <v>-0.42</v>
      </c>
      <c r="C23" s="10" t="n">
        <v>-0.67</v>
      </c>
      <c r="D23" s="10" t="n">
        <v>-0.67</v>
      </c>
      <c r="E23" s="10" t="n">
        <v>-0.63</v>
      </c>
      <c r="F23" s="10" t="n">
        <v>-0.35</v>
      </c>
      <c r="G23" s="10" t="n">
        <v>-0.73</v>
      </c>
      <c r="H23" s="10" t="n">
        <v>-0.66</v>
      </c>
      <c r="I23" s="10" t="n">
        <v>-0.47</v>
      </c>
      <c r="J23" s="10" t="n">
        <v>-2.39</v>
      </c>
      <c r="K23" s="10" t="n">
        <v>-2.21</v>
      </c>
      <c r="L23" s="10" t="n">
        <v>-1.6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772</v>
      </c>
      <c r="B1" s="2" t="s">
        <v>540</v>
      </c>
    </row>
    <row r="2" spans="1:2">
      <c r="B2" s="2" t="s">
        <v>773</v>
      </c>
    </row>
    <row r="3" spans="1:2">
      <c r="A3" s="4" t="s">
        <v>774</v>
      </c>
    </row>
    <row r="4" spans="1:2">
      <c r="A4" s="3" t="s">
        <v>774</v>
      </c>
    </row>
    <row r="5" spans="1:2">
      <c r="A5" s="4" t="s">
        <v>775</v>
      </c>
      <c r="B5" s="7" t="n">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7:19:17Z</dcterms:created>
  <dcterms:modified xmlns:dcterms="http://purl.org/dc/terms/" xmlns:xsi="http://www.w3.org/2001/XMLSchema-instance" xsi:type="dcterms:W3CDTF">2017-09-07T17:19:17Z</dcterms:modified>
</cp:coreProperties>
</file>